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Equi" sheetId="4" state="visible" r:id="rId4"/>
    <sheet xmlns:r="http://schemas.openxmlformats.org/officeDocument/2006/relationships" name="Consolidated Statement of Partn"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Consolidated Statements of Eq_2" sheetId="8" state="visible" r:id="rId8"/>
    <sheet xmlns:r="http://schemas.openxmlformats.org/officeDocument/2006/relationships" name="Consolidated Statement of Par_2" sheetId="9" state="visible" r:id="rId9"/>
    <sheet xmlns:r="http://schemas.openxmlformats.org/officeDocument/2006/relationships" name="Organization, Basis of Presenta" sheetId="10" state="visible" r:id="rId10"/>
    <sheet xmlns:r="http://schemas.openxmlformats.org/officeDocument/2006/relationships" name="Real Estate Investments" sheetId="11" state="visible" r:id="rId11"/>
    <sheet xmlns:r="http://schemas.openxmlformats.org/officeDocument/2006/relationships" name="Acquired Lease Intangibles" sheetId="12" state="visible" r:id="rId12"/>
    <sheet xmlns:r="http://schemas.openxmlformats.org/officeDocument/2006/relationships" name="Tenant Leases" sheetId="13" state="visible" r:id="rId13"/>
    <sheet xmlns:r="http://schemas.openxmlformats.org/officeDocument/2006/relationships" name="Mortgage Notes Payable, Credit " sheetId="14" state="visible" r:id="rId14"/>
    <sheet xmlns:r="http://schemas.openxmlformats.org/officeDocument/2006/relationships" name="Preferred Stock of ROIC" sheetId="15" state="visible" r:id="rId15"/>
    <sheet xmlns:r="http://schemas.openxmlformats.org/officeDocument/2006/relationships" name="Common Stock of ROIC" sheetId="16" state="visible" r:id="rId16"/>
    <sheet xmlns:r="http://schemas.openxmlformats.org/officeDocument/2006/relationships" name="Stock Compensation and Other Be" sheetId="17" state="visible" r:id="rId17"/>
    <sheet xmlns:r="http://schemas.openxmlformats.org/officeDocument/2006/relationships" name="Capital of the Operating Partne" sheetId="18" state="visible" r:id="rId18"/>
    <sheet xmlns:r="http://schemas.openxmlformats.org/officeDocument/2006/relationships" name="Fair Value of Financial Instrum" sheetId="19" state="visible" r:id="rId19"/>
    <sheet xmlns:r="http://schemas.openxmlformats.org/officeDocument/2006/relationships" name="Derivative and Hedging Activiti"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chedule IV - Mortgage Loans on" sheetId="26" state="visible" r:id="rId26"/>
    <sheet xmlns:r="http://schemas.openxmlformats.org/officeDocument/2006/relationships" name="Organization, Basis of Presen_2" sheetId="27" state="visible" r:id="rId27"/>
    <sheet xmlns:r="http://schemas.openxmlformats.org/officeDocument/2006/relationships" name="Organization, Basis of Presen_3" sheetId="28" state="visible" r:id="rId28"/>
    <sheet xmlns:r="http://schemas.openxmlformats.org/officeDocument/2006/relationships" name="Real Estate Investments (Tables" sheetId="29" state="visible" r:id="rId29"/>
    <sheet xmlns:r="http://schemas.openxmlformats.org/officeDocument/2006/relationships" name="Acquired Lease Intangibles (Tab" sheetId="30" state="visible" r:id="rId30"/>
    <sheet xmlns:r="http://schemas.openxmlformats.org/officeDocument/2006/relationships" name="Tenant Leases (Tables)" sheetId="31" state="visible" r:id="rId31"/>
    <sheet xmlns:r="http://schemas.openxmlformats.org/officeDocument/2006/relationships" name="Mortgage Notes Payable, Credi_2" sheetId="32" state="visible" r:id="rId32"/>
    <sheet xmlns:r="http://schemas.openxmlformats.org/officeDocument/2006/relationships" name="Stock Compensation and Other _2" sheetId="33" state="visible" r:id="rId33"/>
    <sheet xmlns:r="http://schemas.openxmlformats.org/officeDocument/2006/relationships" name="Derivative and Hedging Activi_2" sheetId="34" state="visible" r:id="rId34"/>
    <sheet xmlns:r="http://schemas.openxmlformats.org/officeDocument/2006/relationships" name="Commitments and Contingencies (" sheetId="35" state="visible" r:id="rId35"/>
    <sheet xmlns:r="http://schemas.openxmlformats.org/officeDocument/2006/relationships" name="Quarterly Results of Operatio_2" sheetId="36" state="visible" r:id="rId36"/>
    <sheet xmlns:r="http://schemas.openxmlformats.org/officeDocument/2006/relationships" name="Organization, Basis of Presen_4" sheetId="37" state="visible" r:id="rId37"/>
    <sheet xmlns:r="http://schemas.openxmlformats.org/officeDocument/2006/relationships" name="Organization, Basis of Presen_5" sheetId="38" state="visible" r:id="rId38"/>
    <sheet xmlns:r="http://schemas.openxmlformats.org/officeDocument/2006/relationships" name="Organization, Basis of Presen_6" sheetId="39" state="visible" r:id="rId39"/>
    <sheet xmlns:r="http://schemas.openxmlformats.org/officeDocument/2006/relationships" name="Organization, Basis of Presen_7" sheetId="40" state="visible" r:id="rId40"/>
    <sheet xmlns:r="http://schemas.openxmlformats.org/officeDocument/2006/relationships" name="Real Estate Investments (Acquis" sheetId="41" state="visible" r:id="rId41"/>
    <sheet xmlns:r="http://schemas.openxmlformats.org/officeDocument/2006/relationships" name="Real Estate Investments (Detail" sheetId="42" state="visible" r:id="rId42"/>
    <sheet xmlns:r="http://schemas.openxmlformats.org/officeDocument/2006/relationships" name="Real Estate Investments (Deta_2" sheetId="43" state="visible" r:id="rId43"/>
    <sheet xmlns:r="http://schemas.openxmlformats.org/officeDocument/2006/relationships" name="Acquired Lease Intangibles (Nar" sheetId="44" state="visible" r:id="rId44"/>
    <sheet xmlns:r="http://schemas.openxmlformats.org/officeDocument/2006/relationships" name="Acquired Lease Intangibles (Det" sheetId="45" state="visible" r:id="rId45"/>
    <sheet xmlns:r="http://schemas.openxmlformats.org/officeDocument/2006/relationships" name="Acquired Lease Intangibles (D_2" sheetId="46" state="visible" r:id="rId46"/>
    <sheet xmlns:r="http://schemas.openxmlformats.org/officeDocument/2006/relationships" name="Acquired Lease Intangibles (D_3" sheetId="47" state="visible" r:id="rId47"/>
    <sheet xmlns:r="http://schemas.openxmlformats.org/officeDocument/2006/relationships" name="Tenant Leases (Details) - Minim" sheetId="48" state="visible" r:id="rId48"/>
    <sheet xmlns:r="http://schemas.openxmlformats.org/officeDocument/2006/relationships" name="Mortgage Notes Payable, Credi_3" sheetId="49" state="visible" r:id="rId49"/>
    <sheet xmlns:r="http://schemas.openxmlformats.org/officeDocument/2006/relationships" name="Mortgage Notes Payable, Credi_4" sheetId="50" state="visible" r:id="rId50"/>
    <sheet xmlns:r="http://schemas.openxmlformats.org/officeDocument/2006/relationships" name="Mortgage Notes Payable, Credi_5" sheetId="51" state="visible" r:id="rId51"/>
    <sheet xmlns:r="http://schemas.openxmlformats.org/officeDocument/2006/relationships" name="Mortgage Notes Payable, Credi_6" sheetId="52" state="visible" r:id="rId52"/>
    <sheet xmlns:r="http://schemas.openxmlformats.org/officeDocument/2006/relationships" name="Mortgage Notes Payable, Credi_7" sheetId="53" state="visible" r:id="rId53"/>
    <sheet xmlns:r="http://schemas.openxmlformats.org/officeDocument/2006/relationships" name="Mortgage Notes Payable, Credi_8" sheetId="54" state="visible" r:id="rId54"/>
    <sheet xmlns:r="http://schemas.openxmlformats.org/officeDocument/2006/relationships" name="Preferred Stock of ROIC (Detail" sheetId="55" state="visible" r:id="rId55"/>
    <sheet xmlns:r="http://schemas.openxmlformats.org/officeDocument/2006/relationships" name="Common Stock of ROIC (Narrative" sheetId="56" state="visible" r:id="rId56"/>
    <sheet xmlns:r="http://schemas.openxmlformats.org/officeDocument/2006/relationships" name="Stock Compensation and Other _3" sheetId="57" state="visible" r:id="rId57"/>
    <sheet xmlns:r="http://schemas.openxmlformats.org/officeDocument/2006/relationships" name="Stock Compensation and Other _4" sheetId="58" state="visible" r:id="rId58"/>
    <sheet xmlns:r="http://schemas.openxmlformats.org/officeDocument/2006/relationships" name="Capital of the Operating Part_2" sheetId="59" state="visible" r:id="rId59"/>
    <sheet xmlns:r="http://schemas.openxmlformats.org/officeDocument/2006/relationships" name="Fair Value of Financial Instr_2" sheetId="60" state="visible" r:id="rId60"/>
    <sheet xmlns:r="http://schemas.openxmlformats.org/officeDocument/2006/relationships" name="Derivative and Hedging Activi_3" sheetId="61" state="visible" r:id="rId61"/>
    <sheet xmlns:r="http://schemas.openxmlformats.org/officeDocument/2006/relationships" name="Derivative and Hedging Activi_4"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Related Party Transactions (Det" sheetId="65" state="visible" r:id="rId65"/>
    <sheet xmlns:r="http://schemas.openxmlformats.org/officeDocument/2006/relationships" name="Quarterly Results of Operatio_3" sheetId="66" state="visible" r:id="rId66"/>
    <sheet xmlns:r="http://schemas.openxmlformats.org/officeDocument/2006/relationships" name="Quarterly Results of Operatio_4" sheetId="67" state="visible" r:id="rId67"/>
    <sheet xmlns:r="http://schemas.openxmlformats.org/officeDocument/2006/relationships" name="Subsequent Events (Details)" sheetId="68" state="visible" r:id="rId68"/>
    <sheet xmlns:r="http://schemas.openxmlformats.org/officeDocument/2006/relationships" name="Schedule III - Real Estate an_2" sheetId="69" state="visible" r:id="rId69"/>
    <sheet xmlns:r="http://schemas.openxmlformats.org/officeDocument/2006/relationships" name="Schedule III - Real Estate an_3" sheetId="70" state="visible" r:id="rId70"/>
    <sheet xmlns:r="http://schemas.openxmlformats.org/officeDocument/2006/relationships" name="Schedule III - Real Estate an_4" sheetId="71" state="visible" r:id="rId71"/>
    <sheet xmlns:r="http://schemas.openxmlformats.org/officeDocument/2006/relationships" name="Schedule III - Real Estate an_5" sheetId="72" state="visible" r:id="rId72"/>
    <sheet xmlns:r="http://schemas.openxmlformats.org/officeDocument/2006/relationships" name="Schedule IV - Mortgage Loans _2" sheetId="73" state="visible" r:id="rId73"/>
  </sheets>
  <definedNames/>
  <calcPr calcId="124519" fullCalcOnLoad="1"/>
</workbook>
</file>

<file path=xl/sharedStrings.xml><?xml version="1.0" encoding="utf-8"?>
<sst xmlns="http://schemas.openxmlformats.org/spreadsheetml/2006/main" uniqueCount="836">
  <si>
    <t>Cover Page - USD ($) $ in Billions</t>
  </si>
  <si>
    <t>12 Months Ended</t>
  </si>
  <si>
    <t>Dec. 31, 2019</t>
  </si>
  <si>
    <t>Feb. 14, 2020</t>
  </si>
  <si>
    <t>Jun. 30, 2019</t>
  </si>
  <si>
    <t>Document Information [Line Items]</t>
  </si>
  <si>
    <t>Document Type</t>
  </si>
  <si>
    <t>10-K</t>
  </si>
  <si>
    <t>Document Annual Report</t>
  </si>
  <si>
    <t>true</t>
  </si>
  <si>
    <t>Document Period End Date</t>
  </si>
  <si>
    <t>Dec. 31,
		2019</t>
  </si>
  <si>
    <t>Document Transition Report</t>
  </si>
  <si>
    <t>false</t>
  </si>
  <si>
    <t>Entity Registrant Name</t>
  </si>
  <si>
    <t>RETAIL OPPORTUNITY INVESTMENTS CORP.</t>
  </si>
  <si>
    <t>Entity File Number</t>
  </si>
  <si>
    <t>001-33749</t>
  </si>
  <si>
    <t>Entity Incorporation, State or Country Code</t>
  </si>
  <si>
    <t>MD</t>
  </si>
  <si>
    <t>Entity Tax Identification Number</t>
  </si>
  <si>
    <t>26-0500600</t>
  </si>
  <si>
    <t>Entity Address, Address Line One</t>
  </si>
  <si>
    <t>11250 El Camino Real</t>
  </si>
  <si>
    <t>Entity Address, City or Town</t>
  </si>
  <si>
    <t>San Diego,</t>
  </si>
  <si>
    <t>Entity Address, State or Province</t>
  </si>
  <si>
    <t>CA</t>
  </si>
  <si>
    <t>Entity Address, Postal Zip Code</t>
  </si>
  <si>
    <t>92130</t>
  </si>
  <si>
    <t>City Area Code</t>
  </si>
  <si>
    <t>858</t>
  </si>
  <si>
    <t>Local Phone Number</t>
  </si>
  <si>
    <t>677-09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Title of 12(b) Security</t>
  </si>
  <si>
    <t>Common Stock, par value $0.0001 per share</t>
  </si>
  <si>
    <t>Trading Symbol</t>
  </si>
  <si>
    <t>ROIC</t>
  </si>
  <si>
    <t>Security Exchange Name</t>
  </si>
  <si>
    <t>NASDAQ</t>
  </si>
  <si>
    <t>Entity Public Float</t>
  </si>
  <si>
    <t>Entity Common Stock, Shares Outstanding</t>
  </si>
  <si>
    <t>Current Fiscal Year End Date</t>
  </si>
  <si>
    <t>--12-31</t>
  </si>
  <si>
    <t>Amendment Flag</t>
  </si>
  <si>
    <t>Entity Central Index Key</t>
  </si>
  <si>
    <t>0001407623</t>
  </si>
  <si>
    <t>Document Fiscal Year Focus</t>
  </si>
  <si>
    <t>2019</t>
  </si>
  <si>
    <t>Document Fiscal Period Focus</t>
  </si>
  <si>
    <t>FY</t>
  </si>
  <si>
    <t>Retail Opportunity Investments Partnership L.P.</t>
  </si>
  <si>
    <t>RETAIL OPPORTUNITY INVESTMENTS PARTNERSHIP, LP</t>
  </si>
  <si>
    <t>333-189057-01</t>
  </si>
  <si>
    <t>DE</t>
  </si>
  <si>
    <t>94-2969738</t>
  </si>
  <si>
    <t>Non-accelerated Filer</t>
  </si>
  <si>
    <t>0001577230</t>
  </si>
  <si>
    <t>Consolidated Balance Sheets - USD ($) $ in Thousands</t>
  </si>
  <si>
    <t>Dec. 31, 2018</t>
  </si>
  <si>
    <t>Real Estate Investments:</t>
  </si>
  <si>
    <t>Land</t>
  </si>
  <si>
    <t>Building and improvements</t>
  </si>
  <si>
    <t>Total real estate investments</t>
  </si>
  <si>
    <t>Less:  accumulated depreciation</t>
  </si>
  <si>
    <t>Net real estate before mortgage notes</t>
  </si>
  <si>
    <t>Mortgage note receivable</t>
  </si>
  <si>
    <t>Real Estate Investments, net</t>
  </si>
  <si>
    <t>Cash and cash equivalents</t>
  </si>
  <si>
    <t>Restricted cash</t>
  </si>
  <si>
    <t>Tenant and other receivables, net</t>
  </si>
  <si>
    <t>Acquired lease intangible assets, net</t>
  </si>
  <si>
    <t>Prepaid expenses</t>
  </si>
  <si>
    <t>Deferred charges, net</t>
  </si>
  <si>
    <t>Other assets</t>
  </si>
  <si>
    <t>Total assets</t>
  </si>
  <si>
    <t>Liabilities:</t>
  </si>
  <si>
    <t>Term loan</t>
  </si>
  <si>
    <t>Credit facility</t>
  </si>
  <si>
    <t>Senior Notes</t>
  </si>
  <si>
    <t>Mortgage notes payable</t>
  </si>
  <si>
    <t>Acquired lease intangible liabilities, net</t>
  </si>
  <si>
    <t>Accounts payable and accrued expenses</t>
  </si>
  <si>
    <t>Tenants’ security deposits</t>
  </si>
  <si>
    <t>Other liabilities</t>
  </si>
  <si>
    <t>Total liabilities</t>
  </si>
  <si>
    <t>Commitments and contingencies</t>
  </si>
  <si>
    <t xml:space="preserve"> </t>
  </si>
  <si>
    <t>Equity/Capital:</t>
  </si>
  <si>
    <t>Preferred stock, $.0001 par value 50,000,000 shares authorized; none issued and outstanding</t>
  </si>
  <si>
    <t>Common stock, $0.0001 par value, 500,000,000 shares authorized; 116,496,016 and 113,992,837 shares issued and outstanding at December 31, 2019 and 2018, respectively</t>
  </si>
  <si>
    <t>Additional paid-in-capital</t>
  </si>
  <si>
    <t>Dividends in excess of earnings</t>
  </si>
  <si>
    <t>Accumulated other comprehensive (loss) income</t>
  </si>
  <si>
    <t>Total Retail Opportunity Investments Corp. stockholders' equity</t>
  </si>
  <si>
    <t>Non-controlling interests</t>
  </si>
  <si>
    <t>Total equity/capital</t>
  </si>
  <si>
    <t>Total liabilities and equity/capital</t>
  </si>
  <si>
    <t>ROIC capital</t>
  </si>
  <si>
    <t>Limited partners’ capital</t>
  </si>
  <si>
    <t>Consolidated Statements of Operations and Comprehensive Income - USD ($)</t>
  </si>
  <si>
    <t>Dec. 31, 2017</t>
  </si>
  <si>
    <t>Revenues</t>
  </si>
  <si>
    <t>Rental revenue</t>
  </si>
  <si>
    <t>Other income</t>
  </si>
  <si>
    <t>Total revenues</t>
  </si>
  <si>
    <t>Operating expenses</t>
  </si>
  <si>
    <t>Property operating</t>
  </si>
  <si>
    <t>Property taxes</t>
  </si>
  <si>
    <t>Depreciation and amortization</t>
  </si>
  <si>
    <t>General and administrative expenses</t>
  </si>
  <si>
    <t>Acquisition transaction costs</t>
  </si>
  <si>
    <t>Other expense</t>
  </si>
  <si>
    <t>Total operating expenses</t>
  </si>
  <si>
    <t>Gain on sale of real estate</t>
  </si>
  <si>
    <t>Operating income</t>
  </si>
  <si>
    <t>Non-operating expenses</t>
  </si>
  <si>
    <t>Interest expense and other finance expenses</t>
  </si>
  <si>
    <t>Net income</t>
  </si>
  <si>
    <t>Net income attributable to non-controlling interests</t>
  </si>
  <si>
    <t>Net Income Attributable to Retail Opportunity Investments Corp.</t>
  </si>
  <si>
    <t>Earnings per share/unit - basic and diluted (in usd per share)</t>
  </si>
  <si>
    <t>Dividends per share (in dollars per share)</t>
  </si>
  <si>
    <t>Comprehensive income:</t>
  </si>
  <si>
    <t>Unrealized swap derivative (loss) gain arising during the period</t>
  </si>
  <si>
    <t>Reclassification adjustment for amortization of interest expense included in net income</t>
  </si>
  <si>
    <t>Other comprehensive (loss) income</t>
  </si>
  <si>
    <t>Comprehensive income</t>
  </si>
  <si>
    <t>Comprehensive income attributable to non-controlling interests</t>
  </si>
  <si>
    <t>Comprehensive income attributable to Retail Opportunity Investments Corp.</t>
  </si>
  <si>
    <t>Consolidated Statements of Equity - USD ($) $ in Thousands</t>
  </si>
  <si>
    <t>Total</t>
  </si>
  <si>
    <t>Officer</t>
  </si>
  <si>
    <t>Common Stock</t>
  </si>
  <si>
    <t>Additional paid-in capital</t>
  </si>
  <si>
    <t>Accumulated dividends in excess of earnings</t>
  </si>
  <si>
    <t>Accumulated dividends in excess of earningsOfficer</t>
  </si>
  <si>
    <t>Non- controlling interests</t>
  </si>
  <si>
    <t>Non- controlling interestsOfficer</t>
  </si>
  <si>
    <t>Increase (Decrease) in Stockholders' Equity [Roll Forward]</t>
  </si>
  <si>
    <t>Total (in shares)</t>
  </si>
  <si>
    <t>Balance at Dec. 31, 2016</t>
  </si>
  <si>
    <t>Balance (in shares) at Dec. 31, 2016</t>
  </si>
  <si>
    <t>Shares issued under the Equity Incentive Plan (in shares)</t>
  </si>
  <si>
    <t>Shares issued under the Equity Incentive Plan</t>
  </si>
  <si>
    <t>Shares withheld for employee taxes (in shares)</t>
  </si>
  <si>
    <t>Shares withheld for employee taxes</t>
  </si>
  <si>
    <t>Cancellation of restricted stock (in shares)</t>
  </si>
  <si>
    <t>Stock based compensation expense</t>
  </si>
  <si>
    <t>Issuance of OP Units to non-controlling interests</t>
  </si>
  <si>
    <t>Equity Redemption of OP Units (in shares)</t>
  </si>
  <si>
    <t>Equity redemption of OP Units</t>
  </si>
  <si>
    <t>Cash redemption for non-controlling interests</t>
  </si>
  <si>
    <t>Adjustment to non-controlling interests ownership in Operating Partnership</t>
  </si>
  <si>
    <t>Proceeds from the issuance of common stock (in shares)</t>
  </si>
  <si>
    <t>Proceeds from the issuance of common stock</t>
  </si>
  <si>
    <t>Registration expenditures</t>
  </si>
  <si>
    <t>Cash dividends</t>
  </si>
  <si>
    <t>Net income attributable to Retail Opportunity Investments Corp.</t>
  </si>
  <si>
    <t>Other comprehensive income (loss)</t>
  </si>
  <si>
    <t>Balance (in shares) at Dec. 31, 2017</t>
  </si>
  <si>
    <t>Balance at Dec. 31, 2017</t>
  </si>
  <si>
    <t>Balance (in shares) at Dec. 31, 2018</t>
  </si>
  <si>
    <t>Balance at Dec. 31, 2018</t>
  </si>
  <si>
    <t>Balance (in shares) at Dec. 31, 2019</t>
  </si>
  <si>
    <t>Balance at Dec. 31, 2019</t>
  </si>
  <si>
    <t>Consolidated Statement of Partners' Capital - USD ($) $ in Thousands</t>
  </si>
  <si>
    <t>Retail Opportunity Investments Partnership L.P.Officer</t>
  </si>
  <si>
    <t>Retail Opportunity Investments Partnership L.P.Limited Partner’s Capital</t>
  </si>
  <si>
    <t>Retail Opportunity Investments Partnership L.P.Limited Partner’s CapitalOfficer</t>
  </si>
  <si>
    <t>Retail Opportunity Investments Partnership L.P.ROIC Capital</t>
  </si>
  <si>
    <t>Retail Opportunity Investments Partnership L.P.ROIC CapitalOfficer</t>
  </si>
  <si>
    <t>[2]</t>
  </si>
  <si>
    <t>Retail Opportunity Investments Partnership L.P.Accumulated other comprehensive (loss) income</t>
  </si>
  <si>
    <t>[1]</t>
  </si>
  <si>
    <t>OP Units issued under the Equity Incentive Plan (in shares)</t>
  </si>
  <si>
    <t>OP Units issued under the Equity Incentive Plan</t>
  </si>
  <si>
    <t>OP Units withheld for employee taxes (in shares)</t>
  </si>
  <si>
    <t>OP Units withheld for employee taxes</t>
  </si>
  <si>
    <t>Cancellation of OP Units (in shares)</t>
  </si>
  <si>
    <t>Issuance of OP Units in connection with acquisition (in shares)</t>
  </si>
  <si>
    <t>Issuance of OP Units in connection with acquisition</t>
  </si>
  <si>
    <t>Equity Redemption of OP Units</t>
  </si>
  <si>
    <t>Cash redemption of OP Units (in shares)</t>
  </si>
  <si>
    <t>Cash redemption of OP Units</t>
  </si>
  <si>
    <t>Issuance of OP Units in connection with common stock offering (in shares)</t>
  </si>
  <si>
    <t>Issuance of OP Units in connection with common stock offering</t>
  </si>
  <si>
    <t>Cash distributions</t>
  </si>
  <si>
    <t>Consists of limited partnership interests held by third parties.</t>
  </si>
  <si>
    <t>Consists of general and limited partnership interests held by ROIC.</t>
  </si>
  <si>
    <t>Consolidated Statements of Cash Flows - USD ($)</t>
  </si>
  <si>
    <t>CASH FLOWS FROM OPERATING ACTIVITIES</t>
  </si>
  <si>
    <t>Adjustments to reconcile net income to cash provided by operating activities:</t>
  </si>
  <si>
    <t>Amortization of deferred financing costs and mortgage premiums, net</t>
  </si>
  <si>
    <t>Straight-line rent adjustment</t>
  </si>
  <si>
    <t>Amortization of above and below market rent</t>
  </si>
  <si>
    <t>Amortization relating to stock based compensation</t>
  </si>
  <si>
    <t>Provisions for tenant credit losses</t>
  </si>
  <si>
    <t>Other noncash interest expense</t>
  </si>
  <si>
    <t>Change in operating assets and liabilities:</t>
  </si>
  <si>
    <t>Tenant and other receivables</t>
  </si>
  <si>
    <t>Other assets and liabilities, net</t>
  </si>
  <si>
    <t>Net cash provided by operating activities</t>
  </si>
  <si>
    <t>CASH FLOWS FROM INVESTING ACTIVITIES</t>
  </si>
  <si>
    <t>Investments in real estate</t>
  </si>
  <si>
    <t>Proceeds from sale of real estate</t>
  </si>
  <si>
    <t>Improvements to properties</t>
  </si>
  <si>
    <t>Deposits on real estate acquisitions, net</t>
  </si>
  <si>
    <t>Proceeds on repayment of mortgage note receivable</t>
  </si>
  <si>
    <t>Net cash provided by (used in) investing activities</t>
  </si>
  <si>
    <t>CASH FLOWS FROM FINANCING ACTIVITIES</t>
  </si>
  <si>
    <t>Principal repayments on mortgages</t>
  </si>
  <si>
    <t>Proceeds from draws on credit facility</t>
  </si>
  <si>
    <t>Payments on credit facility</t>
  </si>
  <si>
    <t>Proceeds from issuance of Senior Notes</t>
  </si>
  <si>
    <t>Redemption of OP Units</t>
  </si>
  <si>
    <t>Distributions to OP Unitholders</t>
  </si>
  <si>
    <t>Deferred financing and other costs</t>
  </si>
  <si>
    <t>Dividends paid to common shareholders</t>
  </si>
  <si>
    <t>Common shares issued under the Equity Incentive Plan</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Reconciliation of Cash and Cash Equivalents [Abstract]</t>
  </si>
  <si>
    <t>Total cash, cash equivalents and restricted cash shown in Statements of Cash Flows</t>
  </si>
  <si>
    <t>Consolidated Balance Sheets (Parentheticals)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Equity (Parentheticals) - $ / shares</t>
  </si>
  <si>
    <t>Statement of Stockholders' Equity [Abstract]</t>
  </si>
  <si>
    <t>Consolidated Statement of Partners' Capital (Parentheticals) - $ / shares</t>
  </si>
  <si>
    <t>Cash distributions per unit (usd per share)</t>
  </si>
  <si>
    <t>Organization, Basis of Presentation and Summary of Significant Accounting Policies</t>
  </si>
  <si>
    <t>Accounting Policies [Abstract]</t>
  </si>
  <si>
    <t>Organization, Basis of Presentation and Summary of Significant Accounting Policies Business Retail Opportunity Investments Corp., a Maryland corporation (“ROIC”), is a fully integrated and self-managed real estate investment trust (“REIT”). ROIC specializes in the acquisition, ownership and management of necessity-based community and neighborhood shopping centers on the west coast of the United States anchored by supermarkets and drugstores. ROIC is organized in a traditional umbrella partnership real estate investment trust (“UpREIT”) format pursuant to which Retail Opportunity Investments GP, LLC, its wholly-owned subsidiary, serves as the general partner of, and ROIC conducts substantially all of its business through, its operating partnership subsidiary, Retail Opportunity Investments Partnership, LP, a Delaware limited partnership (the “Operating Partnership”), together with its subsidiaries. Unless otherwise indicated or unless the context requires otherwise, all references to the “Company”, “we,” “us,” “our,” or “our company” refer to ROIC together with its consolidated subsidiaries, including the Operating Partnership. ROIC’s only material asset is its ownership of direct or indirect partnership interests in the Operating Partnership and membership interest in Retail Opportunity Investments GP, LLC, which is the sole general partner of the Operating Partnership. As a result, ROIC does not conduct business itself, other than acting as the parent company and issuing equity from time to time. The Operating Partnership holds substantially all the assets of the Company and directly or indirectly holds the ownership interests in the Company’s real estate ventures. The Operating Partnership conducts the operations of the Company’s business and is structured as a partnership with no publicly traded equity. Except for net proceeds from equity issuances by ROIC, which are contributed to the Operating Partnership, the Operating Partnership generates the capital required by the Company’s business through the Operating Partnership’s operations, by the Operating Partnership’s incurrence of indebtedness (directly and through subsidiaries) or through the issuance of operating partnership units (“OP Units”) of the Operating Partnership. Recent Accounting Pronouncements In February 2016, the FASB issued Accounting Standard Update (“ASU”) No. 2016-2, “Leases.” ASU No. 2016-2 resulted in the recognition of a right-to-use asset and related liability to account for future obligations under ground lease agreements for which the Company is the lessee. In addition, this ASU requires that lessees and lessors capitalize, as initial direct costs, only those costs that are incurred due to the execution of a lease. Allocated payroll costs and other costs that are incurred regardless of whether the lease is obtained are no longer capitalized as initial direct costs and instead are expensed as incurred. Under ASU No. 2016-2,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July 2018, the FASB issued an amendment to ASU No. 2016-2 that allows lessors to elect, as a practical expedient, not to allocate the total consideration to lease and nonlease components based on their relative standalone selling prices. This practical expedient allows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amendment also provides a transition option that permits the application of the new guidance as of the adoption date rather than to all periods presented. The pronouncement is effective for fiscal years, and for interim periods within those fiscal years, beginning after December 15, 2018, with early adoption permitted. The Company adopted the provisions of ASU No. 2016-2 effective January 1, 2019 using the modified retrospective approach and accordingly, recognized a lease liability of approximately $18.0 million, which is included in Other liabilities in the accompanying balance sheet, and a related right-to-use asset of approximately $17.0 million, which is included in Other assets in the accompanying balance sheet, for all operating leases in which the Company is a lessee based on the present value of the minimum rental payments remaining as of the initial application date. The present value of the remaining lease payments was calculated for each operating lease using each respective remaining lease term and a corresponding estimated incremental borrowing rate, which is the interest rate that the Company estimates it would have to pay to borrow on a collateralized basis over a similar term. Based on its election of the package of practical expedients, the Company was not required to reassess whether any expired or existing contracts are or contain leases, reassess the lease classification for any expired or existing leases, or reassess initial direct costs for any existing leases. Accordingly, the Company’s ground lease agreements for which the Company is the lessee will continue to be accounted for as operating leases under the new standard. Further, the Company elected the practical expedient to account for both its lease and non-lease components as a combined single lease component and elected the optional transition method permitting January 1, 2019 to be its initial application date. Additionally, leasing payroll-related costs that are incurred regardless of whether leases are obtained are no longer capitalized as initial direct costs and instead are expensed as incurred. These costs amounted to approximately $1.3 million and $1.2 million during the years ended December 31, 2018 and 2017, respectively. Further, bad debt, which has previously been recorded in Property operating, has now been classified as a contra-revenue account in Rental revenue in the Company’s consolidated statements of operations and comprehensive income. In June 2016, the FASB issued ASU No. 2016-13 “Financial Instruments - Credit Topics.” ASU No. 2016-13 requires companies to adopt a new approach to estimating credit losses on certain types of financial instruments, such as trade and other receivables and loans. The standard requires entities to estimate a lifetime expected credit loss for most financial instruments, including trade receivables. ASU No. 2016-13 will be effective for the Company beginning on January 1, 2020, with early adoption permitted. The Company does not expect that the adoption of this pronouncement will have a material impact on the consolidated financial statements. Principles of Consolidation The accompanying consolidated financial statements are prepared on the accrual basis in accordance with GAAP. In the opinion of management, the consolidated financial statements include all adjustments necessary, which are of a normal and recurring nature, for the fair presentation of the Company’s financial position and the results of operations and cash flows for the periods presented.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The Company has concluded that the Operating Partnership is a VIE, and because they have both the power and the rights to control the Operating Partnership, they are the primary beneficiary and are required to continue to consolidate the Operating Partnership.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y the presentation of net income by requiring earnings and other comprehensive income to be attributed to controlling and non-controlling interests. 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recoverability of assets to be held and used, purchase price allocations, depreciable lives, revenue recognition and the collectability of tenant receivables, other receivables, notes receivables, the valuation of performance-based restricted stock, LTIPs, and derivatives. Actual results could differ from these estimates. Federal Income Taxes 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 Although it may qualify as a REIT for U.S. federal income tax purposes, the Company is subject to state income or franchise taxes in certain states in which some of its properties are located. For all periods from inception through September 26, 2013 the Operating Partnership had been an entity disregarded from its sole owner, ROIC, for U.S. federal income tax purposes and as such had not been subject to U.S. federal income taxes. Effective September 27, 2013, the Operating Partnership issued OP Units in connection with the acquisitions of two shopping centers. Accordingly, the Operating Partnership ceased being a disregarded entity and instead is being treated as a partnership for U.S.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December 31, 2019, the statute of limitations for tax years 2016 through and including 2018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 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During the years ended December 31, 2019 and 2018, capitalized costs related to the improvement or replacement of real estate properties were approximately $38.0 million and $40.3 million, respectively. The Company evaluates each acquisition of real estate to determine if the acquired property meets the definition of a business and needs to be accounted for as a business combination. Under ASU No. 2017-1, the Company first determines whether substantially all of the fair value of the gross assets acquired is concentrated in a single identifiable asset or group of similar identifiable assets. If this threshold is met, the acquired property does not meet the definition of a business and is accounted for as an asset acquisition. The Company expects that acquisitions of real estate properties will not meet the revised definition of a business because substantially all of the fair value is concentrated in a single identifiable asset or group of similar identifiable assets (i.e. land, buildings, and related intangible assets). The Company recognizes the acquisition of real estate properties, including acquired tangible assets (consisting of land, buildings and improvements), and acquired intangible assets and liabilities (consisting of above-market and below-market leases and acquired in-place leases) at their fair value (for acquisitions meeting the definition of a business) and relative fair value (for acquisitions not meeting the definition of a business). The relative fair values used to allocate the cost of an asset acquisition are determined using the same methodologies and assumptions the Company utilizes to determine fair value in a business combination.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is amortized to base rental income, over the terms of the respective leases including option periods, if applicable. The value of in-place leases is amortized to expense over the remaining non-cancellable terms of the respective leases. If a lease were to be terminated prior to its stated expiration, all unamortized amounts relating to that lease would be recognized in operations at that time. The Company expenses transaction costs associated with business combinations and unsuccessful property asset acquisitions in the period incurred and capitalizes transaction costs associated with successful property asset acquisitions. In conjunction with the Company’s pursuit and acquisition of real estate investments, the Company did not expense any acquisition transaction costs during the years ended December 31, 2019 or 2018. The Company expensed acquisition transaction costs during the year ended December 31, 2017 of $4,000. Sales of real estate are recognized only when it is determined that the Company will collect substantially all of the consideration to which it is entitled, possession and other attributes of ownership have been transferred to the buyer and the Company has no controlling financial interest. The application of these criteria can be complex and requires the Company to make assumptions. Management has determined that all of these criteria were met for all real estate sold during the periods presented.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19 or December 31, 2018. Cash and Cash Equivalents 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 Restricted Cash The terms of the Company’s mortgage loans payable may require the Company to deposit certain replacement and other reserves with its lenders. Such “restricted cash” is generally available only for property-level requirements for which the reserves have been established and is not available to fund other property level or Company level obligation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ior to January 1, 2019, the Company considered property operating expense recoveries from tenants of common area maintenance, real estate taxes and other recoverable costs as lease components. Effective January 1, 2019, each lease agreement is evaluated to identify the lease and nonlease components at lease inception. The Company elected the single component practical expedient, which allows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As a result of this assessment, rental revenues and tenant recoveries from the lease of real estate assets are accounted for as a single component. Lease incentives are amortized as a reduction of rental revenue over the respective tenant lease terms. Termination fees (included in Other income in the consolidated statements of operations and comprehensive income) are fees that the Company has agreed to accept in consideration for permitting certain tenants to terminate their lease prior to the contractual expiration date. The Company recognizes termination fees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have been met. The Company must make estimates as to the collectability of its accounts receivable related to base rent, straight-line rent, expense reimbursements and other revenues. Management analyzes accounts receivable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December 31, 2019 and December 31, 2018 was approximately $8.2 million and $6.9 million, respectively. Depreciation and Amortization The Company uses the straight-line method for depreciation and amortization. Buildings are depreciated over estimated useful lives which the Company estimates to be 39-40 years. Property improvements are depreciated over estimated useful lives that range from 10 to 20 years. Furniture and fixtures are depreciated over the estimated useful lives that range from 3 to 10 years. Tenant improvements are amortized over the shorter of the life of the related leases or their useful life. Deferred Leasing and Financing Costs Costs incurred in obtaining tenant leases (principally leasing commissions and acquired lease origination costs) are amortized ratably over the life of the tenant leases. Costs incurred in obtaining long-term financing are amortized ratably over the related debt agreement. The amortization of deferred leasing and financing costs is included in Depreciation and amortization and Interest expense and other finance expenses, respectively, in the consolidated statements of operations and comprehensive income. The unamortized balances of deferred leasing costs included in deferred charges in the Consolidated Balance Sheets as of December 31, 2019 that will be charged to future operations are as follows (in thousands): Lease Origination Costs 2020 $ 5,804 2021 4,922 2022 4,115 2023 3,261 2024 2,523 Thereafter 7,027 $ 27,652 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 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For the years ended December 31, 2019, 2018 and 2017,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awards and LTIP Units outstanding under the Equity Incentive Plan described in Note 8 are excluded from the basic EPS calculation, as these units are not participating securities until they vest. The following table sets forth the reconciliation between basic and diluted EPS for ROIC (in thousands, except share data): Year Ended December 31, 2019 2018 2017 Numerator: Net income $ 53,683 $ 47,141 $ 42,688 Less income attributable to non-controlling interests (4,839) (4,405) (4,211) Less earnings allocated to unvested shares (453) (401) (319) Net income available for common stockholders, basic $ 48,391 $ 42,335 $ 38,158 Numerator: Net income $ 53,683 $ 47,141 $ 42,688 Less earnings allocated to unvested shares (453) (401) (319) Net income available for common stockholders, diluted $ 53,230 $ 46,740 $ 42,369 Denominator: Denominator for basic EPS – weighted average common equivalent shares 114,177,528 112,645,490 109,400,123 OP units 11,334,408 11,626,312 12,060,835 Performance-based restricted stock awards and LTIP Units 206,100 183,683 153,807 Stock options 23,450 103,408 129,066 Denominator for diluted EPS – weighted average common equivalent shares 125,741,486 124,558,893 121,743,831 Earnings Per Unit The following table sets forth the reconciliation between basic and diluted earnings per unit for the Operating Partnership (in thousands, except unit data): Year Ended December 31, 2019 2018 2017 Numerator: Net income $ 53,683 $ 47,141 $ 42,688 Less earnings allocated to unvested shares (453) (401) (319) Net income available to unitholders, basic and diluted $ 53,230 $ 46,740 $ 42,369 Denominator: Denominator for basic earnings per unit – weighted average common equivalent units 125,511,936 124,271,802 121,460,958 Performance-based restricted stock awards and LTIP Units 206,100 183,683 153,807 Stock options 23,450 103,408 129,066 Denominator for diluted earnings per unit – weighted average common equivalent units 125,741,486 124,558,893 121,743,831 Stock-Based Compensation The Company has a stock-based employee compensation plan, which is more fully described in Note 8. The Company accounts for its stock-based compensation plan based on the FASB guidance which requires that compensation expense be recognized based on the fair value of the stock awards less forfeitures. Restricted stock grants vest based upon the completion of a service period (“time-based restricted stock grants”) and/or the Company meeting certain established market-indexed financial performance criteria (“performance-based restricted stock grants”). Time-based grants are valued according to the market price for the Company’s common stock at the date of grant. For performance-based restricted stock grants, a Monte Carlo valuation model is used, taking into account the underlying contingency risks associated with the performance criteria. It is the Company’s policy to grant options with an exercise price equal to the quoted closing market price of stock on the grant date. The Company has made certain separate awards in the form of units of limited partnership interests in its Operating Partnership called LTIP Units. The LTIP Units are subject to such conditions and restrictions as the compensation committee may determine, including continued employment or service, achievement of pre-established operational performance goals and market-indexed performance criteria. For the LTIP Units subject to market-indexed performance criteria (the “marked-indexed LTIP Units”), a Monte Carlo valuation model is used, taking into account the underlying contingency risks associated with the performance criteria. All other LTIP Units (the “operational LTIP Units”) are valued according to the market price of the Company’s common stock at the date of grant. Awards of stock options, time-based restricted stock grants and operational LTIP Units are expensed as compensation on a straight-line basis over the requisite service period. Awards of performance-based restricted stock and market-indexed LTIP Units are expensed as compensation under the accelerated attribution method and are recognized in income regardless of the results of the performance criteria. Derivatives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derivative as long as the hedged forecasted transactions continue to be probable of occurring. The Company includes cash payments made to terminate interest rate derivatives as an operating activity on the statement of cash flows, given the nature of the underlying cash flows that the derivative was hedging. Segment Reporting The Company’s primary business is the ownership, management, and redevelopment of retail real estate properties. The Company reviews operating and financial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The Company has aggregated the pro</t>
  </si>
  <si>
    <t>Real Estate Investments</t>
  </si>
  <si>
    <t>Business Combinations [Abstract]</t>
  </si>
  <si>
    <t xml:space="preserve">Real Estate Investments The following real estate investment transactions occurred during the years ended December 31, 2019 and 2018. The Company evaluated the following acquisitions and determined that substantially all of the fair value related to each acquisition was concentrated in a single identifiable asset. The Company allocated the total consideration for each acquisition to the individual assets and liabilities acquired on a relative fair value basis. All transaction costs incurred in these acquisitions were capitalized. Property Asset Acquisitions in 2019 On December 13, 2019, the Company acquired the property known as Summerwalk Village located in Lacey, Washington, within the Seattle metropolitan area, for an adjusted purchase price of approximately $11.6 million. Summerwalk Village is approximately 58,000 square feet and is anchored by Walmart Neighborhood Market. The property was acquired with borrowings under the credit facility. Property Asset Acquisitions in 2018 During the year ended December 31, 2018, the Company acquired two properties with a total of approximately 112,000 square feet for an adjusted purchase price of approximately $35.0 million. The financial information set forth below summarizes the Company’s purchase price allocation for the properties acquired during the years ended December 31, 2019 and 2018 (in thousands). December 31, 2019 2018 Assets Land $ 2,320 $ 7,666 Building and improvements 9,281 35,629 Acquired lease intangible asset — 1,763 Deferred charges — 818 Assets acquired $ 11,601 $ 45,876 Liabilities Acquired lease intangible liability — 1,680 Liabilities assumed $ — $ 1,680 The following table summarizes the operating results included in the Company’s historical consolidated statement of operations for the year ended December 31, 2018 for the properties acquired during the year ended December 31, 2018 (in thousands). Year Ended December 31, 2018 Statement of operations: Revenues $ 2,343 Net income attributable to Retail Opportunity Investments Corp. $ 753 Property Dispositions in 2019 On February 15, 2019, the Company sold Vancouver Market Center, a non-core shopping center located in Vancouver, Washington. The sales price of $17.0 million, less costs to sell, resulted in net proceeds of approximately $16.0 million. The Company recorded a gain on sale of real estate of approximately $2.6 million during the year ended December 31, 2019 related to this property disposition. On May 1, 2019, the Company sold Norwood Shopping Center, a non-core shopping center located in Sacramento, California for a sales price of $13.5 million. In connection with the sale of this property, the Company entered into a $13.3 million mortgage note with the buyer. The mortgage note is a four On August 1, 2019, the Company sold Morada Ranch, a non-core shopping center located in Stockton, California. The sales price of $30.0 million, le s s costs to sell, resulted in net proceeds of approximately $29.1 million. The Company recorded a gain on sale of real estate of approximately $10.4 million during the year ended December 31, 2019 related to this property disposition. On December 12, 2019, the Company sold Mission Foothill Marketplace, located in Mission Viejo, California, as a redevelopment property. The Company retained ownership of two retail pads that will be the gateway to the buyer's planned single-family and townhome community. The sales price of approximately $13.6 million, less costs to sell, resulted in net proceeds of approximately $13.5 million. Property Dispositions in 2018 On September 27, 2018, the Company sold Round Hill Square, a non-core shopping center located in Zephyr Cove, Nevada. The sales price of $28.0 million, less costs to sell, resulted in net proceeds of approximately $26.9 million. The Company recorded a gain on sale of real estate of approximately $5.9 million during the year ended December 31, 2018 related to this property disposition. </t>
  </si>
  <si>
    <t>Acquired Lease Intangibles</t>
  </si>
  <si>
    <t>Goodwill and Intangible Assets Disclosure [Abstract]</t>
  </si>
  <si>
    <t xml:space="preserve">Acquired Lease Intangibles Intangible assets and liabilities as of December 31, 2019 and 2018 consisted of the following (in thousands): December 31, 2019 2018 Assets: In-place leases $ 77,910 $ 92,354 Accumulated amortization (31,686) (36,835) Above-market leases 25,039 30,093 Accumulated amortization (11,562) (13,503) Acquired lease intangible assets, net $ 59,701 $ 72,109 Liabilities: Below-market leases $ 198,272 $ 217,212 Accumulated amortization (53,515) (51,066) Acquired lease intangible liabilities, net $ 144,757 $ 166,146 For the years ended December 31, 2019, 2018 and 2017, the net amortization of acquired lease intangible assets and acquired lease intangible liabilities for above and below market leases was $15.6 million, $14.0 million and $17.1 million, respectively, which amounts are included in Rental revenue in the accompanying consolidated statements of operations and comprehensive income. For the years ended December 31, 2019, 2018 and 2017, the amortization of in-place leases was $8.1 million, $11.4 million and $14.4 million, respectively, which amounts are included in Depreciation and amortization in the accompanying consolidated statements of operations and comprehensive income. The scheduled future amortization of acquired lease intangible assets as of December 31, 2019 is as follows (in thousands): Year Ending December 31: 2020 $ 5,179 2021 4,138 2022 3,440 2023 2,862 2024 2,458 Thereafter 41,624 Total future amortization of acquired lease intangible assets $ 59,701 The scheduled future amortization of acquired lease intangible liabilities as of December 31, 2019 is as follows (in thousands): Year Ending December 31: 2020 $ 12,289 2021 11,123 2022 10,229 2023 9,485 2024 9,324 Thereafter 92,307 Total future amortization of acquired lease intangible liabilities $ 144,757 </t>
  </si>
  <si>
    <t>Tenant Leases</t>
  </si>
  <si>
    <t>Leases [Abstract]</t>
  </si>
  <si>
    <t xml:space="preserve">Tenant Leases Space in the Company’s shopping centers is leased to various tenants under operating leases that usually grant tenants renewal options and generally provide for additional rents based on certain operating expenses as well as tenants’ sales volume. Future minimum rents to be received under non-cancellable leases as of December 31, 2019 are summarized as follows (in thousands): Year Ending December 31: 2020 $ 201,202 2021 183,897 2022 159,296 2023 130,882 2024 99,572 Thereafter 415,762 Total minimum lease payments $ 1,190,611 </t>
  </si>
  <si>
    <t>Mortgage Notes Payable, Credit Facilities and Senior Notes</t>
  </si>
  <si>
    <t>Debt Disclosure [Abstract]</t>
  </si>
  <si>
    <t xml:space="preserve">Mortgage Notes Payable, Credit Facilities and Senior Notes ROIC does not hold any indebtedness. All debt is held directly or indirectly by the Operating Partnership; however, ROIC has guaranteed the Operating Partnership’s term loan, unsecured revolving credit facility, carve-out guarantees on property-level debt, and the Senior Notes. Costs incurred in obtaining long-term financing are amortized ratably over the related debt agreement. The amortization of deferred financing costs is included in Interest expense and other finance expenses in the consolidated statements of operations and comprehensive income. Mortgage Notes Payable The mortgage notes payable collateralized by respective properties and assignment of leases at December 31, 2019 and December 31, 2018, respectively, were as follows (in thousands, except interest rates): Maturity Date Interest Rate December 31, Property 2019 2018 Casitas Plaza Shopping Center June 2022 5.320 % $ 7,001 $ 7,158 Riverstone Marketplace July 2022 4.960 % 17,656 18,050 Fullerton Crossroads April 2024 4.728 % 26,000 26,000 Diamond Hills Plaza October 2025 3.550 % 35,500 35,500 86,157 86,708 Mortgage premiums 1,594 2,074 Net unamortized deferred financing costs (228) (271) Total mortgage notes payable $ 87,523 $ 88,511 The combined aggregate principal maturities of mortgage notes payable during the next five years and thereafter are as follows (in thousands): Principal Repayments Scheduled Amortization Mortgage Premium Total 2020 $ — $ 577 $ 481 $ 1,058 2021 — 717 481 1,198 2022 23,129 1,003 344 24,476 2023 — 686 216 902 2024 26,000 708 72 26,780 Thereafter 32,787 550 — 33,337 Total $ 81,916 $ 4,241 $ 1,594 $ 87,751 Term Loan and Credit Facility The carrying values of the Company’s unsecured term loan (the “term loan”) were as follows (in thousands): December 31, 2019 2018 Term loan $ 300,000 $ 300,000 Net unamortized deferred financing costs (1,670) (924) Term loan $ 298,330 $ 299,076 The Company has an unsecured term loan agreement with several banks under which the lenders agreed to provide a $300.0 million unsecured term loan facility. Effective December 20, 2019, the Company entered into the First Amendment to First Amended and Restated Term Loan Agreement (as amended, the “Term Loan Agreement”) pursuant to which the maturity date of the term loan was extended from September 8, 2022 to January 20, 2025, without further options for extension. The Term Loan Agreement also provides that the Company may from time to time request increased aggregate commitments of $200.0 million under certain conditions set forth in the Term Loan Agreement, including the consent of the lenders for the additional commitments. Borrowings under the Term Loan Agreement accrue interest on the outstanding principal amount at a rate equal to an applicable rate based on the credit rating level of the Company, plus, as applicable, (i) a LIBOR rate determined by reference to the cost of funds for U.S. dollar deposits for the relevant period (the “Eurodollar Rate”), or (ii) a base rate determined by reference to the highest of (a) the federal funds rate plus 0.50%, (b) the rate of interest announced by the Administrative Agent as its “prime rate,” and (c) the Eurodollar Rate plus 1.00%. The carrying values of the Company’s unsecured revolving credit facility were as follows (in thousands): December 31, 2019 2018 Credit facility $ 84,000 $ 156,000 Net unamortized deferred financing costs (3,257) (2,311) Credit facility $ 80,743 $ 153,689 The Operating Partnership has an unsecured revolving credit facility with several banks. Effective December 20, 2019, the Company entered into the First Amendment to Second Amended and Restated Credit Agreement (as amended, the “Credit Facility Agreement”) pursuant to which the borrowing capacity under the credit facility is $600.0 million. The maturity date of the credit facility was extended from September 8, 2021 to February 20, 2024, with two six Both the term loan and credit facility contain customary representations, financial and other covenants. The Operating Partnership’s ability to borrow under the term loan and credit facility are subject to its compliance with financial covenants and other restrictions on an ongoing basis. The Operating Partnership was in compliance with such covenants at December 31, 2019. As of December 31, 2019, $300.0 million and $84.0 million were outstanding under the term loan and credit facility, respectively. The weighted average interest rates on the term loan and the credit facility during the year ended December 31, 2019 were 3.4% and 3.3%, respectively. As discussed in Note 11 of the accompanying financial statements, the Company uses interest rate swaps to manage its interest rate risk and accordingly, the swapped interest rate on the term loan is 3.0%. The Company had no available borrowings under the term loan at December 31, 2019. The Company had $516.0 million available to borrow under the credit facility at December 31, 2019. Senior Notes Due 2027 The carrying value of the Company’s unsecured Senior Notes Due 2027 is as follows (in thousands): December 31, 2019 2018 Principal amount $ 250,000 $ 250,000 Net unamortized deferred financing costs (998) (1,123) Senior Notes Due 2027 $ 249,002 $ 248,877 On November 10, 2017, the Operating Partnership entered into a Note Purchase Agreement which provided for the issuance of $250.0 million principal amount of 4.19% Senior Notes Due 2027 (the “Senior Notes Due 2027”) in a private placement effective December 15, 2017. The Senior Notes Due 2027 pay interest on June 15 and December 15 of each year, commencing on June 15, 2018, and mature on December 15, 2027, unless prepaid earlier by the Operating Partnership. The Operating Partnership’s performance of the obligations under the Note Purchase Agreement, including the payment of any outstanding indebtedness thereunder, are guaranteed, jointly and severally, by ROIC. The net proceeds were used to reduce borrowings under the credit facility. Senior Notes Due 2026 The carrying value of the Company’s unsecured Senior Notes Due 2026 is as follows (in thousands): December 31, 2019 2018 Principal amount $ 200,000 $ 200,000 Net unamortized deferred financing costs (191) (219) Senior Notes Due 2026 $ 199,809 $ 199,781 On July 26, 2016, the Operating Partnership entered into a Note Purchase Agreement, as amended, which provided for the issuance of $200.0 million principal amount of 3.95% Senior Notes Due 2026 (the “Senior Notes Due 2026”) in a private placement effective September 22, 2016. The Senior Notes Due 2026 pay interest on March 22 and September 22 of each year, commencing on March 22, 2017, and mature on September 22, 2026, unless prepaid earlier by the Operating Partnership. The Operating Partnership’s performance of the obligations under the Note Purchase Agreement, including the payment of any outstanding indebtedness thereunder, are guaranteed, jointly and severally, by ROIC. The net proceeds were used to reduce borrowings under the credit facility. Senior Notes Due 2024 The carrying value of the Company’s unsecured Senior Notes Due 2024 is as follows (in thousands): December 31, 2019 2018 Principal amount $ 250,000 $ 250,000 Unamortized debt discount (1,912) (2,252) Net unamortized deferred financing costs (1,094) (1,314) Senior Notes Due 2024 $ 246,994 $ 246,434 On December 3, 2014, the Operating Partnership completed a registered underwritten public offering of $250.0 million aggregate principal amount of 4.000% Senior Notes due 2024 (the “Senior Notes Due 2024”), fully and unconditionally guaranteed by ROIC. The Senior Notes Due 2024 pay interest semi-annually on June 15 and December 15, commencing on June 15, 2015, and mature on December 15, 2024, unless redeemed earlier by the Operating Partnership. The Senior Notes Due 2024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4 on a senior unsecured basis, including the due and punctual payment of principal of, and premium, if any, and interest on, the notes, whether at stated maturity, upon acceleration, notice of redemption or otherwise. The guarantee is a senior unsecured obligation of ROIC and ranks equally in right of payment with all other senior unsecured indebtedness of ROIC. ROIC’s guarantee of the Senior Notes Due 2024 is effectively subordinated in right of payment to all liabilities, whether secured or unsecured, and any preferred equity of its subsidiaries (including the Operating Partnership and any entity ROIC accounts for under the equity method of accounting). Senior Notes Due 2023 The carrying value of the Company’s unsecured Senior Notes Due 2023 is as follows (in thousands): December 31, 2019 2018 Principal amount $ 250,000 $ 250,000 Unamortized debt discount (1,915) (2,339) Net unamortized deferred financing costs (1,040) (1,304) Senior Notes Due 2023 $ 247,045 $ 246,357 On December 9, 2013, the Operating Partnership completed a registered underwritten public offering of $250.0 million aggregate principal amount of 5.000% Senior Notes due 2023 (the “Senior Notes Due 2023”), fully and unconditionally guaranteed by ROIC. The Senior Notes Due 2023 pay interest semi-annually on June 15 and December 15, commencing on June 15, 2014, and mature on December 15, 2023, unless redeemed earlier by the Operating Partnership. The Senior Notes Due 2023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Senior Notes Due 2023 on a senior unsecured basis, including the due and punctual payment of principal of, and premium, if any, and interest on, the notes, whether at stated maturity, upon acceleration, notice of redemption or otherwise. The guarantee is a senior unsecured obligation of ROIC and will rank equally in right of payment with all other senior unsecured indebtedness of ROIC. ROIC’s guarantee of the Senior Notes Due 2023 is effectively subordinated in right of payment to all liabilities, whether secured or unsecured, and any preferred equity of its subsidiaries (including the Operating Partnership and any entity ROIC accounts for under the equity method of accounting). The combined aggregate principal maturities of the Company’s unsecured senior notes payable during the next five years and thereafter are as follows (in thousands): Principal Repayments 2020 $ — 2021 — 2022 — 2023 250,000 2024 250,000 Thereafter 450,000 Total $ 950,000 Deferred Financing Costs The unamortized balances of deferred financing costs associated with the Company’s term loan, unsecured revolving credit facility, Senior Notes Due 2027, Senior Notes Due 2026, Senior Notes Due 2024, Senior Notes Due 2023, and mortgage notes payable included as a direct reduction from the carrying amount of the related debt instrument in the consolidated balance sheets as of December 31, 2019 that will be charged to future operations during the next five years and thereafter are as follows (in thousands): Financing Costs 2020 $ 1,799 2021 1,799 2022 1,796 2023 1,781 2024 836 Thereafter 467 $ 8,478 </t>
  </si>
  <si>
    <t>Preferred Stock of ROIC</t>
  </si>
  <si>
    <t>Equity [Abstract]</t>
  </si>
  <si>
    <t>Preferred Stock of ROIC The Company is authorized to issue 50,000,000 shares of preferred stock with such designations, voting and other rights and preferences as may be determined from time to time by the board of directors. As of December 31, 2019 and 2018, there were no shares of preferred stock outstanding.</t>
  </si>
  <si>
    <t>Common Stock of ROIC</t>
  </si>
  <si>
    <t>Stockholders' Equity Note [Abstract]</t>
  </si>
  <si>
    <t>Common Stock of ROIC ATM On May 1, 2018, ROIC entered into five separate Sales Agreements (the “Sales Agreements”) with each of Capital One Securities, Inc., Jefferies LLC, KeyBanc Capital Markets Inc., Raymond James &amp; Associates, Inc., and Robert W. Baird &amp; Co. Incorporated (each individually, an “Agent” and collectively, the “Agents”) pursuant to which ROIC may sell, from time to time, shares of ROIC’s common stock, par value $0.0001 per share, having an aggregate offering price of up to $250.0 million through the Agents either as agents or principals. In addition, on April 30, 2018, the Company terminated sales agreements with Jefferies, KeyBanc and Raymond James, dated as of September 19, 2014 and with Baird, dated as of May 23, 2016 (the “Prior Sales Agreements”), which the Company entered into in connection with its prior “at the market” offering. During the year ended December 31, 2019, ROIC sold a total of 1,861,036 shares under the Sales Agreements, which resulted in gross proceeds of approximately $34.2 million and commissions of approximately $342,000 paid to the Agents. During the year ended December 31, 2018, ROIC sold a total of 1,251,376 shares under the Sales Agreements, which resulted in gross proceeds of approximately $24.2 million and commissions of approximately $242,000 paid to the Agents. Stock Repurchase Program On July 31, 2013, ROIC’s board of directors authorized a stock repurchase program to repurchase up to a maximum of $50.0 million of the Company’s common stock. Through the year ended December 31, 2019, the Company has not repurchased any shares of common stock under this program.</t>
  </si>
  <si>
    <t>Stock Compensation and Other Benefit Plans for ROIC</t>
  </si>
  <si>
    <t>Disclosure of Compensation Related Costs, Share-based Payments [Abstract]</t>
  </si>
  <si>
    <t>Stock Compensation and Other Benefit Plans for ROIC ROIC follows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 In 2009, the Company adopted the 2009 Equity Incentive Plan. The 2009 Equity Incentive Plan provided for grants of restricted common stock and stock option awards up to an aggregate of 7.5% of the issued and outstanding shares of ROIC’s common stock at the time of the award, subject to a ceiling of 4,000,000 shares. The Company’s Annual Meeting of Stockholders was held on April 25, 2018 at which time the stockholders of the Company approved the Company’s Amended and Restated 2009 Equity Incentive Plan (the “Equity Incentive Plan”). The types of awards that may be granted under the Equity Incentive Plan include stock options, restricted shares, share appreciation rights, phantom shares, dividend equivalent rights and other equity-based awards. The Equity Incentive Plan has a fungible unit system that counts the number of shares of the Company’s common stock used in the issuance of full-value awards, such as restricted shares, differently than the number of shares of common stock used in the issuance of stock options. A total of 22,500,000 Fungible Units (as defined in the Equity Incentive Plan) are reserved for grant under the Equity Incentive Plan and the Fungible Unit-to-full-value award conversion ratio is 6.25 to 1.0. The Equity Incentive Plan will expire on April 25, 2028. Any available shares that had not been granted under the 2009 Equity Incentive Plan were incorporated into and made available for issuance under the Equity Incentive Plan. The Company has made certain awards in the form of a separate series of units of limited partnership interests in its Operating Partnership called LTIP Units, which can be granted either as free-standing awards or in tandem with other awards under the Equity Incentive Plan. The LTIP Units are subject to such conditions and restrictions as the compensation committee may determine, including continued employment or service, achievement of pre-established operational performance goals and market-indexed performance criteria. Upon the occurrence of specified events and subject to the satisfaction of applicable vesting conditions, LTIP Units (after conversion into OP Units, in accordance with the Partnership Agreement) are ultimately redeemable for cash or for unregistered shares of ROIC common stock, at the option of ROIC, on a one-for-one basis. Restricted Stock During the year ended December 31, 2019, ROIC awarded 354,161 shares of time-based restricted common stock under the Equity Incentive Plan. A summary of the status of the Company’s non-vested restricted stock awards as of December 31, 2019, and changes during the year ended December 31, 2019 are presented below: Shares Weighted Average Non-vested as of December 31, 2018 1,002,835 $ 16.88 Granted 354,161 $ 17.20 Vested (364,913) $ 19.06 Forfeited (37,286) $ 12.97 Non-vested as of December 31, 2019 954,797 $ 16.55 As of December 31, 2019, there remained a total of approximately $6.1 million of unrecognized restricted stock compensation related to outstanding non-vested restricted stock grants awarded under the Equity Incentive Plan. Restricted stock compensation is expected to be expensed over a remaining weighted average period of 1.6 years (irrespective of achievement of the performance conditions). The total fair value of restricted stock that vested during the years ended December 31, 2019, 2018 and 2017 was $5.8 million, $5.5 million and $6.3 million, respectively. LTIP Units During the year ended December 31, 2019, ROIC awarded 187,279 LTIP Units under the Equity Incentive Plan. The LTIP Units vest based on both pre-defined operational and market-indexed performance criteria with a vesting date on January 1, 2022. The LTIP Units were issued at a weighted average grant date fair value of $16.27. As of December 31, 2019, there remained a total of approximately $2.4 million of unrecognized compensation expense related to outstanding non-vested LTIPs awarded under the Equity Incentive Plan. LTIP compensation expense is expected to be expensed over a remaining weighted average period of 2.0 years. Stock Options During the year ended December 31, 2019, a total of 186,000 options were exercised at a weighted average exercise price of $10.44. The total intrinsic value of stock options exercised during the year ended December 31, 2019 was approximately $1.4 million. Stock Based Compensation Expense For the years ended December 31, 2019, 2018 and 2017, the amounts charged to expense for all stock based compensation totaled approximately $8.6 million, $7.4 million and $6.2 million, respectively. Profit Sharing and Savings Plan During 2011, the Company established a profit sharing and savings plan (the “401K Plan”), which permits eligible employees to defer a portion of their compensation in accordance with the Code. Under the 401K Plan, the Company made matching contributions on behalf of eligible employees. The Company made contributions to the 401K Plan of approximately $87,000, $86,000 and $70,000 for the years ended December 31, 2019, 2018 and 2017, respectively.</t>
  </si>
  <si>
    <t>Capital of the Operating Partnership</t>
  </si>
  <si>
    <t>Partners' Capital Notes [Abstract]</t>
  </si>
  <si>
    <t>Capital of the Operating Partnership As of December 31, 2019, the Operating Partnership had 127,547,106 OP Units outstanding. ROIC owned an approximate 91.3% interest in the Operating Partnership at December 31, 2019, or 116,496,016 OP Units. The remaining 11,051,090 OP Units are owned by other limited partners. A share of ROIC’s common stock and the OP Units have essentially the same economic characteristics as they share equally in the total net income or loss and distributions of the Operating Partnership. As of December 31, 2019, subject to certain exceptions, holders are able to redeem their OP Units, at the option of ROIC, for cash or for unregistered shares of ROIC common stock on a one-for-one basis. If cash is paid in the redemption, the redemption price is equal to the average closing price on the NASDAQ Stock Market for shares of ROIC’s common stock over the ten consecutive trading days immediately preceding the date a redemption notice is received by ROIC. During the year ended December 31, 2019, ROIC received notices of redemption for a total of 425,951 OP Units. ROIC elected to redeem 282,761 OP Units in cash, and accordingly, a total of approximately $5.0 million was paid during the year ended December 31, 2019 to the holder of the respective OP Units. In accordance with the Second Amended and Restated Agreement of Limited Partnership of the Operating Partnership, the redemption value of the OP Units was calculated based on the average closing price of ROIC’s common stock on the NASDAQ Stock Market for the ten consecutive trading days immediately preceding the date of receipt of the notice of redemption. ROIC elected to redeem the remaining 143,190 OP Units for shares of ROIC common stock on a one-for-one basis, and accordingly, 143,190 shares of ROIC common stock were issued. The redemption value of the OP Units owned by the limited partners as of December 31, 2019, not including ROIC, had such units been redeemed at December 31, 2019, was approximately $191.5 million, calculated based on the average closing price on the NASDAQ Stock Market of ROIC common stock for the ten consecutive trading days immediately preceding December 31, 2019, which amounted to $17.33 per share. Retail Opportunity Investments GP, LLC, ROIC’s wholly-owned subsidiary, is the sole general partner of the Operating Partnership, and as the parent company, ROIC has the full and complete authority over the Operating Partnership’s day-to-day management and control. As the sole general partner of the Operating Partnership, ROIC effectively controls the ability to issue common stock of ROIC upon redemption of any OP Units. The redemption provisions that permit ROIC to settle the redemption of OP Units in either cash or common stock, in the sole discretion of ROIC, are further evaluated in accordance with applicable accounting guidance to determine whether temporary or permanent equity classification on the balance sheet is appropriate. The Company evaluated this guidance, including the ability, in its sole discretion, to settle in unregistered shares of common stock, and determined that the OP Units meet the requirements to qualify for presentation as permanent equity.</t>
  </si>
  <si>
    <t>Fair Value of Financial Instruments</t>
  </si>
  <si>
    <t>Fair Value Disclosures [Abstract]</t>
  </si>
  <si>
    <t>Fair Value of Financial Instruments The Company follows the FASB guidance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standard does not require any new fair value measurements of reported balances. Th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disclosures of estimated fair value were determined by management, using available market information and appropriate valuation methodologies as discussed in Note 1. Considerable judgment is necessary to interpret market data and develop estimated fair value. Accordingly, the estimates presented herein are not necessarily indicative of the amounts realizable upon disposition of the financial instruments. The use of different market assumptions or estimation methodologies may have a material effect on the estimated fair value amounts. The carrying values of cash and cash equivalents, restricted cash, tenant and other receivables, deposits, prepaid expenses, other assets, accounts payable and accrued expenses are reasonable estimates of their fair values because of the short-term nature of these instruments. The carrying values of the term loan and revolving credit facility are deemed to be at fair value since the outstanding debt is directly tied to monthly LIBOR contracts. The fair value of the outstanding Senior Notes Due 2027 and Senior Notes Due 2026 at December 31, 2019 was approximately $246.7 million and $195.0 million, respectively, calculated using significant inputs which are not observable in the market, or Level 3. The fair value of the outstanding Senior Notes Due 2024 and Senior Notes Due 2023 at December 31, 2019 was approximately $260.4 million and $269.3 million, respectively, based on inputs not quoted on active markets, but corroborated by market data, or Level 2. Assumed mortgage notes payable were recorded at their fair value at the time they were assumed. The Company’s outstanding mortgage notes payable were estimated to have a fair value of approximately $87.2 million with a weighted average interest rate of 3.8% as of December 31, 2019. These fair value measurements fall within Level 3 of the fair value hierarchy.</t>
  </si>
  <si>
    <t>Derivative and Hedging Activities</t>
  </si>
  <si>
    <t>Derivative Instruments and Hedging Activities Disclosure [Abstract]</t>
  </si>
  <si>
    <t xml:space="preserve">Derivative and Hedging Activities The Company’s objectives in using interest rate derivatives is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is a summary of the terms of the Company’s current interest rate swaps as of December 31, 2019 (in thousands): Swap Counterparty Notional Amount Effective Date Maturity Date Interest Rate Swap Agreements: Bank of Montreal $ 100,000 12/29/2017 8/31/2022 U.S. Bank $ 100,000 12/29/2017 8/31/2022 Regions Bank $ 50,000 1/31/2019 8/31/2022 Royal Bank of Canada $ 50,000 1/31/2019 8/31/2022 The changes in the fair value of derivatives that are designated as cash flow hedges are recorded in accumulated other comprehensive income (“AOCI”) and will be subsequently reclassified into earnings during the period in which the hedged forecasted transaction affects earnings.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d credit valuation adjustments to appropriately reflect both its own non-performance risk and the respective counterparties non-performance risk in the fair value measurements. In adjusting the fair value of its derivative contract for the effect of non-performance risk, the Company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December 31, 2019, the Company has assessed the significance of the impact of the credit valuation adjustments on the overall valuation of its derivative position and has determined that the credit valuation adjustments are not significant to the overall valuation of its derivatives. As a result, the Company has determined that its derivative valuation in its entirety is classified in Level 2 of the fair value hierarchy. The table below presents the Company’s assets and liabilities measured at fair value on a recurring basis, aggregated by the level in the fair value hierarchy within which those measurements fall (in thousands). Quoted Prices in Active Markets for Identical Assets and Liabilities (Level 1) Significant Other Observable Inputs (Level 2) Significant Unobservable Inputs (Level 3) Total December 31, 2019: Liabilities Derivative financial instruments $ — $ (3,865) $ — $ (3,865) December 31, 2018: Assets Derivative financial instruments $ — $ 4,931 $ — $ 4,931 Liabilities Derivative financial instruments $ — $ (580) $ — $ (580) Amounts paid, or received, to cash settle interest rate derivatives prior to their maturity date are recorded in AOCI at the cash settlement amount, and will be reclassified to interest expense as interest expense is recognized on the hedged debt. During the next twelve months, the Company estimates that $1.5 million will be reclassified as an increase to interest expense related to the Company’s four outstanding swap arrangements and it’s previously cash-settled swap arrangements. The table below presents the fair value of the Company’s derivative financial instruments as well as their classification on the balance sheet as of December 31, 2019 and 2018, respectively (in thousands): Derivatives designed as hedging instruments Balance sheet location December 31, 2019 Fair Value December 31, 2018 Fair Value Interest rate products Other assets $ — $ 4,931 Interest rate products Other liabilities $ (3,865) $ (580) Derivatives in Cash Flow Hedging Relationships The table below details the location in the financial statements of the gain or loss recognized on interest rate derivatives designated as cash flow hedges for the years ended December 31, 2019, 2018, and 2017, respectively (in thousands). Amounts reclassified from other comprehensive income (“OCI”) due to ineffectiveness are recognized as interest expense. Year Ended December 31, 2019 2018 2017 Amount of (loss) gain recognized in OCI on derivatives $ (7,348) $ 1,648 $ 3,665 Amount of (gain) loss reclassified from AOCI into interest $ (345) $ 57 $ 1,920 </t>
  </si>
  <si>
    <t>Commitments and Contingencies</t>
  </si>
  <si>
    <t>Commitments and Contingencies Disclosure [Abstract]</t>
  </si>
  <si>
    <t>Commitments and Contingencies 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 The Company has signed several ground leases in which the Company is the lessee for the land beneath all or a portion of the buildings for certain properties. In accordance with ASU 2016-02, the Company recorded a right-of-use asset and related lease liability for these ground leases as of January 1, 2019. As of December 31, 2019, the Company’s weighted average remaining lease term is approximately 37.6 years and the weighted average discount rate used to calculate the Company’s lease liability is approximately 5.2%. Rent expense under the Company’s ground leases was approximately $1.6 million, $1.9 million, and $1.5 million for the years ended December 31, 2019, 2018, and 2017, respectively. The following table represents a reconciliation of the Company’s undiscounted future minimum annual lease payments under operating leases to the lease liability as of December 31, 2019 (in thousands): Operating Leases 2020 $ 1,287 2021 1,282 2022 1,304 2023 1,330 2024 1,335 Thereafter 32,604 Total undiscounted future minimum lease payments 39,142 Future minimum lease payments, discount (21,467) Lease liability $ 17,675 Tax Protection Agreements In connection with certain acquisitions from September 2013 through March 2017, the Company entered into Tax Protection Agreements with certain limited partners of the Operating Partnership. The Tax Protection Agreements require the Company, subject to certain exceptions, to indemnify the respective sellers receiving OP Units against certain tax liabilities incurred by them, as calculated pursuant to the respective Tax Protection Agreements, for a period of 12 years (with respect to Tax Protection Agreements entered into in September 2013), or 10 years (with respect to Tax Protection Agreements entered into from December 2014 through March 2017) from the date of the Tax Protection Agreements. If the Company were to trigger the tax protection provisions under these agreements, the Company would be required to pay damages in the amount of the taxes owed by these limited partners (plus additional damages in the amount of the taxes incurred as a result of such payment). Legal Settlement During the year ended December 31, 2019, the Company settled an ongoing lawsuit for approximately $1.4 million and accordingly, recorded a $950,000 charge to Other expense in the accompanying consolidated statements of operations and comprehensive income during the year ended December 31, 2019.</t>
  </si>
  <si>
    <t>Related Party Transactions</t>
  </si>
  <si>
    <t>Related Party Transactions [Abstract]</t>
  </si>
  <si>
    <t>Related Party Transactions The Company has entered into several lease agreements with an officer of the Company, whereby pursuant to the lease agreements, the Company is provided the use of storage space. For the years ended December 31, 2019, 2018, and 2017, the Company incurred approximately $84,000, $74,000 and $52,000, respectively, of expenses relating to the agreements which were included in General and administrative expenses in the accompanying consolidated statements of operations and comprehensive income.</t>
  </si>
  <si>
    <t>Quarterly Results of Operations (Unaudited)</t>
  </si>
  <si>
    <t>Quarterly Financial Information Disclosure [Abstract]</t>
  </si>
  <si>
    <t xml:space="preserve">Quarterly Results of Operations (Unaudited) The unaudited quarterly results of operations for the years ended December 31, 2019 and 2018 for ROIC are as follows (in thousands, except share data): Year Ended December 31, 2019 March 31 June 30 September 30 December 31 Total revenues $ 76,053 $ 72,930 $ 72,438 $ 73,619 Net income $ 14,583 $ 8,346 $ 19,628 $ 11,126 Net income attributable to ROIC $ 13,250 $ 7,585 $ 17,858 $ 10,151 Basic and diluted income per share $ 0.12 $ 0.07 $ 0.16 $ 0.09 Year Ended December 31, 2018 March 31 June 30 September 30 December 31 Total revenues $ 74,395 $ 72,341 $ 73,904 $ 75,158 Net income $ 11,824 $ 8,102 $ 15,647 $ 11,568 Net income attributable to ROIC $ 10,702 $ 7,339 $ 14,194 $ 10,501 Basic and diluted income per share $ 0.09 $ 0.06 $ 0.12 $ 0.09 The unaudited quarterly results of operations for the years ended December 31, 2019 and 2018 for the Operating Partnership are as follows (in thousands, except unit data): Year Ended December 31, 2019 March 31 June 30 September 30 December 31 Total revenues $ 76,053 $ 72,930 $ 72,438 $ 73,619 Net income attributable to the Operating Partnership $ 14,583 $ 8,346 $ 19,628 $ 11,126 Basic and diluted income per unit $ 0.12 $ 0.07 $ 0.16 $ 0.09 Year Ended December 31, 2018 March 31 June 30 September 30 December 31 Total revenues $ 74,395 $ 72,341 $ 73,904 $ 75,158 Net income attributable to the Operating Partnership $ 11,824 $ 8,102 $ 15,647 $ 11,568 Basic and diluted income per unit $ 0.09 $ 0.06 $ 0.12 $ 0.09 </t>
  </si>
  <si>
    <t>Subsequent Events</t>
  </si>
  <si>
    <t>Subsequent Events [Abstract]</t>
  </si>
  <si>
    <t>Subsequent EventsOn February 18, 2020, the Company’s board of directors declared a cash dividend on its common stock of $0.20 per share, payable on March 30, 2020 to holders of record on March 16, 2020.</t>
  </si>
  <si>
    <t>Schedule III - Real Estate and Accumulated Depreciation</t>
  </si>
  <si>
    <t>SEC Schedule, 12-28, Real Estate Companies, Investment in Real Estate and Accumulated Depreciation Disclosure [Abstract]</t>
  </si>
  <si>
    <t>SEC Schedule III, Real Estate and Accumulated Depreciation Disclosure</t>
  </si>
  <si>
    <t>SCHEDULE III – REAL ESTATE AND ACCUMULATED DEPRECIATION December 31, 2019 (in thousands) Initial Cost to Company Cost Capitalized Subsequent to Acquisition Amount at Which Carried at Close of Period Description and Location Encumbrances Land Building &amp; Land Building &amp; Land Building &amp; Accumulated Depreciation (b) (1) Date of Acquisition Paramount Plaza, CA $ — $ 6,347 $ 10,274 $ 530 $ 2,127 $ 6,877 $ 12,401 $ 19,278 $ 3,997 12/22/2009 Santa Ana Downtown Plaza, CA — 7,895 9,890 — 4,029 7,895 13,919 21,814 3,812 1/26/2010 Meridian Valley Plaza, WA — 1,881 4,795 — 1,757 1,881 6,552 8,433 2,085 2/1/2010 The Market at Lake Stevens, WA — 3,087 12,397 — 392 3,087 12,789 15,876 3,782 3/16/2010 Pleasant Hill Marketplace, CA — 6,359 6,927 — 1,590 6,359 8,517 14,876 2,765 4/8/2010 Happy Valley Town Center, OR — 11,678 27,011 — 2,906 11,678 29,917 41,595 8,317 7/14/2010 Cascade Summit Town Square, OR — 8,853 7,732 — 482 8,853 8,214 17,067 2,952 8/20/2010 Heritage Market Center, WA — 6,595 17,399 — 756 6,595 18,155 24,750 4,751 9/23/2010 Claremont Promenade, CA — 5,975 1,019 183 4,388 6,158 5,407 11,565 2,763 9/23/2010 Sycamore Creek, CA — 3,747 11,584 — 520 3,747 12,104 15,851 3,949 9/30/2010 Gateway Village, CA — 5,917 27,298 — 1,247 5,917 28,545 34,462 7,450 12/16/2010 Division Crossing, OR — 3,706 8,327 — 5,586 3,706 13,913 17,619 4,482 12/22/2010 Halsey Crossing, OR (2) — — 7,773 — 7,793 — 15,566 15,566 3,701 12/22/2010 Marketplace Del Rio,CA — 13,420 22,251 9 2,905 13,429 25,156 38,585 7,084 1/3/2011 Pinole Vista Shopping Center, CA — 12,894 35,689 — 5,941 12,894 41,630 54,524 7,407 1/6/2011 / 8/27/2018 Desert Springs Marketplace, CA — 8,517 18,761 443 6,127 8,960 24,888 33,848 6,022 2/17/2011 Mills Shopping Center, CA — 4,084 16,833 — 11,004 4,084 27,837 31,921 8,990 2/17/2011 Renaissance Towne Centre, CA — 8,640 13,848 — 2,346 8,640 16,194 24,834 3,587 8/3/2011 Country Club Gate Center, CA — 6,487 17,341 — 777 6,487 18,118 24,605 4,593 7/8/2011 Canyon Park Shopping Center, WA — 9,352 15,916 — 9,013 9,352 24,929 34,281 6,443 7/29/2011 Hawks Prairie Shopping Center, WA — 5,334 20,694 — 2,225 5,334 22,919 28,253 5,505 9/8/2011 The Kress Building, WA — 5,693 20,866 — 4,839 5,693 25,705 31,398 7,043 9/30/2011 Hillsboro Market Center, OR (2) — — 17,553 — 4,713 — 22,266 22,266 5,240 11/23/2011 Gateway Shopping Center, WA (2) — 6,242 23,462 — 397 6,242 23,859 30,101 5,318 2/16/2012 Euclid Plaza, CA — 7,407 7,753 — 3,117 7,407 10,870 18,277 3,470 3/28/2012 Green Valley Station, CA — 1,685 8,999 — 785 1,685 9,784 11,469 2,676 4/2/2012 Aurora Square, WA — 10,325 13,336 — 2,662 10,325 15,998 26,323 2,888 5/3/2012 / 5/22/2014 Marlin Cove Shopping Center, CA — 8,815 6,797 — 2,151 8,815 8,948 17,763 2,599 5/4/2012 Seabridge Marketplace, CA — 5,098 17,164 — 3,584 5,098 20,748 25,846 4,485 5/31/2012 The Village at Novato, CA — 5,329 4,412 — 1,833 5,329 6,245 11,574 1,246 7/24/2012 Glendora Shopping Center, CA — 5,847 8,758 — 298 5,847 9,056 14,903 2,375 8/1/2012 Wilsonville Old Town Square, OR — 4,181 15,394 — 1,396 4,181 16,790 20,971 3,440 8/1/2012 Initial Cost to Company Cost Capitalized Subsequent to Acquisition Amount at Which Carried at Close of Period Description and Location Encumbrances Land Building &amp; Land Building &amp; Land Building &amp; Accumulated Depreciation (b) (1) Date of Acquisition Bay Plaza, CA — 5,454 14,857 — 1,084 5,454 15,941 21,395 3,577 10/5/2012 Santa Teresa Village, CA — 14,965 17,162 — 6,500 14,965 23,662 38,627 5,597 11/8/2012 Cypress Center West, CA — 15,480 11,819 124 2,051 15,604 13,870 29,474 3,618 12/7/2012 Redondo Beach Plaza, CA — 16,242 13,625 72 297 16,314 13,922 30,236 3,141 12/28/2012 Harbor Place Center, CA — 16,506 10,527 — 533 16,506 11,060 27,566 2,240 12/28/2012 Diamond Bar Town Center, CA — 9,540 16,795 — 3,775 9,540 20,570 30,110 5,585 2/1/2013 Bernardo Heights Plaza, CA — 3,192 8,940 — 728 3,192 9,668 12,860 2,219 2/6/2013 Canyon Crossing, WA — 7,941 24,659 — 2,959 7,941 27,618 35,559 6,814 4/15/2013 Diamond Hills Plaza, CA 35,500 15,458 29,353 — 872 15,458 30,225 45,683 5,818 4/22/2013 Granada Shopping Center, CA — 3,673 13,459 — 842 3,673 14,301 17,974 3,005 6/27/2013 Hawthorne Crossings, CA — 10,383 29,277 — 221 10,383 29,498 39,881 5,703 6/27/2013 Robinwood Shopping Center, OR — 3,997 11,317 18 1,141 4,015 12,458 16,473 2,721 8/23/2013 5 Points Plaza, CA — 17,920 36,965 — 4,242 17,920 41,207 59,127 7,778 9/27/2013 Crossroads Shopping Center, WA — 68,366 67,756 — 19,067 68,366 86,823 155,189 17,347 9/27/2013 Peninsula Marketplace, CA — 14,730 19,214 — 1,979 14,730 21,193 35,923 4,162 11/1/2013 Country Club Village, CA — 9,986 26,579 — 1,797 9,986 28,376 38,362 5,845 11/26/2013 Plaza de la Canada, CA (2) — 10,351 24,819 — 1,233 10,351 26,052 36,403 4,567 12/13/2013 Tigard Marketplace, OR — 13,587 9,603 — 692 13,587 10,295 23,882 2,533 2/18/2014 Creekside Plaza, CA — 14,807 29,476 — 2,495 14,807 31,971 46,778 5,737 2/28/2014 North Park Plaza, CA — 13,593 17,733 — 1,737 13,593 19,470 33,063 3,042 4/30/2014 Fallbrook Shopping Center, CA (2) — 21,232 186,197 83 9,379 21,315 195,576 216,891 32,933 6/13/2014 Moorpark Town Center, CA — 7,063 19,694 — 1,631 7,063 21,325 28,388 4,498 12/4/2014 Mission Foothill Marketplace Pads, CA — 3,996 11,051 — 297 3,996 11,348 15,344 1,439 12/4/2014 Wilsonville Town Center, OR — 10,334 27,101 — 602 10,334 27,703 38,037 4,553 12/11/2014 Park Oaks Shopping Center, CA — 8,527 38,064 — 569 8,527 38,633 47,160 5,934 1/6/2016 Ontario Plaza, CA — 9,825 26,635 — 1,470 9,825 28,105 37,930 4,644 1/6/2015 Winston Manor, CA — 10,018 9,762 — 2,132 10,018 11,894 21,912 2,053 1/7/2015 Jackson Square, CA — 6,886 24,558 — 1,111 6,886 25,669 32,555 3,632 7/1/2015 Tigard Promenade, OR — 9,844 10,843 — 245 9,844 11,088 20,932 1,517 7/28/2015 Sunnyside Village Square, OR — 4,428 13,324 — 3,856 4,428 17,180 21,608 2,875 7/28/2015 Gateway Centre, CA — 16,275 28,308 — 4,178 16,275 32,486 48,761 4,231 9/1/2015 Johnson Creek Center, OR — 9,009 22,534 — 1,391 9,009 23,925 32,934 3,308 11/9/2015 Iron Horse Plaza, CA — 8,187 39,654 11 2,519 8,198 42,173 50,371 4,732 12/4/2015 Bellevue Marketplace, WA — 10,488 39,119 — 10,162 10,488 49,281 59,769 5,515 12/10/2015 Four Corner Square, WA — 9,926 31,415 — 491 9,926 31,906 41,832 4,106 12/21/2015 Warner Plaza, CA — 16,104 60,188 — 9,266 16,104 69,454 85,558 8,460 12/31/2015 Magnolia Shopping Center, CA — 12,501 27,040 — 2,046 12,501 29,086 41,587 3,621 3/10/2016 Initial Cost to Company Cost Capitalized Subsequent to Acquisition Amount at Which Carried at Close of Period Description and Location Encumbrances Land Building &amp; Land Building &amp; Land Building &amp; Accumulated Depreciation (b) (1) Date of Acquisition Casitas Plaza Shopping Center, CA 7,001 10,734 22,040 — 1,431 10,734 23,471 34,205 2,626 3/10/2016 Bouquet Center, CA — 10,040 48,362 — 606 10,040 48,968 59,008 5,373 4/28/2016 North Ranch Shopping Center, CA — 31,522 95,916 — 1,826 31,522 97,742 129,264 9,622 6/1/2016 Monterey Center, CA (2) — 1,073 10,609 — 237 1,073 10,846 11,919 1,080 7/14/2016 Rose City Center, OR (2) — 3,637 10,301 — (78) 3,637 10,223 13,860 987 9/15/2016 The Knolls, CA — 9,726 18,299 — 21 9,726 18,320 28,046 1,827 10/3/2016 Bridle Trails Shopping Center, WA — 11,534 20,700 — 7,906 11,534 28,606 40,140 2,586 10/17/2016 Torrey Hills Corporate Center, CA — 5,579 3,915 — 2,435 5,579 6,350 11,929 1,320 12/6/2016 PCC Community Markets Plaza, WA — 1,856 6,914 — 7 1,856 6,921 8,777 657 1/25/2017 The Terraces, CA — 18,378 37,103 — 1,423 18,378 38,526 56,904 3,291 3/17/2017 Santa Rosa Southside Shopping Center, CA — 5,595 24,453 — 1,788 5,595 26,241 31,836 2,057 3/24/2017 Division Center, OR — 6,917 26,098 — 2,086 6,917 28,184 35,101 2,353 4/5/2017 Highland Hill Shopping Center, WA — 10,511 37,825 29 382 10,540 38,207 48,747 3,210 5/9/2017 Monta Loma Plaza, CA — 18,226 11,113 — 140 18,226 11,253 29,479 784 9/19/2017 Fullerton Crossroads, CA 26,000 28,512 45,419 — 476 28,512 45,895 74,407 3,205 10/11/2017 Riverstone Marketplace, WA 17,656 5,113 27,594 — 277 5,113 27,871 32,984 1,876 10/11/2017 North Lynnwood Shopping Center, WA — 4,955 10,335 9 710 4,964 11,045 16,009 766 10/19/2017 The Village at Nellie Gail Ranch, CA — 22,730 22,578 — 1,387 22,730 23,965 46,695 1,528 11/30/2017 Stadium Center, WA — 1,699 17,229 7 87 1,706 17,316 19,022 861 2/23/2018 King City Plaza, OR — 5,161 10,072 — 43 5,161 10,115 15,276 570 5/18/2018 Summerwalk Village, WA — 2,320 9,281 — 4 2,320 9,285 11,605 20 12/13/2019 $ 86,157 $ 878,022 $ 2,023,831 $ 1,518 $ 228,470 $ 879,540 $ 2,252,301 $ 3,131,841 $ 390,916 a. RECONCILIATION OF REAL ESTATE – OWNED SUBJECT TO OPERATING LEASES (in thousands) Year Ended December 31, 2019 2018 2017 Balance at beginning of period: $ 3,160,472 $ 3,109,397 $ 2,687,018 Property improvements during the year 37,985 40,300 54,481 Properties acquired during the year 11,601 43,387 374,004 Properties sold during the year (69,056) (24,427) — Assets written off during the year (9,161) (8,185) (6,106) Balance at end of period: $ 3,131,841 $ 3,160,472 $ 3,109,397 b. RECONCILIATION OF ACCUMULATED DEPRECIATION (in thousands) Year Ended December 31, 2019 2018 2017 Balance at beginning of period: $ 329,207 $ 260,115 $ 193,021 Depreciation expenses 82,419 81,107 72,725 Properties sold during the year (10,775) (3,551) — Property assets fully depreciated and written off (9,935) (8,464) (5,631) Balance at end of period: $ 390,916 $ 329,207 $ 260,115 (1) Depreciation and investments in building and improvements reflected in the consolidated statements of operations is calculated over the estimated useful life of the assets as follows: Building: 39-40 years Property Improvements: 10-20 years (2) Property, or a portion thereof, is subject to a ground lease. (3) The aggregate cost for Federal Income Tax Purposes for real estate was approximately $2.9 billion at December 31, 2019.</t>
  </si>
  <si>
    <t>Schedule IV - Mortgage Loans on Real Estate</t>
  </si>
  <si>
    <t>SEC Schedule, 12-29, Real Estate Companies, Investment in Mortgage Loans on Real Estate [Abstract]</t>
  </si>
  <si>
    <t xml:space="preserve">SCHEDULE IV – MORTGAGE LOANS ON REAL ESTATE December 31, 2019 (in thousands) a. RECONCILIATION OF MORTGAGE LOANS ON REAL ESTATE (in thousands) Year Ended December 31, 2019 2018 2017 Balance at beginning of period: $ — $ — $ — Mortgage loans acquired during the current period 13,250 — — Repayments on mortgage note receivable (250) — — Balance at end of period: $ 13,000 $ — $ — </t>
  </si>
  <si>
    <t>Organization, Basis of Presentation and Summary of Significant Accounting Policies (Policies)</t>
  </si>
  <si>
    <t>New Accounting Pronouncements</t>
  </si>
  <si>
    <t>Recent Accounting Pronouncements In February 2016, the FASB issued Accounting Standard Update (“ASU”) No. 2016-2, “Leases.” ASU No. 2016-2 resulted in the recognition of a right-to-use asset and related liability to account for future obligations under ground lease agreements for which the Company is the lessee. In addition, this ASU requires that lessees and lessors capitalize, as initial direct costs, only those costs that are incurred due to the execution of a lease. Allocated payroll costs and other costs that are incurred regardless of whether the lease is obtained are no longer capitalized as initial direct costs and instead are expensed as incurred. Under ASU No. 2016-2,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July 2018, the FASB issued an amendment to ASU No. 2016-2 that allows lessors to elect, as a practical expedient, not to allocate the total consideration to lease and nonlease components based on their relative standalone selling prices. This practical expedient allows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amendment also provides a transition option that permits the application of the new guidance as of the adoption date rather than to all periods presented. The pronouncement is effective for fiscal years, and for interim periods within those fiscal years, beginning after December 15, 2018, with early adoption permitted. The Company adopted the provisions of ASU No. 2016-2 effective January 1, 2019 using the modified retrospective approach and accordingly, recognized a lease liability of approximately $18.0 million, which is included in Other liabilities in the accompanying balance sheet, and a related right-to-use asset of approximately $17.0 million, which is included in Other assets in the accompanying balance sheet, for all operating leases in which the Company is a lessee based on the present value of the minimum rental payments remaining as of the initial application date. The present value of the remaining lease payments was calculated for each operating lease using each respective remaining lease term and a corresponding estimated incremental borrowing rate, which is the interest rate that the Company estimates it would have to pay to borrow on a collateralized basis over a similar term. Based on its election of the package of practical expedients, the Company was not required to reassess whether any expired or existing contracts are or contain leases, reassess the lease classification for any expired or existing leases, or reassess initial direct costs for any existing leases. Accordingly, the Company’s ground lease agreements for which the Company is the lessee will continue to be accounted for as operating leases under the new standard. Further, the Company elected the practical expedient to account for both its lease and non-lease components as a combined single lease component and elected the optional transition method permitting January 1, 2019 to be its initial application date. Additionally, leasing payroll-related costs that are incurred regardless of whether leases are obtained are no longer capitalized as initial direct costs and instead are expensed as incurred. These costs amounted to approximately $1.3 million and $1.2 million during the years ended December 31, 2018 and 2017, respectively. Further, bad debt, which has previously been recorded in Property operating, has now been classified as a contra-revenue account in Rental revenue in the Company’s consolidated statements of operations and comprehensive income. In June 2016, the FASB issued ASU No. 2016-13 “Financial Instruments - Credit Topics.” ASU No. 2016-13 requires companies to adopt a new approach to estimating credit losses on certain types of financial instruments, such as trade and other receivables and loans. The standard requires entities to estimate a lifetime expected credit loss for most financial instruments, including trade receivables. ASU No. 2016-13 will be effective for the Company beginning on January 1, 2020, with early adoption permitted. The Company does not expect that the adoption of this pronouncement will have a material impact on the consolidated financial statements.</t>
  </si>
  <si>
    <t>Principles of Consolidation</t>
  </si>
  <si>
    <t>Principles of Consolidation The accompanying consolidated financial statements are prepared on the accrual basis in accordance with GAAP. In the opinion of management, the consolidated financial statements include all adjustments necessary, which are of a normal and recurring nature, for the fair presentation of the Company’s financial position and the results of operations and cash flows for the periods presented. The consolidated financial statements include the accounts of the Company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 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 The Company has concluded that the Operating Partnership is a VIE, and because they have both the power and the rights to control the Operating Partnership, they are the primary beneficiary and are required to continue to consolidate the Operating Partnership.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y the presentation of net income by requiring earnings and other comprehensive income to be attributed to controlling and non-controlling interests.</t>
  </si>
  <si>
    <t>Use of Estimates</t>
  </si>
  <si>
    <t>Use of Estimates 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recoverability of assets to be held and used, purchase price allocations, depreciable lives, revenue recognition and the collectability of tenant receivables, other receivables, notes receivables, the valuation of performance-based restricted stock, LTIPs, and derivatives. Actual results could differ from these estimates.</t>
  </si>
  <si>
    <t>Federal Income Taxes</t>
  </si>
  <si>
    <t>Federal Income Taxes The Company has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 Although it may qualify as a REIT for U.S. federal income tax purposes, the Company is subject to state income or franchise taxes in certain states in which some of its properties are located. For all periods from inception through September 26, 2013 the Operating Partnership had been an entity disregarded from its sole owner, ROIC, for U.S. federal income tax purposes and as such had not been subject to U.S. federal income taxes. Effective September 27, 2013, the Operating Partnership issued OP Units in connection with the acquisitions of two shopping centers. Accordingly, the Operating Partnership ceased being a disregarded entity and instead is being treated as a partnership for U.S. federal income tax purposes. 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As of December 31, 2019, the statute of limitations for tax years 2016 through and including 2018 remain open for examination by the Internal Revenue Service (“IRS”) and state taxing authorities. 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t>
  </si>
  <si>
    <t xml:space="preserve">Real Estate Investments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During the years ended December 31, 2019 and 2018, capitalized costs related to the improvement or replacement of real estate properties were approximately $38.0 million and $40.3 million, respectively. The Company evaluates each acquisition of real estate to determine if the acquired property meets the definition of a business and needs to be accounted for as a business combination. Under ASU No. 2017-1, the Company first determines whether substantially all of the fair value of the gross assets acquired is concentrated in a single identifiable asset or group of similar identifiable assets. If this threshold is met, the acquired property does not meet the definition of a business and is accounted for as an asset acquisition. The Company expects that acquisitions of real estate properties will not meet the revised definition of a business because substantially all of the fair value is concentrated in a single identifiable asset or group of similar identifiable assets (i.e. land, buildings, and related intangible assets). The Company recognizes the acquisition of real estate properties, including acquired tangible assets (consisting of land, buildings and improvements), and acquired intangible assets and liabilities (consisting of above-market and below-market leases and acquired in-place leases) at their fair value (for acquisitions meeting the definition of a business) and relative fair value (for acquisitions not meeting the definition of a business). The relative fair values used to allocate the cost of an asset acquisition are determined using the same methodologies and assumptions the Company utilizes to determine fair value in a business combination. Acquired lease intangible assets include above-market leases and acquired in-place leases, and acquired lease intangible liabilities represent below-market leases, in the accompanying consolidated balance sheets.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managemen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s. 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t>
  </si>
  <si>
    <t>Asset Impairment</t>
  </si>
  <si>
    <t xml:space="preserve">Asset Impairment </t>
  </si>
  <si>
    <t>Cash and Cash Equivalents</t>
  </si>
  <si>
    <t xml:space="preserve">Cash and Cash Equivalents </t>
  </si>
  <si>
    <t>Restricted Cash</t>
  </si>
  <si>
    <t>Restricted Cash The terms of the Company’s mortgage loans payable may require the Company to deposit certain replacement and other reserves with its lenders. Such “restricted cash” is generally available only for property-level requirements for which the reserves have been established and is not available to fund other property level or Company level obligations.</t>
  </si>
  <si>
    <t>Revenue Recognition</t>
  </si>
  <si>
    <t xml:space="preserve">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ior to January 1, 2019, the Company considered property operating expense recoveries from tenants of common area maintenance, real estate taxes and other recoverable costs as lease components. Effective January 1, 2019, each lease agreement is evaluated to identify the lease and nonlease components at lease inception. The Company elected the single component practical expedient, which allows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As a result of this assessment, rental revenues and tenant recoveries from the lease of real estate assets are accounted for as a single component. Lease incentives are amortized as a reduction of rental revenue over the respective tenant lease terms. Termination fees (included in Other income in the consolidated statements of operations and comprehensive income) are fees that the Company has agreed to accept in consideration for permitting certain tenants to terminate their lease prior to the contractual expiration date. The Company recognizes termination fees when the following conditions are met: (a) the termination agreement is executed; (b) the termination fee is determinable; (c) all landlord services pursuant to the terminated lease have been rendered; and (d) collectability of the termination fee is assured. Interest income is recognized as it is earned. Gains or losses on disposition of properties are recorded when the criteria for recognizing such gains or losses have been met. </t>
  </si>
  <si>
    <t>Depreciation and Amortization</t>
  </si>
  <si>
    <t>Depreciation and Amortization The Company uses the straight-line method for depreciation and amortization. Buildings are depreciated over estimated useful lives which the Company estimates to be 39-40 years. Property improvements are depreciated over estimated useful lives that range from 10 to 20 years. Furniture and fixtures are depreciated over the estimated useful lives that range from 3 to 10 years. Tenant improvements are amortized over the shorter of the life of the related leases or their useful life.</t>
  </si>
  <si>
    <t>Deferred Charges</t>
  </si>
  <si>
    <t>Deferred Leasing and Financing Costs Costs incurred in obtaining tenant leases (principally leasing commissions and acquired lease origination costs) are amortized ratably over the life of the tenant leases. Costs incurred in obtaining long-term financing are amortized ratably over the related debt agreement. The amortization of deferred leasing and financing costs is included in Depreciation and amortization and Interest expense and other finance expenses, respectively, in the consolidated statements of operations and comprehensive income.</t>
  </si>
  <si>
    <t>Concentration Credit Risk</t>
  </si>
  <si>
    <t>Concentration of Credit Risk 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t>
  </si>
  <si>
    <t>Earnings Per Share</t>
  </si>
  <si>
    <t xml:space="preserve">Earnings Per Share Basic earnings per share (“EPS”) excludes the impact of dilutive shares and is computed by dividing net income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 For the years ended December 31, 2019, 2018 and 2017, basic EPS was determined by dividing net income allocable to common stockholders for the applicable period by the weighted average number of shares of common stock outstanding during </t>
  </si>
  <si>
    <t>Share-based Compensation</t>
  </si>
  <si>
    <t xml:space="preserve">Stock-Based Compensation The Company has a stock-based employee compensation plan, which is more fully described in Note 8. The Company accounts for its stock-based compensation plan based on the FASB guidance which requires that compensation expense be recognized based on the fair value of the stock awards less forfeitures. Restricted stock grants vest based upon the completion of a service period (“time-based restricted stock grants”) and/or the Company meeting certain established market-indexed financial performance criteria (“performance-based restricted stock grants”). Time-based grants are valued according to the market price for the Company’s common stock at the date of grant. For performance-based restricted stock grants, a Monte Carlo valuation model is used, taking into account the underlying contingency risks associated with the performance criteria. It is the Company’s policy to grant options with an exercise price equal to the quoted closing market price of stock on the grant date. The Company has made certain separate awards in the form of units of limited partnership interests in its Operating Partnership called LTIP Units. The LTIP Units are subject to such conditions and restrictions as the compensation committee may determine, including continued employment or service, achievement of pre-established operational performance goals and market-indexed performance criteria. For the LTIP Units subject to market-indexed performance criteria (the “marked-indexed LTIP Units”), a Monte Carlo valuation model is used, taking into account the underlying contingency risks associated with the performance criteria. All other LTIP Units (the “operational LTIP Units”) are valued according to the market price of the Company’s common stock at the date of grant. </t>
  </si>
  <si>
    <t>Derivatives</t>
  </si>
  <si>
    <t>Derivatives The Company records all derivatives on the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derivative as long as the hedged forecasted transactions continue to be probable of occurring. The Company includes cash payments made to terminate interest rate derivatives as an operating activity on the statement of cash flows, given the nature of the underlying cash flows that the derivative was hedging.</t>
  </si>
  <si>
    <t>Segment Reporting</t>
  </si>
  <si>
    <t>Segment Reporting The Company’s primary business is the ownership, management, and redevelopment of retail real estate properties. The Company reviews operating and financial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Reclassifications</t>
  </si>
  <si>
    <t>ReclassificationsCertain reclassifications have been made to the prior period consolidated financial statements and notes to conform to the current year presentation. In connection with the adoption of ASU No. 2016-2 and the Company’s practical expedient election to have a combined single lease component presentation, the Company combined Base rents and Recoveries from tenants into a single line item, Rental revenues, in its consolidated statements of operations and comprehensive income.</t>
  </si>
  <si>
    <t>Organization, Basis of Presentation and Summary of Significant Accounting Policies (Tables)</t>
  </si>
  <si>
    <t>Organization, Basis of Presentation and Summary of Significant Accounting Policies (Tables) [Line Items]</t>
  </si>
  <si>
    <t>Deferred Costs, Capitalized, Prepaid, and Other Assets Disclosure</t>
  </si>
  <si>
    <t xml:space="preserve">The unamortized balances of deferred leasing costs included in deferred charges in the Consolidated Balance Sheets as of December 31, 2019 that will be charged to future operations are as follows (in thousands): Lease Origination Costs 2020 $ 5,804 2021 4,922 2022 4,115 2023 3,261 2024 2,523 Thereafter 7,027 $ 27,652 </t>
  </si>
  <si>
    <t>Schedule of Cash Flow, Supplemental Disclosures</t>
  </si>
  <si>
    <t xml:space="preserve">The following tables provides supplemental disclosures related to the consolidated statements of cash flows (in thousands): Year Ended December 31, 2019 2018 2017 Supplemental disclosure of cash activities: Cash paid on gross receipts and income for federal and state purposes $ 275 $ 291 $ 253 Interest paid $ 60,319 $ 60,494 $ 46,271 Other non-cash investing and financing activities increase (decrease): Issuance of OP Units in connection with acquisitions $ — $ — $ 49,599 Fair value of assumed mortgages upon acquisition $ — $ — $ 46,801 Intangible lease liabilities $ — $ 1,680 $ 48,684 Interest rate swap asset $ (4,931) $ 610 $ 3,446 Interest rate swap liabilities $ 3,285 $ 580 $ — Accrued real estate improvement costs $ 3,222 $ 2,200 $ 3,568 Equity redemption of OP Units $ 2,632 $ — $ 50,155 Disposition of real estate through issuance of mortgage note $ 13,250 $ — $ — </t>
  </si>
  <si>
    <t>Schedule of Earnings Per Share, Basic and Diluted</t>
  </si>
  <si>
    <t xml:space="preserve">The following table sets forth the reconciliation between basic and diluted EPS for ROIC (in thousands, except share data): Year Ended December 31, 2019 2018 2017 Numerator: Net income $ 53,683 $ 47,141 $ 42,688 Less income attributable to non-controlling interests (4,839) (4,405) (4,211) Less earnings allocated to unvested shares (453) (401) (319) Net income available for common stockholders, basic $ 48,391 $ 42,335 $ 38,158 Numerator: Net income $ 53,683 $ 47,141 $ 42,688 Less earnings allocated to unvested shares (453) (401) (319) Net income available for common stockholders, diluted $ 53,230 $ 46,740 $ 42,369 Denominator: Denominator for basic EPS – weighted average common equivalent shares 114,177,528 112,645,490 109,400,123 OP units 11,334,408 11,626,312 12,060,835 Performance-based restricted stock awards and LTIP Units 206,100 183,683 153,807 Stock options 23,450 103,408 129,066 Denominator for diluted EPS – weighted average common equivalent shares 125,741,486 124,558,893 121,743,831 </t>
  </si>
  <si>
    <t xml:space="preserve">The following table sets forth the reconciliation between basic and diluted earnings per unit for the Operating Partnership (in thousands, except unit data): Year Ended December 31, 2019 2018 2017 Numerator: Net income $ 53,683 $ 47,141 $ 42,688 Less earnings allocated to unvested shares (453) (401) (319) Net income available to unitholders, basic and diluted $ 53,230 $ 46,740 $ 42,369 Denominator: Denominator for basic earnings per unit – weighted average common equivalent units 125,511,936 124,271,802 121,460,958 Performance-based restricted stock awards and LTIP Units 206,100 183,683 153,807 Stock options 23,450 103,408 129,066 Denominator for diluted earnings per unit – weighted average common equivalent units 125,741,486 124,558,893 121,743,831 </t>
  </si>
  <si>
    <t>Real Estate Investments (Tables)</t>
  </si>
  <si>
    <t>Schedule of purchase price allocation</t>
  </si>
  <si>
    <t xml:space="preserve">The financial information set forth below summarizes the Company’s purchase price allocation for the properties acquired during the years ended December 31, 2019 and 2018 (in thousands). December 31, 2019 2018 Assets Land $ 2,320 $ 7,666 Building and improvements 9,281 35,629 Acquired lease intangible asset — 1,763 Deferred charges — 818 Assets acquired $ 11,601 $ 45,876 Liabilities Acquired lease intangible liability — 1,680 Liabilities assumed $ — $ 1,680 </t>
  </si>
  <si>
    <t>Condensed Income Statement</t>
  </si>
  <si>
    <t xml:space="preserve">The following table summarizes the operating results included in the Company’s historical consolidated statement of operations for the year ended December 31, 2018 for the properties acquired during the year ended December 31, 2018 (in thousands). Year Ended December 31, 2018 Statement of operations: Revenues $ 2,343 Net income attributable to Retail Opportunity Investments Corp. $ 753 </t>
  </si>
  <si>
    <t>Acquired Lease Intangibles (Tables)</t>
  </si>
  <si>
    <t>Acquired Lease Intangibles (Tables) [Line Items]</t>
  </si>
  <si>
    <t>Schedule of Acquired Finite-Lived Intangible Assets by Major Class</t>
  </si>
  <si>
    <t xml:space="preserve">Intangible assets and liabilities as of December 31, 2019 and 2018 consisted of the following (in thousands): December 31, 2019 2018 Assets: In-place leases $ 77,910 $ 92,354 Accumulated amortization (31,686) (36,835) Above-market leases 25,039 30,093 Accumulated amortization (11,562) (13,503) Acquired lease intangible assets, net $ 59,701 $ 72,109 Liabilities: Below-market leases $ 198,272 $ 217,212 Accumulated amortization (53,515) (51,066) Acquired lease intangible liabilities, net $ 144,757 $ 166,146 </t>
  </si>
  <si>
    <t>Acquired Lease Intangible Assets</t>
  </si>
  <si>
    <t>Schedule of Finite-Lived Intangible Assets, Future Amortization Expense</t>
  </si>
  <si>
    <t xml:space="preserve">The scheduled future amortization of acquired lease intangible assets as of December 31, 2019 is as follows (in thousands): Year Ending December 31: 2020 $ 5,179 2021 4,138 2022 3,440 2023 2,862 2024 2,458 Thereafter 41,624 Total future amortization of acquired lease intangible assets $ 59,701 </t>
  </si>
  <si>
    <t>Acquired Lease Intangible Liabilities</t>
  </si>
  <si>
    <t xml:space="preserve">The scheduled future amortization of acquired lease intangible liabilities as of December 31, 2019 is as follows (in thousands): Year Ending December 31: 2020 $ 12,289 2021 11,123 2022 10,229 2023 9,485 2024 9,324 Thereafter 92,307 Total future amortization of acquired lease intangible liabilities $ 144,757 </t>
  </si>
  <si>
    <t>Tenant Leases (Tables)</t>
  </si>
  <si>
    <t>Schedule of Future Minimum Base Rentals on NonCancellable Operating Leases</t>
  </si>
  <si>
    <t xml:space="preserve">Future minimum rents to be received under non-cancellable leases as of December 31, 2019 are summarized as follows (in thousands): Year Ending December 31: 2020 $ 201,202 2021 183,897 2022 159,296 2023 130,882 2024 99,572 Thereafter 415,762 Total minimum lease payments $ 1,190,611 </t>
  </si>
  <si>
    <t>Mortgage Notes Payable, Credit Facilities and Senior Notes (Tables)</t>
  </si>
  <si>
    <t>Schedule of Debt</t>
  </si>
  <si>
    <t xml:space="preserve">The mortgage notes payable collateralized by respective properties and assignment of leases at December 31, 2019 and December 31, 2018, respectively, were as follows (in thousands, except interest rates): Maturity Date Interest Rate December 31, Property 2019 2018 Casitas Plaza Shopping Center June 2022 5.320 % $ 7,001 $ 7,158 Riverstone Marketplace July 2022 4.960 % 17,656 18,050 Fullerton Crossroads April 2024 4.728 % 26,000 26,000 Diamond Hills Plaza October 2025 3.550 % 35,500 35,500 86,157 86,708 Mortgage premiums 1,594 2,074 Net unamortized deferred financing costs (228) (271) Total mortgage notes payable $ 87,523 $ 88,511 </t>
  </si>
  <si>
    <t>Schedule of Maturities of Long-term Debt</t>
  </si>
  <si>
    <t xml:space="preserve">The combined aggregate principal maturities of mortgage notes payable during the next five years and thereafter are as follows (in thousands): Principal Repayments Scheduled Amortization Mortgage Premium Total 2020 $ — $ 577 $ 481 $ 1,058 2021 — 717 481 1,198 2022 23,129 1,003 344 24,476 2023 — 686 216 902 2024 26,000 708 72 26,780 Thereafter 32,787 550 — 33,337 Total $ 81,916 $ 4,241 $ 1,594 $ 87,751 The combined aggregate principal maturities of the Company’s unsecured senior notes payable during the next five years and thereafter are as follows (in thousands): Principal Repayments 2020 $ — 2021 — 2022 — 2023 250,000 2024 250,000 Thereafter 450,000 Total $ 950,000 </t>
  </si>
  <si>
    <t>Schedule of Long-term Debt Instruments</t>
  </si>
  <si>
    <t xml:space="preserve">The carrying values of the Company’s unsecured term loan (the “term loan”) were as follows (in thousands): December 31, 2019 2018 Term loan $ 300,000 $ 300,000 Net unamortized deferred financing costs (1,670) (924) Term loan $ 298,330 $ 299,076 The carrying values of the Company’s unsecured revolving credit facility were as follows (in thousands): December 31, 2019 2018 Credit facility $ 84,000 $ 156,000 Net unamortized deferred financing costs (3,257) (2,311) Credit facility $ 80,743 $ 153,689 The carrying value of the Company’s unsecured Senior Notes Due 2027 is as follows (in thousands): December 31, 2019 2018 Principal amount $ 250,000 $ 250,000 Net unamortized deferred financing costs (998) (1,123) Senior Notes Due 2027 $ 249,002 $ 248,877 The carrying value of the Company’s unsecured Senior Notes Due 2026 is as follows (in thousands): December 31, 2019 2018 Principal amount $ 200,000 $ 200,000 Net unamortized deferred financing costs (191) (219) Senior Notes Due 2026 $ 199,809 $ 199,781 The carrying value of the Company’s unsecured Senior Notes Due 2024 is as follows (in thousands): December 31, 2019 2018 Principal amount $ 250,000 $ 250,000 Unamortized debt discount (1,912) (2,252) Net unamortized deferred financing costs (1,094) (1,314) Senior Notes Due 2024 $ 246,994 $ 246,434 The carrying value of the Company’s unsecured Senior Notes Due 2023 is as follows (in thousands): December 31, 2019 2018 Principal amount $ 250,000 $ 250,000 Unamortized debt discount (1,915) (2,339) Net unamortized deferred financing costs (1,040) (1,304) Senior Notes Due 2023 $ 247,045 $ 246,357 </t>
  </si>
  <si>
    <t xml:space="preserve">The unamortized balances of deferred financing costs associated with the Company’s term loan, unsecured revolving credit facility, Senior Notes Due 2027, Senior Notes Due 2026, Senior Notes Due 2024, Senior Notes Due 2023, and mortgage notes payable included as a direct reduction from the carrying amount of the related debt instrument in the consolidated balance sheets as of December 31, 2019 that will be charged to future operations during the next five years and thereafter are as follows (in thousands): Financing Costs 2020 $ 1,799 2021 1,799 2022 1,796 2023 1,781 2024 836 Thereafter 467 $ 8,478 </t>
  </si>
  <si>
    <t>Stock Compensation and Other Benefit Plans for ROIC (Tables)</t>
  </si>
  <si>
    <t>Schedule of Nonvested Restricted Stock Units Activity</t>
  </si>
  <si>
    <t xml:space="preserve"> Shares Weighted Average Non-vested as of December 31, 2018 1,002,835 $ 16.88 Granted 354,161 $ 17.20 Vested (364,913) $ 19.06 Forfeited (37,286) $ 12.97 Non-vested as of December 31, 2019 954,797 $ 16.55 </t>
  </si>
  <si>
    <t>Derivative and Hedging Activities (Tables)</t>
  </si>
  <si>
    <t>Schedule of Interest Rate Derivatives</t>
  </si>
  <si>
    <t>The following is a summary of the terms of the Company’s current interest rate swaps as of December 31, 2019 (in thousands): Swap Counterparty Notional Amount Effective Date Maturity Date Interest Rate Swap Agreements: Bank of Montreal $ 100,000 12/29/2017 8/31/2022 U.S. Bank $ 100,000 12/29/2017 8/31/2022 Regions Bank $ 50,000 1/31/2019 8/31/2022 Royal Bank of Canada $ 50,000 1/31/2019 8/31/2022</t>
  </si>
  <si>
    <t>Schedule of Derivative Assets and Liabilities at Fair Value</t>
  </si>
  <si>
    <t xml:space="preserve">The table below presents the Company’s assets and liabilities measured at fair value on a recurring basis, aggregated by the level in the fair value hierarchy within which those measurements fall (in thousands). Quoted Prices in Active Markets for Identical Assets and Liabilities (Level 1) Significant Other Observable Inputs (Level 2) Significant Unobservable Inputs (Level 3) Total December 31, 2019: Liabilities Derivative financial instruments $ — $ (3,865) $ — $ (3,865) December 31, 2018: Assets Derivative financial instruments $ — $ 4,931 $ — $ 4,931 Liabilities Derivative financial instruments $ — $ (580) $ — $ (580) </t>
  </si>
  <si>
    <t>Schedule of Derivatives Instruments Statements of Financial Performance and Financial Position, Location</t>
  </si>
  <si>
    <t xml:space="preserve">The table below presents the fair value of the Company’s derivative financial instruments as well as their classification on the balance sheet as of December 31, 2019 and 2018, respectively (in thousands): Derivatives designed as hedging instruments Balance sheet location December 31, 2019 Fair Value December 31, 2018 Fair Value Interest rate products Other assets $ — $ 4,931 Interest rate products Other liabilities $ (3,865) $ (580) </t>
  </si>
  <si>
    <t>Derivative Instruments, Gain (Loss)</t>
  </si>
  <si>
    <t xml:space="preserve">The table below details the location in the financial statements of the gain or loss recognized on interest rate derivatives designated as cash flow hedges for the years ended December 31, 2019, 2018, and 2017, respectively (in thousands). Amounts reclassified from other comprehensive income (“OCI”) due to ineffectiveness are recognized as interest expense. Year Ended December 31, 2019 2018 2017 Amount of (loss) gain recognized in OCI on derivatives $ (7,348) $ 1,648 $ 3,665 Amount of (gain) loss reclassified from AOCI into interest $ (345) $ 57 $ 1,920 </t>
  </si>
  <si>
    <t>Commitments and Contingencies (Tables)</t>
  </si>
  <si>
    <t>Schedule of Future Minimum Rental Payments for Operating Leases</t>
  </si>
  <si>
    <t xml:space="preserve">The following table represents a reconciliation of the Company’s undiscounted future minimum annual lease payments under operating leases to the lease liability as of December 31, 2019 (in thousands): Operating Leases 2020 $ 1,287 2021 1,282 2022 1,304 2023 1,330 2024 1,335 Thereafter 32,604 Total undiscounted future minimum lease payments 39,142 Future minimum lease payments, discount (21,467) Lease liability $ 17,675 </t>
  </si>
  <si>
    <t>Quarterly Results of Operations (Unaudited) (Tables)</t>
  </si>
  <si>
    <t>Quarterly Results of Operations (Unaudited) (Tables) [Line Items]</t>
  </si>
  <si>
    <t>Schedule of Quarterly Financial Information</t>
  </si>
  <si>
    <t xml:space="preserve">The unaudited quarterly results of operations for the years ended December 31, 2019 and 2018 for ROIC are as follows (in thousands, except share data): Year Ended December 31, 2019 March 31 June 30 September 30 December 31 Total revenues $ 76,053 $ 72,930 $ 72,438 $ 73,619 Net income $ 14,583 $ 8,346 $ 19,628 $ 11,126 Net income attributable to ROIC $ 13,250 $ 7,585 $ 17,858 $ 10,151 Basic and diluted income per share $ 0.12 $ 0.07 $ 0.16 $ 0.09 Year Ended December 31, 2018 March 31 June 30 September 30 December 31 Total revenues $ 74,395 $ 72,341 $ 73,904 $ 75,158 Net income $ 11,824 $ 8,102 $ 15,647 $ 11,568 Net income attributable to ROIC $ 10,702 $ 7,339 $ 14,194 $ 10,501 Basic and diluted income per share $ 0.09 $ 0.06 $ 0.12 $ 0.09 </t>
  </si>
  <si>
    <t xml:space="preserve">The unaudited quarterly results of operations for the years ended December 31, 2019 and 2018 for the Operating Partnership are as follows (in thousands, except unit data): Year Ended December 31, 2019 March 31 June 30 September 30 December 31 Total revenues $ 76,053 $ 72,930 $ 72,438 $ 73,619 Net income attributable to the Operating Partnership $ 14,583 $ 8,346 $ 19,628 $ 11,126 Basic and diluted income per unit $ 0.12 $ 0.07 $ 0.16 $ 0.09 Year Ended December 31, 2018 March 31 June 30 September 30 December 31 Total revenues $ 74,395 $ 72,341 $ 73,904 $ 75,158 Net income attributable to the Operating Partnership $ 11,824 $ 8,102 $ 15,647 $ 11,568 Basic and diluted income per unit $ 0.09 $ 0.06 $ 0.12 $ 0.09 </t>
  </si>
  <si>
    <t>Organization, Basis of Presentation and Summary of Significant Accounting Policies (Narrative) (Details)</t>
  </si>
  <si>
    <t>Dec. 31, 2019USD ($)segment</t>
  </si>
  <si>
    <t>Dec. 31, 2018USD ($)</t>
  </si>
  <si>
    <t>Dec. 31, 2017USD ($)</t>
  </si>
  <si>
    <t>Jan. 01, 2019USD ($)</t>
  </si>
  <si>
    <t>Organization, Basis of Presentation and Summary of Significant Accounting Policies (Details) [Line Items]</t>
  </si>
  <si>
    <t>Lease liability</t>
  </si>
  <si>
    <t>Payroll related costs capitalized</t>
  </si>
  <si>
    <t>Taxable income minimum distribution portion not subject to federal taxation (in percentage)</t>
  </si>
  <si>
    <t>90.00%</t>
  </si>
  <si>
    <t>Real estate improvements</t>
  </si>
  <si>
    <t>Allowance for doubtful accounts receivable</t>
  </si>
  <si>
    <t>Number of segments | segment</t>
  </si>
  <si>
    <t>Minimum | Building</t>
  </si>
  <si>
    <t>PPE useful life (in years)</t>
  </si>
  <si>
    <t>39 years</t>
  </si>
  <si>
    <t>Minimum | Building Improvements</t>
  </si>
  <si>
    <t>10 years</t>
  </si>
  <si>
    <t>Minimum | Furniture and Fixtures</t>
  </si>
  <si>
    <t>3 years</t>
  </si>
  <si>
    <t>Maximum | Building</t>
  </si>
  <si>
    <t>40 years</t>
  </si>
  <si>
    <t>Maximum | Building Improvements</t>
  </si>
  <si>
    <t>20 years</t>
  </si>
  <si>
    <t>Maximum | Furniture and Fixtures</t>
  </si>
  <si>
    <t>Accounting Standards Update 2016-02</t>
  </si>
  <si>
    <t>Operating lease, right-of-use asset</t>
  </si>
  <si>
    <t>Organization, Basis of Presentation and Summary of Significant Accounting Policies (Details) - Unamortized Balances of Deferred Charges - USD ($) $ in Thousands</t>
  </si>
  <si>
    <t>Organization, Basis of Presentation and Summary of Significant Accounting Policies (Details) - Unamortized Balances of Deferred Charges [Line Items]</t>
  </si>
  <si>
    <t>Lease Origination Costs</t>
  </si>
  <si>
    <t>2020</t>
  </si>
  <si>
    <t>2021</t>
  </si>
  <si>
    <t>2022</t>
  </si>
  <si>
    <t>2023</t>
  </si>
  <si>
    <t>2024</t>
  </si>
  <si>
    <t>Thereafter</t>
  </si>
  <si>
    <t>Organization, Basis of Presentation and Summary of Significant Accounting Policies (Details) - Reconciliation Between Basic and Diluted EPS - USD ($) $ in Thousands</t>
  </si>
  <si>
    <t>3 Months Ended</t>
  </si>
  <si>
    <t>Sep. 30, 2019</t>
  </si>
  <si>
    <t>Mar. 31, 2019</t>
  </si>
  <si>
    <t>Sep. 30, 2018</t>
  </si>
  <si>
    <t>Jun. 30, 2018</t>
  </si>
  <si>
    <t>Mar. 31, 2018</t>
  </si>
  <si>
    <t>Numerator:</t>
  </si>
  <si>
    <t>Less income attributable to non-controlling interests</t>
  </si>
  <si>
    <t>Less earnings allocated to unvested shares, basic</t>
  </si>
  <si>
    <t>Net income available to common stockholders, basic</t>
  </si>
  <si>
    <t>Less earnings allocated to unvested shares, diluted</t>
  </si>
  <si>
    <t>Net income available to common stockholders, diluted</t>
  </si>
  <si>
    <t>Denominator:</t>
  </si>
  <si>
    <t>Denominator for basic EPS – weighted average common equivalent shares (in shares)</t>
  </si>
  <si>
    <t>Denominator for diluted EPS – weighted average common equivalent shares (in shares)</t>
  </si>
  <si>
    <t>Net income available to unitholders, basic and diluted</t>
  </si>
  <si>
    <t>OP Units</t>
  </si>
  <si>
    <t>OP Units (in shares)</t>
  </si>
  <si>
    <t>Performance-based restricted stock awards and LTIP Units</t>
  </si>
  <si>
    <t>Incremental common shares attributable to dilutive effect of share-based payment arrangements (in shares)</t>
  </si>
  <si>
    <t>Performance-based restricted stock awards and LTIP Units | Retail Opportunity Investments Partnership L.P.</t>
  </si>
  <si>
    <t>Stock options</t>
  </si>
  <si>
    <t>Stock options | Retail Opportunity Investments Partnership L.P.</t>
  </si>
  <si>
    <t>Organization, Basis of Presentation and Summary of Significant Accounting Policies (Supplemental Cash Flow Disclosure) (Details) - USD ($) $ in Thousands</t>
  </si>
  <si>
    <t>Other non-cash investing and financing activities [Abstract]</t>
  </si>
  <si>
    <t>Cash paid on gross receipts and income for federal and state purposes</t>
  </si>
  <si>
    <t>Interest paid</t>
  </si>
  <si>
    <t>Issuance of OP Units in connection with acquisitions</t>
  </si>
  <si>
    <t>Fair value of assumed mortgages upon acquisition</t>
  </si>
  <si>
    <t>Intangible lease liabilities</t>
  </si>
  <si>
    <t>Interest rate swap asset</t>
  </si>
  <si>
    <t>Interest rate swap liabilities</t>
  </si>
  <si>
    <t>Accrued real estate improvement costs</t>
  </si>
  <si>
    <t>Disposition of real estate through issuance of mortgage note</t>
  </si>
  <si>
    <t>Real Estate Investments (Acquisitions) (Details) $ in Thousands</t>
  </si>
  <si>
    <t>Dec. 13, 2019USD ($)ft²</t>
  </si>
  <si>
    <t>Dec. 12, 2019USD ($)</t>
  </si>
  <si>
    <t>Aug. 01, 2019USD ($)</t>
  </si>
  <si>
    <t>May 01, 2019USD ($)</t>
  </si>
  <si>
    <t>Feb. 15, 2019USD ($)</t>
  </si>
  <si>
    <t>Sep. 27, 2018USD ($)</t>
  </si>
  <si>
    <t>Dec. 31, 2019USD ($)</t>
  </si>
  <si>
    <t>Dec. 31, 2018USD ($)ft²property</t>
  </si>
  <si>
    <t>Note 2 - Real Estate Investments (Details) [Line Items]</t>
  </si>
  <si>
    <t>Adjusted purchase price</t>
  </si>
  <si>
    <t>Area of real estate property (in Square Feet) | ft²</t>
  </si>
  <si>
    <t>Number of properties acquired | property</t>
  </si>
  <si>
    <t>Summerwalk Village, WA | Lacey, Washington</t>
  </si>
  <si>
    <t>Vancouver Market Center | Vancouver, Washington</t>
  </si>
  <si>
    <t>Sales Price of Property Sold</t>
  </si>
  <si>
    <t>Norwood Shopping Center | Sacramento, California</t>
  </si>
  <si>
    <t>Mortgage notes receivable, term</t>
  </si>
  <si>
    <t>4 years</t>
  </si>
  <si>
    <t>Mortgage notes receivable, interest rate, increase (decrease)</t>
  </si>
  <si>
    <t>1.00%</t>
  </si>
  <si>
    <t>Morada Ranch | Stockton, California</t>
  </si>
  <si>
    <t>Mission Foothill Marketplace | Mission Viejo, California</t>
  </si>
  <si>
    <t>Round Hill Square | Zephyr Cove, Nevada</t>
  </si>
  <si>
    <t>Minimum | Norwood Shopping Center</t>
  </si>
  <si>
    <t>Mortgage notes receivable, interest rate, stated percentage</t>
  </si>
  <si>
    <t>3.00%</t>
  </si>
  <si>
    <t>Maximum | Norwood Shopping Center</t>
  </si>
  <si>
    <t>6.00%</t>
  </si>
  <si>
    <t>Real Estate Investments (Details) - Purchase Price Allocation of Properties Acquired - USD ($) $ in Thousands</t>
  </si>
  <si>
    <t>Assets</t>
  </si>
  <si>
    <t>Acquired lease intangible asset</t>
  </si>
  <si>
    <t>Deferred charges</t>
  </si>
  <si>
    <t>Assets acquired</t>
  </si>
  <si>
    <t>Liabilities</t>
  </si>
  <si>
    <t>Acquired lease intangible liability</t>
  </si>
  <si>
    <t>Liabilities assumed</t>
  </si>
  <si>
    <t>Real Estate Investments (Details) - Operating Results Included in the Company's Historical Consolidated Statement of Operations for Properties Acquired During the Reported Periods $ in Thousands</t>
  </si>
  <si>
    <t>Acquired Lease Intangibles (Narrative) (Details) - USD ($) $ in Thousands</t>
  </si>
  <si>
    <t>Amortization of above and below Market Leases</t>
  </si>
  <si>
    <t>Amortization of acquired in place leases</t>
  </si>
  <si>
    <t>Acquired Lease Intangibles (Details) - Intangible Assets and Liabilities - USD ($) $ in Thousands</t>
  </si>
  <si>
    <t>Assets:</t>
  </si>
  <si>
    <t>Acquired lease intangible assets</t>
  </si>
  <si>
    <t>Below-market leases</t>
  </si>
  <si>
    <t>Accumulated amortization</t>
  </si>
  <si>
    <t>In-place leases</t>
  </si>
  <si>
    <t>Above-market leases</t>
  </si>
  <si>
    <t>Acquired Lease Intangibles (Details) - Future Amortization of Acquired Lease Intangible Assets - USD ($) $ in Thousands</t>
  </si>
  <si>
    <t>Acquired Lease Intangibles (Details) - Future Amortization of Acquired Lease Intangible Assets [Line Items]</t>
  </si>
  <si>
    <t>Acquired Lease Intangibles (Details) - Future Amortization of Acquired Lease Intangible Liabilities - USD ($) $ in Thousands</t>
  </si>
  <si>
    <t>Acquired Lease Intangibles (Details) - Future Amortization of Acquired Lease Intangible Liabilities [Line Items]</t>
  </si>
  <si>
    <t>Tenant Leases (Details) - Minimum Future Rentals to be Received under Non-cancellable Leases $ in Thousands</t>
  </si>
  <si>
    <t>Total minimum lease payments</t>
  </si>
  <si>
    <t>Mortgage Notes Payable, Credit Facilities and Senior Notes (Narrative) (Details)</t>
  </si>
  <si>
    <t>Dec. 20, 2019USD ($)credit_facility_extension</t>
  </si>
  <si>
    <t>Nov. 10, 2017USD ($)</t>
  </si>
  <si>
    <t>Jul. 26, 2016USD ($)</t>
  </si>
  <si>
    <t>Dec. 03, 2014USD ($)</t>
  </si>
  <si>
    <t>Dec. 09, 2013USD ($)</t>
  </si>
  <si>
    <t>Revolving Credit Facility</t>
  </si>
  <si>
    <t>Mortgage Notes Payable, Credit Facilities and Senior Notes [Line Items]</t>
  </si>
  <si>
    <t>Line of credit facility, maximum borrowing capacity</t>
  </si>
  <si>
    <t>Number of extension options | credit_facility_extension</t>
  </si>
  <si>
    <t>Extension term</t>
  </si>
  <si>
    <t>6 months</t>
  </si>
  <si>
    <t>Line of credit facility, commitment fee (in percentage)</t>
  </si>
  <si>
    <t>0.20%</t>
  </si>
  <si>
    <t>Line of credit, fronting fee (in percentage)</t>
  </si>
  <si>
    <t>0.125%</t>
  </si>
  <si>
    <t>Line of credit facility, interest rate during period (in percentage)</t>
  </si>
  <si>
    <t>3.30%</t>
  </si>
  <si>
    <t>Remaining borrowing capacity</t>
  </si>
  <si>
    <t>Revolving Credit Facility | Accordion Feature</t>
  </si>
  <si>
    <t>Federal Funds Effective Swap Rate | Revolving Credit Facility</t>
  </si>
  <si>
    <t>Basis Spread on variable rate (in percentage)</t>
  </si>
  <si>
    <t>0.50%</t>
  </si>
  <si>
    <t>Eurodollar | Revolving Credit Facility</t>
  </si>
  <si>
    <t>0.90%</t>
  </si>
  <si>
    <t>Principal amount</t>
  </si>
  <si>
    <t>Term Loan Agreement</t>
  </si>
  <si>
    <t>Additional borrowing capacity</t>
  </si>
  <si>
    <t>Long-term debt</t>
  </si>
  <si>
    <t>Interest rate during period (in percentage)</t>
  </si>
  <si>
    <t>3.40%</t>
  </si>
  <si>
    <t>Debt Instrument, Swapped Interest Rate</t>
  </si>
  <si>
    <t>Term Loan Agreement | Federal Funds Effective Swap Rate</t>
  </si>
  <si>
    <t>Term Loan Agreement | Eurodollar</t>
  </si>
  <si>
    <t>Senior Notes Due 2027 | Senior Notes</t>
  </si>
  <si>
    <t>Interest Rate (in percentage)</t>
  </si>
  <si>
    <t>4.19%</t>
  </si>
  <si>
    <t>Senior Notes Due 2026 | Senior Notes</t>
  </si>
  <si>
    <t>3.95%</t>
  </si>
  <si>
    <t>Senior Notes Due 2024 | Senior Notes</t>
  </si>
  <si>
    <t>4.00%</t>
  </si>
  <si>
    <t>Senior Notes Due 2023 | Senior Notes</t>
  </si>
  <si>
    <t>5.00%</t>
  </si>
  <si>
    <t>Mortgage Notes Payable, Credit Facilities and Senior Notes - Mortgage Notes Payable (Details) - Notes Payable - USD ($) $ in Thousands</t>
  </si>
  <si>
    <t>Mortgage premiums</t>
  </si>
  <si>
    <t>Net unamortized deferred financing costs</t>
  </si>
  <si>
    <t>Total mortgage notes payable</t>
  </si>
  <si>
    <t>Casitas Plaza Shopping Center</t>
  </si>
  <si>
    <t>5.32%</t>
  </si>
  <si>
    <t>Riverstone Marketplace</t>
  </si>
  <si>
    <t>4.96%</t>
  </si>
  <si>
    <t>Fullerton Crossroads</t>
  </si>
  <si>
    <t>4.728%</t>
  </si>
  <si>
    <t>Diamond Hills Plaza</t>
  </si>
  <si>
    <t>3.55%</t>
  </si>
  <si>
    <t>Mortgage Notes Payable, Credit Facilities and Senior Notes - Combined Aggregate Principal Maturities of Mortgage Notes Payable (Details) - Mortgage Notes Payable $ in Thousands</t>
  </si>
  <si>
    <t>Principal Repayments</t>
  </si>
  <si>
    <t>Scheduled Amortization</t>
  </si>
  <si>
    <t>Mortgage Premium</t>
  </si>
  <si>
    <t>Mortgage Notes Payable, Credit Facilities and Senior Notes - Carrying Value of the Company’s Unsecured Debt (Details) - USD ($)</t>
  </si>
  <si>
    <t>Dec. 20, 2019</t>
  </si>
  <si>
    <t>Nov. 10, 2017</t>
  </si>
  <si>
    <t>Jul. 26, 2016</t>
  </si>
  <si>
    <t>Dec. 03, 2014</t>
  </si>
  <si>
    <t>Dec. 09, 2013</t>
  </si>
  <si>
    <t>Debt Instrument [Line Items]</t>
  </si>
  <si>
    <t>Senior Notes | Senior Notes Due 2027</t>
  </si>
  <si>
    <t>Senior Notes | Senior Notes Due 2026</t>
  </si>
  <si>
    <t>Senior Notes | Senior Notes Due 2024</t>
  </si>
  <si>
    <t>Unamortized debt discount</t>
  </si>
  <si>
    <t>Senior Notes | Senior Notes Due 2023</t>
  </si>
  <si>
    <t>Mortgage Notes Payable, Credit Facilities and Senior Notes Mortgage Notes Payable, Credit Facility and Senior Notes - Principal Repayments of Unsecured Senior Notes (Details) - Senior Notes</t>
  </si>
  <si>
    <t>Mortgage Notes Payable, Credit Facilities and Senior Notes - Amortization of Financing Costs (Details) - Total Debt [Member] $ in Thousands</t>
  </si>
  <si>
    <t>Preferred Stock of ROIC (Details) - shares</t>
  </si>
  <si>
    <t>Common Stock of ROIC (Narrative) (Details)</t>
  </si>
  <si>
    <t>May 01, 2018USD ($)agreement$ / shares</t>
  </si>
  <si>
    <t>Dec. 31, 2019USD ($)$ / sharesshares</t>
  </si>
  <si>
    <t>Dec. 31, 2018USD ($)$ / sharesshares</t>
  </si>
  <si>
    <t>Jul. 31, 2013USD ($)</t>
  </si>
  <si>
    <t>Common Stock and Warrants of ROIC (Details) [Line Items]</t>
  </si>
  <si>
    <t>Common stock, par value (in usd per share) | $ / shares</t>
  </si>
  <si>
    <t>Stock issuance costs</t>
  </si>
  <si>
    <t>Stock repurchase program, authorized amount</t>
  </si>
  <si>
    <t>Sales Agreement</t>
  </si>
  <si>
    <t>Number of sales agreements | agreement</t>
  </si>
  <si>
    <t>Common shares that may be sold under a sales agreement aggregate offering price, maximum</t>
  </si>
  <si>
    <t>Common stock issued (in shares) | shares</t>
  </si>
  <si>
    <t>Stock Compensation and Other Benefit Plans for ROIC (Narrative) (Details) $ / shares in Units, $ in Thousands</t>
  </si>
  <si>
    <t>Dec. 31, 2009shares</t>
  </si>
  <si>
    <t>Apr. 25, 2018shares</t>
  </si>
  <si>
    <t>Stock Compensation and Other Benefit Plans for ROIC (Details) [Line Items]</t>
  </si>
  <si>
    <t>Exercises in period (in shares) | shares</t>
  </si>
  <si>
    <t>Exercises in period (in dollars per share) | $ / shares</t>
  </si>
  <si>
    <t>Intrinsic value for exercises in period</t>
  </si>
  <si>
    <t>Share-based compensation expense</t>
  </si>
  <si>
    <t>Employer discretionary contribution amount</t>
  </si>
  <si>
    <t>2009 Equity Incentive Plan</t>
  </si>
  <si>
    <t>Percentage of outstanding stock maximum (in percentage)</t>
  </si>
  <si>
    <t>7.50%</t>
  </si>
  <si>
    <t>Maximum number of shares (in shares) | shares</t>
  </si>
  <si>
    <t>Equity Incentive Plan</t>
  </si>
  <si>
    <t>Number of shares authorized | shares</t>
  </si>
  <si>
    <t>Fungible Unit to full value award conversion ratio</t>
  </si>
  <si>
    <t>Restricted Stock</t>
  </si>
  <si>
    <t>Granted (in shares) | shares</t>
  </si>
  <si>
    <t>Granted (in dollars per share) | $ / shares</t>
  </si>
  <si>
    <t>Compensation cost not yet recognized</t>
  </si>
  <si>
    <t>Compensation cost not yet recognized, period for recognition (in years)</t>
  </si>
  <si>
    <t>1 year 7 months 6 days</t>
  </si>
  <si>
    <t>Vested in period, fair value</t>
  </si>
  <si>
    <t>LTIP Units</t>
  </si>
  <si>
    <t>2 years</t>
  </si>
  <si>
    <t>LTIP Units | Vesting on January 1, 2022</t>
  </si>
  <si>
    <t>Stock Compensation and Other Benefit Plans for ROIC (Details) - Status of Non-vested Restricted Stock Awards - Restricted Stock</t>
  </si>
  <si>
    <t>Dec. 31, 2019$ / sharesshares</t>
  </si>
  <si>
    <t>Shares</t>
  </si>
  <si>
    <t>Beginning balance ( in shares) | shares</t>
  </si>
  <si>
    <t>Vested (in shares) | shares</t>
  </si>
  <si>
    <t>Forfeited (in shares) | shares</t>
  </si>
  <si>
    <t>Ending balance (in shares) | shares</t>
  </si>
  <si>
    <t>Weighted Average Grant Date Fair Value</t>
  </si>
  <si>
    <t>Beginning balance (in dollars per share) | $ / shares</t>
  </si>
  <si>
    <t>Vested (in dollars per share) | $ / shares</t>
  </si>
  <si>
    <t>Forfeited (in dollars per share) | $ / shares</t>
  </si>
  <si>
    <t>Ending balance (in dollars per share) | $ / shares</t>
  </si>
  <si>
    <t>Capital of the Operating Partnership (Narrative) (Details) - USD ($) $ / shares in Units, $ in Thousands</t>
  </si>
  <si>
    <t>Dec. 31, 2016</t>
  </si>
  <si>
    <t>Capital of the Operating Partnership [Line Items]</t>
  </si>
  <si>
    <t>Partnership units ( in shares)</t>
  </si>
  <si>
    <t>Shares outstanding (in shares)</t>
  </si>
  <si>
    <t>Notices of redemptions received</t>
  </si>
  <si>
    <t>Non-controlling interest redemption value</t>
  </si>
  <si>
    <t>Non-controlling interest redemption value (in usd per share)</t>
  </si>
  <si>
    <t>Limited Partner’s Capital | Retail Opportunity Investments Partnership L.P.</t>
  </si>
  <si>
    <t>ROIC ownership percentage in ROIP LP</t>
  </si>
  <si>
    <t>91.30%</t>
  </si>
  <si>
    <t>Fair Value of Financial Instruments (Schedule) (Details) $ in Millions</t>
  </si>
  <si>
    <t>Weighted Average</t>
  </si>
  <si>
    <t>Fair Value of Financial Instruments (Details) [Line Items]</t>
  </si>
  <si>
    <t>Interest rate (in percentage)</t>
  </si>
  <si>
    <t>3.80%</t>
  </si>
  <si>
    <t>Significant Unobservable Inputs (Level 3)</t>
  </si>
  <si>
    <t>Notes payable, fair value</t>
  </si>
  <si>
    <t>Senior Notes | Significant Unobservable Inputs (Level 3) | Senior Notes Due 2027</t>
  </si>
  <si>
    <t>Long-term debt, fair value</t>
  </si>
  <si>
    <t>Senior Notes | Significant Unobservable Inputs (Level 3) | Senior Notes Due 2026</t>
  </si>
  <si>
    <t>Senior Notes | Significant Other Observable Inputs (Level 2) | Senior Notes Due 2024</t>
  </si>
  <si>
    <t>Senior Notes | Significant Other Observable Inputs (Level 2) | Senior Notes Due 2023</t>
  </si>
  <si>
    <t>Derivative and Hedging Activities (Assets and liabilities measured at fair value) (Details) - USD ($) $ in Thousands</t>
  </si>
  <si>
    <t>Derivative [Line Items]</t>
  </si>
  <si>
    <t>In the next 12 months will be reclassified as an increase to interest expense</t>
  </si>
  <si>
    <t>Interest Rate Swap | Fair Value, Measurements, Recurring</t>
  </si>
  <si>
    <t>Derivative asset</t>
  </si>
  <si>
    <t>Derivative liability</t>
  </si>
  <si>
    <t>Interest Rate Swap | Quoted Prices in Active Markets for Identical Assets and Liabilities (Level 1) | Fair Value, Measurements, Recurring</t>
  </si>
  <si>
    <t>Interest Rate Swap | Significant Other Observable Inputs (Level 2) | Fair Value, Measurements, Recurring</t>
  </si>
  <si>
    <t>Interest Rate Swap | Significant Unobservable Inputs (Level 3) | Fair Value, Measurements, Recurring</t>
  </si>
  <si>
    <t>Interest Rate Swap | Other assets | Designated as Hedging Instrument</t>
  </si>
  <si>
    <t>Interest Rate Swap | Other liabilities | Designated as Hedging Instrument</t>
  </si>
  <si>
    <t>Interest Rate Swap Maturing 8/31/2022 | Bank of Montreal | Designated as Hedging Instrument</t>
  </si>
  <si>
    <t>Derivative, notional amount</t>
  </si>
  <si>
    <t>Interest Rate Swap Maturing 8/31/2022 | U.S. Bank | Designated as Hedging Instrument</t>
  </si>
  <si>
    <t>Interest Rate Swap Maturing 8/31/2022 | Regions Bank | Designated as Hedging Instrument</t>
  </si>
  <si>
    <t>Interest Rate Swap Maturing 8/31/2022 | Royal Bank of Canada | Designated as Hedging Instrument</t>
  </si>
  <si>
    <t>Derivative and Hedging Activities (Details) - Location of Gain or Loss on Interest Rate Derivatives Designated as Cash Flow Hedges - USD ($) $ in Thousands</t>
  </si>
  <si>
    <t>Amount of (loss) gain recognized in OCI on derivatives</t>
  </si>
  <si>
    <t>Amount of (gain) loss reclassified from AOCI into interest</t>
  </si>
  <si>
    <t>Commitments and Contingencies (Narrative) (Details) - USD ($) $ in Thousands</t>
  </si>
  <si>
    <t>1 Months Ended</t>
  </si>
  <si>
    <t>28 Months Ended</t>
  </si>
  <si>
    <t>Sep. 30, 2013</t>
  </si>
  <si>
    <t>Mar. 31, 2017</t>
  </si>
  <si>
    <t>Commitments and Contingencies (Details) [Line Items]</t>
  </si>
  <si>
    <t>Operating Lease, Weighted Average Remaining Lease Term</t>
  </si>
  <si>
    <t>37 years 7 months 6 days</t>
  </si>
  <si>
    <t>Operating Lease, Weighted Average Discount Rate, Percent</t>
  </si>
  <si>
    <t>5.20%</t>
  </si>
  <si>
    <t>Operating lease, rent expense</t>
  </si>
  <si>
    <t>Tax protection agreements, period (in years)</t>
  </si>
  <si>
    <t>Litigation settlement, amount awarded to other party</t>
  </si>
  <si>
    <t>Litigation settlement expense</t>
  </si>
  <si>
    <t>Terranomics Crossroads Associates LP Member and SARM Five Points LLC</t>
  </si>
  <si>
    <t>12 years</t>
  </si>
  <si>
    <t>Commitments and Contingencies (Details) - Future Minimum Annual Lease Payments Under Operating Leases $ in Thousands</t>
  </si>
  <si>
    <t>Total undiscounted future minimum lease payments</t>
  </si>
  <si>
    <t>Future minimum lease payments, discount</t>
  </si>
  <si>
    <t>Related Party Transactions (Details) - USD ($) $ in Thousands</t>
  </si>
  <si>
    <t>Related Party Lease Agreements | General and Administrative Expense</t>
  </si>
  <si>
    <t>Related Party Transactions (Details) [Line Items]</t>
  </si>
  <si>
    <t>SG&amp;A expense with related party</t>
  </si>
  <si>
    <t>Quarterly Results of Operations (Unaudited) (Details) - Quarterly Results of Operations for ROIC - USD ($) $ / shares in Units, $ in Thousands</t>
  </si>
  <si>
    <t>Net income attributable to ROIC</t>
  </si>
  <si>
    <t>Earnings per share - basic and diluted (in usd per share)</t>
  </si>
  <si>
    <t>Quarterly Results of Operations (Unaudited) (Details) - Quarterly Results of Operations for the Operating Partnership - USD ($) $ / shares in Units, $ in Thousands</t>
  </si>
  <si>
    <t>Quarterly Results of Operations (Unaudited) (Details) - Quarterly Results of Operations for the Operating Partnership [Line Items]</t>
  </si>
  <si>
    <t>Net income attributable to the Operating Partnership</t>
  </si>
  <si>
    <t>Earnings per unit - basic and diluted (in usd per share)</t>
  </si>
  <si>
    <t>Subsequent Events (Details) - $ / shares</t>
  </si>
  <si>
    <t>Feb. 18, 2020</t>
  </si>
  <si>
    <t>Subsequent Events (Details) [Line Items]</t>
  </si>
  <si>
    <t>Subsequent Event</t>
  </si>
  <si>
    <t>Schedule III - Real Estate and Accumulated Depreciation - Summary (Details) $ in Billions</t>
  </si>
  <si>
    <t>Schedule III - Real Estate and Accumulated Depreciation [Line Items]</t>
  </si>
  <si>
    <t>SEC Schedule III, Real Estate, Federal Income Tax Basis (in Dollars)</t>
  </si>
  <si>
    <t>Schedule III - Real Estate and Accumulated Depreciation (Details) - Real Estate and Accumulated Depreciation - USD ($) $ in Thousands</t>
  </si>
  <si>
    <t>Real Estate Properties [Line Items]</t>
  </si>
  <si>
    <t>Encumbrances</t>
  </si>
  <si>
    <t>Initial Cost to Company, Land</t>
  </si>
  <si>
    <t>Initial Cost to Company, Buildings &amp; Improvements</t>
  </si>
  <si>
    <t>Cost Capitalized Subsequent to Acquisition, Land</t>
  </si>
  <si>
    <t>Cost Capitalized Subsequent to Acquisition, Buildings &amp; Improvements</t>
  </si>
  <si>
    <t>Amount at Which Carried at Close of Period. Land</t>
  </si>
  <si>
    <t>Amount at Which Carried at Close of Period, Buildings &amp; Improvements</t>
  </si>
  <si>
    <t>Accumulated Depreciation</t>
  </si>
  <si>
    <t>Paramount Plaza, CA</t>
  </si>
  <si>
    <t>Santa Ana Downtown Plaza, CA</t>
  </si>
  <si>
    <t>Meridian Valley Plaza, WA</t>
  </si>
  <si>
    <t>The Market at Lake Stevens, WA</t>
  </si>
  <si>
    <t>Pleasant Hill Marketplace, CA</t>
  </si>
  <si>
    <t>Happy Valley Town Center, OR</t>
  </si>
  <si>
    <t>Cascade Summit Town Square, OR</t>
  </si>
  <si>
    <t>Heritage Market Center, WA</t>
  </si>
  <si>
    <t>Claremont Promenade, CA</t>
  </si>
  <si>
    <t>Sycamore Creek, CA</t>
  </si>
  <si>
    <t>Gateway Village, CA</t>
  </si>
  <si>
    <t>Division Crossing, OR</t>
  </si>
  <si>
    <t>Halsey Crossing, OR</t>
  </si>
  <si>
    <t>Marketplace Del Rio,CA</t>
  </si>
  <si>
    <t>Pinole Vista Shopping Center, CA</t>
  </si>
  <si>
    <t>Desert Springs Marketplace, CA</t>
  </si>
  <si>
    <t>Mills Shopping Center, CA</t>
  </si>
  <si>
    <t>Renaissance Towne Centre, CA</t>
  </si>
  <si>
    <t>Country Club Gate Center, CA</t>
  </si>
  <si>
    <t>Canyon Park Shopping Center, WA</t>
  </si>
  <si>
    <t>Hawks Prairie Shopping Center, WA</t>
  </si>
  <si>
    <t>The Kress Building, WA</t>
  </si>
  <si>
    <t>Hillsboro Market Center, OR</t>
  </si>
  <si>
    <t>Gateway Shopping Center, WA</t>
  </si>
  <si>
    <t>Euclid Plaza, CA</t>
  </si>
  <si>
    <t>Green Valley Station, CA</t>
  </si>
  <si>
    <t>Aurora Square, WA</t>
  </si>
  <si>
    <t>Marlin Cove Shopping Center, CA</t>
  </si>
  <si>
    <t>Seabridge Marketplace, CA</t>
  </si>
  <si>
    <t>The Village at Novato, CA</t>
  </si>
  <si>
    <t>Glendora Shopping Center, CA</t>
  </si>
  <si>
    <t>Wilsonville Old Town Square, OR</t>
  </si>
  <si>
    <t>Bay Plaza, CA</t>
  </si>
  <si>
    <t>Santa Teresa Village, CA</t>
  </si>
  <si>
    <t>Cypress Center West, CA</t>
  </si>
  <si>
    <t>Redondo Beach Plaza, CA</t>
  </si>
  <si>
    <t>Harbor Place Center, CA</t>
  </si>
  <si>
    <t>Diamond Bar Town Center, CA</t>
  </si>
  <si>
    <t>Bernardo Heights Plaza, CA</t>
  </si>
  <si>
    <t>Canyon Crossing, WA</t>
  </si>
  <si>
    <t>Diamond Hills Plaza, CA</t>
  </si>
  <si>
    <t>Granada Shopping Center, CA</t>
  </si>
  <si>
    <t>Hawthorne Crossings, CA</t>
  </si>
  <si>
    <t>Robinwood Shopping Center, OR</t>
  </si>
  <si>
    <t>5 Points Plaza, CA</t>
  </si>
  <si>
    <t>Crossroads Shopping Center, WA</t>
  </si>
  <si>
    <t>Peninsula Marketplace, CA</t>
  </si>
  <si>
    <t>Country Club Village, CA</t>
  </si>
  <si>
    <t>Plaza de la Canada, CA</t>
  </si>
  <si>
    <t>Tigard Marketplace, OR</t>
  </si>
  <si>
    <t>Creekside Plaza, CA</t>
  </si>
  <si>
    <t>North Park Plaza, CA</t>
  </si>
  <si>
    <t>Fallbrook Shopping Center</t>
  </si>
  <si>
    <t>Moorpark Town Center, CA</t>
  </si>
  <si>
    <t>Mission Foothill Marketplace Pads, CA</t>
  </si>
  <si>
    <t>Wilsonville Town Center, OR</t>
  </si>
  <si>
    <t>Park Oaks Shopping Center, CA</t>
  </si>
  <si>
    <t>Ontario Plaza, CA</t>
  </si>
  <si>
    <t>Winston Manor, CA</t>
  </si>
  <si>
    <t>Jackson Square, CA</t>
  </si>
  <si>
    <t>Tigard Promenade, OR</t>
  </si>
  <si>
    <t>Sunnyside Village Square, OR</t>
  </si>
  <si>
    <t>Gateway Centre, CA</t>
  </si>
  <si>
    <t>Johnson Creek Center, OR</t>
  </si>
  <si>
    <t>Iron Horse Plaza, CA</t>
  </si>
  <si>
    <t>Bellevue Marketplace, WA</t>
  </si>
  <si>
    <t>Four Corner Square, WA</t>
  </si>
  <si>
    <t>Warner Plaza, CA</t>
  </si>
  <si>
    <t>Magnolia Shopping Center, CA</t>
  </si>
  <si>
    <t>Casitas Plaza Shopping Center, CA</t>
  </si>
  <si>
    <t>Bouquet Center, CA</t>
  </si>
  <si>
    <t>North Ranch Shopping Center, CA</t>
  </si>
  <si>
    <t>Monterey Center, CA</t>
  </si>
  <si>
    <t>Rose City Center, CA</t>
  </si>
  <si>
    <t>The Knolls, CA</t>
  </si>
  <si>
    <t>Bridle Trails Shopping Center, WA</t>
  </si>
  <si>
    <t>Torrey Hills Corporate Center, CA</t>
  </si>
  <si>
    <t>PCC Community Markets Plaza, WA</t>
  </si>
  <si>
    <t>The Terraces, CA</t>
  </si>
  <si>
    <t>Santa Rosa Southside Shopping Center, CA</t>
  </si>
  <si>
    <t>Division Center, OR</t>
  </si>
  <si>
    <t>Highland Hill Shopping Center, WA</t>
  </si>
  <si>
    <t>Monta Loma Plaza, CA</t>
  </si>
  <si>
    <t>Fullerton Crossroads, CA</t>
  </si>
  <si>
    <t>Riverstone Marketplace, CA</t>
  </si>
  <si>
    <t>North Lynnwood Shopping Center, WA</t>
  </si>
  <si>
    <t>The Village at Nellie Gail Ranch, CA</t>
  </si>
  <si>
    <t>Stadium Center, WA</t>
  </si>
  <si>
    <t>King City Plaza, OR</t>
  </si>
  <si>
    <t>Summerwalk Village, WA</t>
  </si>
  <si>
    <t>Schedule III - Real Estate and Accumulated Depreciation (Details) - Reconciliation of Real Estate - Owned Subject to Operating Leases - USD ($) $ in Thousands</t>
  </si>
  <si>
    <t>SEC Schedule, 12-28, Real Estate Companies, Investment in Real Estate [Roll Forward]</t>
  </si>
  <si>
    <t>Balance</t>
  </si>
  <si>
    <t>Property improvements during the year</t>
  </si>
  <si>
    <t>Properties acquired during the year</t>
  </si>
  <si>
    <t>Properties sold during the year</t>
  </si>
  <si>
    <t>Assets written off during the year</t>
  </si>
  <si>
    <t>Schedule III - Real Estate and Accumulated Depreciation (Details) - Reconciliation of Accumulated Depreciation - USD ($) $ in Thousands</t>
  </si>
  <si>
    <t>SEC Schedule, 12-28, Real Estate Companies, Investment in Real Estate, Accumulated Depreciation [Roll Forward]</t>
  </si>
  <si>
    <t>Depreciation expenses</t>
  </si>
  <si>
    <t>Property assets fully depreciated and written off</t>
  </si>
  <si>
    <t>Schedule IV - Mortgage Loans on Real Estate (Details) - USD ($) $ in Thousands</t>
  </si>
  <si>
    <t>SEC Schedule, 12-29, Real Estate Companies, Investment in Movement in Mortgage Loans on Real Estate [Roll Forward]</t>
  </si>
  <si>
    <t>Balance at beginning of period</t>
  </si>
  <si>
    <t>Mortgage loans acquired during the current period</t>
  </si>
  <si>
    <t>Repayments on mortgage note receivable</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8"/>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B26" s="4" t="s">
        <v>46</v>
      </c>
    </row>
    <row r="27" spans="1:4">
      <c r="A27" s="4" t="s">
        <v>47</v>
      </c>
      <c r="B27" s="4" t="s">
        <v>48</v>
      </c>
    </row>
    <row r="28" spans="1:4">
      <c r="A28" s="4" t="s">
        <v>49</v>
      </c>
      <c r="B28" s="4" t="s">
        <v>50</v>
      </c>
    </row>
    <row r="29" spans="1:4">
      <c r="A29" s="4" t="s">
        <v>51</v>
      </c>
      <c r="D29" s="5" t="n">
        <v>1.9</v>
      </c>
    </row>
    <row r="30" spans="1:4">
      <c r="A30" s="4" t="s">
        <v>52</v>
      </c>
      <c r="C30" s="6" t="n">
        <v>11645543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row>
    <row r="37" spans="1:4">
      <c r="A37" s="3" t="s">
        <v>5</v>
      </c>
    </row>
    <row r="38" spans="1:4">
      <c r="A38" s="4" t="s">
        <v>14</v>
      </c>
      <c r="B38" s="4" t="s">
        <v>63</v>
      </c>
    </row>
    <row r="39" spans="1:4">
      <c r="A39" s="4" t="s">
        <v>16</v>
      </c>
      <c r="B39" s="4" t="s">
        <v>64</v>
      </c>
    </row>
    <row r="40" spans="1:4">
      <c r="A40" s="4" t="s">
        <v>18</v>
      </c>
      <c r="B40" s="4" t="s">
        <v>65</v>
      </c>
    </row>
    <row r="41" spans="1:4">
      <c r="A41" s="4" t="s">
        <v>20</v>
      </c>
      <c r="B41" s="4" t="s">
        <v>66</v>
      </c>
    </row>
    <row r="42" spans="1:4">
      <c r="A42" s="4" t="s">
        <v>34</v>
      </c>
      <c r="B42" s="4" t="s">
        <v>35</v>
      </c>
    </row>
    <row r="43" spans="1:4">
      <c r="A43" s="4" t="s">
        <v>36</v>
      </c>
      <c r="B43" s="4" t="s">
        <v>37</v>
      </c>
    </row>
    <row r="44" spans="1:4">
      <c r="A44" s="4" t="s">
        <v>38</v>
      </c>
      <c r="B44" s="4" t="s">
        <v>35</v>
      </c>
    </row>
    <row r="45" spans="1:4">
      <c r="A45" s="4" t="s">
        <v>39</v>
      </c>
      <c r="B45" s="4" t="s">
        <v>35</v>
      </c>
    </row>
    <row r="46" spans="1:4">
      <c r="A46" s="4" t="s">
        <v>40</v>
      </c>
      <c r="B46" s="4" t="s">
        <v>67</v>
      </c>
    </row>
    <row r="47" spans="1:4">
      <c r="A47" s="4" t="s">
        <v>42</v>
      </c>
      <c r="B47" s="4" t="s">
        <v>13</v>
      </c>
    </row>
    <row r="48" spans="1:4">
      <c r="A48" s="4" t="s">
        <v>43</v>
      </c>
      <c r="B48" s="4" t="s">
        <v>13</v>
      </c>
    </row>
    <row r="49" spans="1:4">
      <c r="A49" s="4" t="s">
        <v>44</v>
      </c>
      <c r="B49" s="4" t="s">
        <v>13</v>
      </c>
    </row>
    <row r="50" spans="1:4">
      <c r="A50" s="4" t="s">
        <v>53</v>
      </c>
      <c r="B50" s="4" t="s">
        <v>54</v>
      </c>
    </row>
    <row r="51" spans="1:4">
      <c r="A51" s="4" t="s">
        <v>55</v>
      </c>
      <c r="B51" s="4" t="s">
        <v>13</v>
      </c>
    </row>
    <row r="52" spans="1:4">
      <c r="A52" s="4" t="s">
        <v>56</v>
      </c>
      <c r="B52" s="4" t="s">
        <v>68</v>
      </c>
    </row>
    <row r="53" spans="1:4">
      <c r="A53" s="4" t="s">
        <v>58</v>
      </c>
      <c r="B53" s="4" t="s">
        <v>59</v>
      </c>
    </row>
    <row r="54" spans="1:4">
      <c r="A54" s="4" t="s">
        <v>60</v>
      </c>
      <c r="B54"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879540</v>
      </c>
      <c r="C3" s="7" t="n">
        <v>894240</v>
      </c>
    </row>
    <row r="4" spans="1:3">
      <c r="A4" s="4" t="s">
        <v>73</v>
      </c>
      <c r="B4" s="6" t="n">
        <v>2252301</v>
      </c>
      <c r="C4" s="6" t="n">
        <v>2266232</v>
      </c>
    </row>
    <row r="5" spans="1:3">
      <c r="A5" s="4" t="s">
        <v>74</v>
      </c>
      <c r="B5" s="6" t="n">
        <v>3131841</v>
      </c>
      <c r="C5" s="6" t="n">
        <v>3160472</v>
      </c>
    </row>
    <row r="6" spans="1:3">
      <c r="A6" s="4" t="s">
        <v>75</v>
      </c>
      <c r="B6" s="6" t="n">
        <v>390916</v>
      </c>
      <c r="C6" s="6" t="n">
        <v>329207</v>
      </c>
    </row>
    <row r="7" spans="1:3">
      <c r="A7" s="4" t="s">
        <v>76</v>
      </c>
      <c r="B7" s="6" t="n">
        <v>2740925</v>
      </c>
      <c r="C7" s="6" t="n">
        <v>2831265</v>
      </c>
    </row>
    <row r="8" spans="1:3">
      <c r="A8" s="4" t="s">
        <v>77</v>
      </c>
      <c r="B8" s="6" t="n">
        <v>13000</v>
      </c>
      <c r="C8" s="6" t="n">
        <v>0</v>
      </c>
    </row>
    <row r="9" spans="1:3">
      <c r="A9" s="4" t="s">
        <v>78</v>
      </c>
      <c r="B9" s="6" t="n">
        <v>2753925</v>
      </c>
      <c r="C9" s="6" t="n">
        <v>2831265</v>
      </c>
    </row>
    <row r="10" spans="1:3">
      <c r="A10" s="4" t="s">
        <v>79</v>
      </c>
      <c r="B10" s="6" t="n">
        <v>3800</v>
      </c>
      <c r="C10" s="6" t="n">
        <v>6076</v>
      </c>
    </row>
    <row r="11" spans="1:3">
      <c r="A11" s="4" t="s">
        <v>80</v>
      </c>
      <c r="B11" s="6" t="n">
        <v>1658</v>
      </c>
      <c r="C11" s="6" t="n">
        <v>1373</v>
      </c>
    </row>
    <row r="12" spans="1:3">
      <c r="A12" s="4" t="s">
        <v>81</v>
      </c>
      <c r="B12" s="6" t="n">
        <v>45821</v>
      </c>
      <c r="C12" s="6" t="n">
        <v>46832</v>
      </c>
    </row>
    <row r="13" spans="1:3">
      <c r="A13" s="4" t="s">
        <v>82</v>
      </c>
      <c r="B13" s="6" t="n">
        <v>59701</v>
      </c>
      <c r="C13" s="6" t="n">
        <v>72109</v>
      </c>
    </row>
    <row r="14" spans="1:3">
      <c r="A14" s="4" t="s">
        <v>83</v>
      </c>
      <c r="B14" s="6" t="n">
        <v>3169</v>
      </c>
      <c r="C14" s="6" t="n">
        <v>4194</v>
      </c>
    </row>
    <row r="15" spans="1:3">
      <c r="A15" s="4" t="s">
        <v>84</v>
      </c>
      <c r="B15" s="6" t="n">
        <v>27652</v>
      </c>
      <c r="C15" s="6" t="n">
        <v>33857</v>
      </c>
    </row>
    <row r="16" spans="1:3">
      <c r="A16" s="4" t="s">
        <v>85</v>
      </c>
      <c r="B16" s="6" t="n">
        <v>18031</v>
      </c>
      <c r="C16" s="6" t="n">
        <v>7365</v>
      </c>
    </row>
    <row r="17" spans="1:3">
      <c r="A17" s="4" t="s">
        <v>86</v>
      </c>
      <c r="B17" s="6" t="n">
        <v>2913757</v>
      </c>
      <c r="C17" s="6" t="n">
        <v>3003071</v>
      </c>
    </row>
    <row r="18" spans="1:3">
      <c r="A18" s="3" t="s">
        <v>87</v>
      </c>
    </row>
    <row r="19" spans="1:3">
      <c r="A19" s="4" t="s">
        <v>88</v>
      </c>
      <c r="B19" s="6" t="n">
        <v>298330</v>
      </c>
      <c r="C19" s="6" t="n">
        <v>299076</v>
      </c>
    </row>
    <row r="20" spans="1:3">
      <c r="A20" s="4" t="s">
        <v>89</v>
      </c>
      <c r="B20" s="6" t="n">
        <v>80743</v>
      </c>
      <c r="C20" s="6" t="n">
        <v>153689</v>
      </c>
    </row>
    <row r="21" spans="1:3">
      <c r="A21" s="4" t="s">
        <v>90</v>
      </c>
      <c r="B21" s="6" t="n">
        <v>942850</v>
      </c>
      <c r="C21" s="6" t="n">
        <v>941449</v>
      </c>
    </row>
    <row r="22" spans="1:3">
      <c r="A22" s="4" t="s">
        <v>91</v>
      </c>
      <c r="B22" s="6" t="n">
        <v>87523</v>
      </c>
      <c r="C22" s="6" t="n">
        <v>88511</v>
      </c>
    </row>
    <row r="23" spans="1:3">
      <c r="A23" s="4" t="s">
        <v>92</v>
      </c>
      <c r="B23" s="6" t="n">
        <v>144757</v>
      </c>
      <c r="C23" s="6" t="n">
        <v>166146</v>
      </c>
    </row>
    <row r="24" spans="1:3">
      <c r="A24" s="4" t="s">
        <v>93</v>
      </c>
      <c r="B24" s="6" t="n">
        <v>17562</v>
      </c>
      <c r="C24" s="6" t="n">
        <v>15488</v>
      </c>
    </row>
    <row r="25" spans="1:3">
      <c r="A25" s="4" t="s">
        <v>94</v>
      </c>
      <c r="B25" s="6" t="n">
        <v>7177</v>
      </c>
      <c r="C25" s="6" t="n">
        <v>7065</v>
      </c>
    </row>
    <row r="26" spans="1:3">
      <c r="A26" s="4" t="s">
        <v>95</v>
      </c>
      <c r="B26" s="6" t="n">
        <v>42987</v>
      </c>
      <c r="C26" s="6" t="n">
        <v>23219</v>
      </c>
    </row>
    <row r="27" spans="1:3">
      <c r="A27" s="4" t="s">
        <v>96</v>
      </c>
      <c r="B27" s="6" t="n">
        <v>1621929</v>
      </c>
      <c r="C27" s="6" t="n">
        <v>1694643</v>
      </c>
    </row>
    <row r="28" spans="1:3">
      <c r="A28" s="4" t="s">
        <v>97</v>
      </c>
      <c r="B28" s="4" t="s">
        <v>98</v>
      </c>
      <c r="C28" s="4" t="s">
        <v>98</v>
      </c>
    </row>
    <row r="29" spans="1:3">
      <c r="A29" s="3" t="s">
        <v>99</v>
      </c>
    </row>
    <row r="30" spans="1:3">
      <c r="A30" s="4" t="s">
        <v>100</v>
      </c>
      <c r="B30" s="6" t="n">
        <v>0</v>
      </c>
      <c r="C30" s="6" t="n">
        <v>0</v>
      </c>
    </row>
    <row r="31" spans="1:3">
      <c r="A31" s="4" t="s">
        <v>101</v>
      </c>
      <c r="B31" s="6" t="n">
        <v>12</v>
      </c>
      <c r="C31" s="6" t="n">
        <v>11</v>
      </c>
    </row>
    <row r="32" spans="1:3">
      <c r="A32" s="4" t="s">
        <v>102</v>
      </c>
      <c r="B32" s="6" t="n">
        <v>1481466</v>
      </c>
      <c r="C32" s="6" t="n">
        <v>1441080</v>
      </c>
    </row>
    <row r="33" spans="1:3">
      <c r="A33" s="4" t="s">
        <v>103</v>
      </c>
      <c r="B33" s="6" t="n">
        <v>-297998</v>
      </c>
      <c r="C33" s="6" t="n">
        <v>-256438</v>
      </c>
    </row>
    <row r="34" spans="1:3">
      <c r="A34" s="4" t="s">
        <v>104</v>
      </c>
      <c r="B34" s="6" t="n">
        <v>-4132</v>
      </c>
      <c r="C34" s="6" t="n">
        <v>3561</v>
      </c>
    </row>
    <row r="35" spans="1:3">
      <c r="A35" s="4" t="s">
        <v>105</v>
      </c>
      <c r="B35" s="6" t="n">
        <v>1179348</v>
      </c>
      <c r="C35" s="6" t="n">
        <v>1188214</v>
      </c>
    </row>
    <row r="36" spans="1:3">
      <c r="A36" s="4" t="s">
        <v>106</v>
      </c>
      <c r="B36" s="6" t="n">
        <v>112480</v>
      </c>
      <c r="C36" s="6" t="n">
        <v>120214</v>
      </c>
    </row>
    <row r="37" spans="1:3">
      <c r="A37" s="4" t="s">
        <v>107</v>
      </c>
      <c r="B37" s="6" t="n">
        <v>1291828</v>
      </c>
      <c r="C37" s="6" t="n">
        <v>1308428</v>
      </c>
    </row>
    <row r="38" spans="1:3">
      <c r="A38" s="4" t="s">
        <v>108</v>
      </c>
      <c r="B38" s="6" t="n">
        <v>2913757</v>
      </c>
      <c r="C38" s="6" t="n">
        <v>3003071</v>
      </c>
    </row>
    <row r="39" spans="1:3">
      <c r="A39" s="4" t="s">
        <v>62</v>
      </c>
    </row>
    <row r="40" spans="1:3">
      <c r="A40" s="3" t="s">
        <v>71</v>
      </c>
    </row>
    <row r="41" spans="1:3">
      <c r="A41" s="4" t="s">
        <v>72</v>
      </c>
      <c r="B41" s="6" t="n">
        <v>879540</v>
      </c>
      <c r="C41" s="6" t="n">
        <v>894240</v>
      </c>
    </row>
    <row r="42" spans="1:3">
      <c r="A42" s="4" t="s">
        <v>73</v>
      </c>
      <c r="B42" s="6" t="n">
        <v>2252301</v>
      </c>
      <c r="C42" s="6" t="n">
        <v>2266232</v>
      </c>
    </row>
    <row r="43" spans="1:3">
      <c r="A43" s="4" t="s">
        <v>74</v>
      </c>
      <c r="B43" s="6" t="n">
        <v>3131841</v>
      </c>
      <c r="C43" s="6" t="n">
        <v>3160472</v>
      </c>
    </row>
    <row r="44" spans="1:3">
      <c r="A44" s="4" t="s">
        <v>75</v>
      </c>
      <c r="B44" s="6" t="n">
        <v>390916</v>
      </c>
      <c r="C44" s="6" t="n">
        <v>329207</v>
      </c>
    </row>
    <row r="45" spans="1:3">
      <c r="A45" s="4" t="s">
        <v>76</v>
      </c>
      <c r="B45" s="6" t="n">
        <v>2740925</v>
      </c>
      <c r="C45" s="6" t="n">
        <v>2831265</v>
      </c>
    </row>
    <row r="46" spans="1:3">
      <c r="A46" s="4" t="s">
        <v>77</v>
      </c>
      <c r="B46" s="6" t="n">
        <v>13000</v>
      </c>
      <c r="C46" s="6" t="n">
        <v>0</v>
      </c>
    </row>
    <row r="47" spans="1:3">
      <c r="A47" s="4" t="s">
        <v>78</v>
      </c>
      <c r="B47" s="6" t="n">
        <v>2753925</v>
      </c>
      <c r="C47" s="6" t="n">
        <v>2831265</v>
      </c>
    </row>
    <row r="48" spans="1:3">
      <c r="A48" s="4" t="s">
        <v>79</v>
      </c>
      <c r="B48" s="6" t="n">
        <v>3800</v>
      </c>
      <c r="C48" s="6" t="n">
        <v>6076</v>
      </c>
    </row>
    <row r="49" spans="1:3">
      <c r="A49" s="4" t="s">
        <v>80</v>
      </c>
      <c r="B49" s="6" t="n">
        <v>1658</v>
      </c>
      <c r="C49" s="6" t="n">
        <v>1373</v>
      </c>
    </row>
    <row r="50" spans="1:3">
      <c r="A50" s="4" t="s">
        <v>81</v>
      </c>
      <c r="B50" s="6" t="n">
        <v>45821</v>
      </c>
      <c r="C50" s="6" t="n">
        <v>46832</v>
      </c>
    </row>
    <row r="51" spans="1:3">
      <c r="A51" s="4" t="s">
        <v>82</v>
      </c>
      <c r="B51" s="6" t="n">
        <v>59701</v>
      </c>
      <c r="C51" s="6" t="n">
        <v>72109</v>
      </c>
    </row>
    <row r="52" spans="1:3">
      <c r="A52" s="4" t="s">
        <v>83</v>
      </c>
      <c r="B52" s="6" t="n">
        <v>3169</v>
      </c>
      <c r="C52" s="6" t="n">
        <v>4194</v>
      </c>
    </row>
    <row r="53" spans="1:3">
      <c r="A53" s="4" t="s">
        <v>84</v>
      </c>
      <c r="B53" s="6" t="n">
        <v>27652</v>
      </c>
      <c r="C53" s="6" t="n">
        <v>33857</v>
      </c>
    </row>
    <row r="54" spans="1:3">
      <c r="A54" s="4" t="s">
        <v>85</v>
      </c>
      <c r="B54" s="6" t="n">
        <v>18031</v>
      </c>
      <c r="C54" s="6" t="n">
        <v>7365</v>
      </c>
    </row>
    <row r="55" spans="1:3">
      <c r="A55" s="4" t="s">
        <v>86</v>
      </c>
      <c r="B55" s="6" t="n">
        <v>2913757</v>
      </c>
      <c r="C55" s="6" t="n">
        <v>3003071</v>
      </c>
    </row>
    <row r="56" spans="1:3">
      <c r="A56" s="3" t="s">
        <v>87</v>
      </c>
    </row>
    <row r="57" spans="1:3">
      <c r="A57" s="4" t="s">
        <v>88</v>
      </c>
      <c r="B57" s="6" t="n">
        <v>298330</v>
      </c>
      <c r="C57" s="6" t="n">
        <v>299076</v>
      </c>
    </row>
    <row r="58" spans="1:3">
      <c r="A58" s="4" t="s">
        <v>89</v>
      </c>
      <c r="B58" s="6" t="n">
        <v>80743</v>
      </c>
      <c r="C58" s="6" t="n">
        <v>153689</v>
      </c>
    </row>
    <row r="59" spans="1:3">
      <c r="A59" s="4" t="s">
        <v>90</v>
      </c>
      <c r="B59" s="6" t="n">
        <v>942850</v>
      </c>
      <c r="C59" s="6" t="n">
        <v>941449</v>
      </c>
    </row>
    <row r="60" spans="1:3">
      <c r="A60" s="4" t="s">
        <v>91</v>
      </c>
      <c r="B60" s="6" t="n">
        <v>87523</v>
      </c>
      <c r="C60" s="6" t="n">
        <v>88511</v>
      </c>
    </row>
    <row r="61" spans="1:3">
      <c r="A61" s="4" t="s">
        <v>92</v>
      </c>
      <c r="B61" s="6" t="n">
        <v>144757</v>
      </c>
      <c r="C61" s="6" t="n">
        <v>166146</v>
      </c>
    </row>
    <row r="62" spans="1:3">
      <c r="A62" s="4" t="s">
        <v>93</v>
      </c>
      <c r="B62" s="6" t="n">
        <v>17562</v>
      </c>
      <c r="C62" s="6" t="n">
        <v>15488</v>
      </c>
    </row>
    <row r="63" spans="1:3">
      <c r="A63" s="4" t="s">
        <v>94</v>
      </c>
      <c r="B63" s="6" t="n">
        <v>7177</v>
      </c>
      <c r="C63" s="6" t="n">
        <v>7065</v>
      </c>
    </row>
    <row r="64" spans="1:3">
      <c r="A64" s="4" t="s">
        <v>95</v>
      </c>
      <c r="B64" s="6" t="n">
        <v>42987</v>
      </c>
      <c r="C64" s="6" t="n">
        <v>23219</v>
      </c>
    </row>
    <row r="65" spans="1:3">
      <c r="A65" s="4" t="s">
        <v>96</v>
      </c>
      <c r="B65" s="6" t="n">
        <v>1621929</v>
      </c>
      <c r="C65" s="6" t="n">
        <v>1694643</v>
      </c>
    </row>
    <row r="66" spans="1:3">
      <c r="A66" s="3" t="s">
        <v>99</v>
      </c>
    </row>
    <row r="67" spans="1:3">
      <c r="A67" s="4" t="s">
        <v>109</v>
      </c>
      <c r="B67" s="6" t="n">
        <v>1183480</v>
      </c>
      <c r="C67" s="6" t="n">
        <v>1184653</v>
      </c>
    </row>
    <row r="68" spans="1:3">
      <c r="A68" s="4" t="s">
        <v>110</v>
      </c>
      <c r="B68" s="6" t="n">
        <v>112480</v>
      </c>
      <c r="C68" s="6" t="n">
        <v>120214</v>
      </c>
    </row>
    <row r="69" spans="1:3">
      <c r="A69" s="4" t="s">
        <v>104</v>
      </c>
      <c r="B69" s="6" t="n">
        <v>-4132</v>
      </c>
      <c r="C69" s="6" t="n">
        <v>3561</v>
      </c>
    </row>
    <row r="70" spans="1:3">
      <c r="A70" s="4" t="s">
        <v>107</v>
      </c>
      <c r="B70" s="6" t="n">
        <v>1291828</v>
      </c>
      <c r="C70" s="6" t="n">
        <v>1308428</v>
      </c>
    </row>
    <row r="71" spans="1:3">
      <c r="A71" s="4" t="s">
        <v>108</v>
      </c>
      <c r="B71" s="7" t="n">
        <v>2913757</v>
      </c>
      <c r="C71" s="7" t="n">
        <v>3003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1</v>
      </c>
    </row>
    <row r="4" spans="1:2">
      <c r="A4" s="4" t="s">
        <v>303</v>
      </c>
      <c r="B4" s="4" t="s">
        <v>304</v>
      </c>
    </row>
    <row r="5" spans="1:2">
      <c r="A5" s="4" t="s">
        <v>305</v>
      </c>
      <c r="B5" s="4" t="s">
        <v>306</v>
      </c>
    </row>
    <row r="6" spans="1:2">
      <c r="A6" s="4" t="s">
        <v>307</v>
      </c>
      <c r="B6" s="4" t="s">
        <v>308</v>
      </c>
    </row>
    <row r="7" spans="1:2">
      <c r="A7" s="4" t="s">
        <v>309</v>
      </c>
      <c r="B7" s="4" t="s">
        <v>310</v>
      </c>
    </row>
    <row r="8" spans="1:2">
      <c r="A8" s="4" t="s">
        <v>253</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48</v>
      </c>
    </row>
    <row r="7" spans="1:2">
      <c r="A7" s="3" t="s">
        <v>337</v>
      </c>
    </row>
    <row r="8" spans="1:2">
      <c r="A8" s="4" t="s">
        <v>342</v>
      </c>
      <c r="B8" s="4" t="s">
        <v>343</v>
      </c>
    </row>
    <row r="9" spans="1:2">
      <c r="A9" s="4" t="s">
        <v>62</v>
      </c>
    </row>
    <row r="10" spans="1:2">
      <c r="A10" s="3" t="s">
        <v>337</v>
      </c>
    </row>
    <row r="11" spans="1:2">
      <c r="A11" s="4" t="s">
        <v>342</v>
      </c>
      <c r="B11"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5</v>
      </c>
      <c r="B1" s="2" t="s">
        <v>1</v>
      </c>
    </row>
    <row r="2" spans="1:2">
      <c r="B2" s="2" t="s">
        <v>2</v>
      </c>
    </row>
    <row r="3" spans="1:2">
      <c r="A3" s="3" t="s">
        <v>25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70</v>
      </c>
      <c r="D2" s="2" t="s">
        <v>112</v>
      </c>
    </row>
    <row r="3" spans="1:4">
      <c r="A3" s="3" t="s">
        <v>113</v>
      </c>
    </row>
    <row r="4" spans="1:4">
      <c r="A4" s="4" t="s">
        <v>114</v>
      </c>
      <c r="B4" s="7" t="n">
        <v>291263000</v>
      </c>
      <c r="C4" s="7" t="n">
        <v>289601000</v>
      </c>
      <c r="D4" s="7" t="n">
        <v>269382000</v>
      </c>
    </row>
    <row r="5" spans="1:4">
      <c r="A5" s="4" t="s">
        <v>115</v>
      </c>
      <c r="B5" s="6" t="n">
        <v>3777000</v>
      </c>
      <c r="C5" s="6" t="n">
        <v>6197000</v>
      </c>
      <c r="D5" s="6" t="n">
        <v>3878000</v>
      </c>
    </row>
    <row r="6" spans="1:4">
      <c r="A6" s="4" t="s">
        <v>116</v>
      </c>
      <c r="B6" s="6" t="n">
        <v>295040000</v>
      </c>
      <c r="C6" s="6" t="n">
        <v>295798000</v>
      </c>
      <c r="D6" s="6" t="n">
        <v>273260000</v>
      </c>
    </row>
    <row r="7" spans="1:4">
      <c r="A7" s="3" t="s">
        <v>117</v>
      </c>
    </row>
    <row r="8" spans="1:4">
      <c r="A8" s="4" t="s">
        <v>118</v>
      </c>
      <c r="B8" s="6" t="n">
        <v>43662000</v>
      </c>
      <c r="C8" s="6" t="n">
        <v>43851000</v>
      </c>
      <c r="D8" s="6" t="n">
        <v>39151000</v>
      </c>
    </row>
    <row r="9" spans="1:4">
      <c r="A9" s="4" t="s">
        <v>119</v>
      </c>
      <c r="B9" s="6" t="n">
        <v>32388000</v>
      </c>
      <c r="C9" s="6" t="n">
        <v>32349000</v>
      </c>
      <c r="D9" s="6" t="n">
        <v>29663000</v>
      </c>
    </row>
    <row r="10" spans="1:4">
      <c r="A10" s="4" t="s">
        <v>120</v>
      </c>
      <c r="B10" s="6" t="n">
        <v>97559000</v>
      </c>
      <c r="C10" s="6" t="n">
        <v>100838000</v>
      </c>
      <c r="D10" s="6" t="n">
        <v>96256000</v>
      </c>
    </row>
    <row r="11" spans="1:4">
      <c r="A11" s="4" t="s">
        <v>121</v>
      </c>
      <c r="B11" s="6" t="n">
        <v>17831000</v>
      </c>
      <c r="C11" s="6" t="n">
        <v>14918000</v>
      </c>
      <c r="D11" s="6" t="n">
        <v>14103000</v>
      </c>
    </row>
    <row r="12" spans="1:4">
      <c r="A12" s="4" t="s">
        <v>122</v>
      </c>
      <c r="B12" s="6" t="n">
        <v>0</v>
      </c>
      <c r="C12" s="6" t="n">
        <v>0</v>
      </c>
      <c r="D12" s="6" t="n">
        <v>4000</v>
      </c>
    </row>
    <row r="13" spans="1:4">
      <c r="A13" s="4" t="s">
        <v>123</v>
      </c>
      <c r="B13" s="6" t="n">
        <v>1405000</v>
      </c>
      <c r="C13" s="6" t="n">
        <v>478000</v>
      </c>
      <c r="D13" s="6" t="n">
        <v>418000</v>
      </c>
    </row>
    <row r="14" spans="1:4">
      <c r="A14" s="4" t="s">
        <v>124</v>
      </c>
      <c r="B14" s="6" t="n">
        <v>192845000</v>
      </c>
      <c r="C14" s="6" t="n">
        <v>192434000</v>
      </c>
      <c r="D14" s="6" t="n">
        <v>179595000</v>
      </c>
    </row>
    <row r="15" spans="1:4">
      <c r="A15" s="4" t="s">
        <v>125</v>
      </c>
      <c r="B15" s="6" t="n">
        <v>13175000</v>
      </c>
      <c r="C15" s="6" t="n">
        <v>5890000</v>
      </c>
      <c r="D15" s="6" t="n">
        <v>0</v>
      </c>
    </row>
    <row r="16" spans="1:4">
      <c r="A16" s="4" t="s">
        <v>126</v>
      </c>
      <c r="B16" s="6" t="n">
        <v>115370000</v>
      </c>
      <c r="C16" s="6" t="n">
        <v>109254000</v>
      </c>
      <c r="D16" s="6" t="n">
        <v>93665000</v>
      </c>
    </row>
    <row r="17" spans="1:4">
      <c r="A17" s="3" t="s">
        <v>127</v>
      </c>
    </row>
    <row r="18" spans="1:4">
      <c r="A18" s="4" t="s">
        <v>128</v>
      </c>
      <c r="B18" s="6" t="n">
        <v>-61687000</v>
      </c>
      <c r="C18" s="6" t="n">
        <v>-62113000</v>
      </c>
      <c r="D18" s="6" t="n">
        <v>-50977000</v>
      </c>
    </row>
    <row r="19" spans="1:4">
      <c r="A19" s="4" t="s">
        <v>129</v>
      </c>
      <c r="B19" s="6" t="n">
        <v>53683000</v>
      </c>
      <c r="C19" s="6" t="n">
        <v>47141000</v>
      </c>
      <c r="D19" s="6" t="n">
        <v>42688000</v>
      </c>
    </row>
    <row r="20" spans="1:4">
      <c r="A20" s="4" t="s">
        <v>130</v>
      </c>
      <c r="B20" s="6" t="n">
        <v>-4839000</v>
      </c>
      <c r="C20" s="6" t="n">
        <v>-4405000</v>
      </c>
      <c r="D20" s="6" t="n">
        <v>-4211000</v>
      </c>
    </row>
    <row r="21" spans="1:4">
      <c r="A21" s="4" t="s">
        <v>131</v>
      </c>
      <c r="B21" s="7" t="n">
        <v>48844000</v>
      </c>
      <c r="C21" s="7" t="n">
        <v>42736000</v>
      </c>
      <c r="D21" s="7" t="n">
        <v>38477000</v>
      </c>
    </row>
    <row r="22" spans="1:4">
      <c r="A22" s="4" t="s">
        <v>132</v>
      </c>
      <c r="B22" s="8" t="n">
        <v>0.42</v>
      </c>
      <c r="C22" s="8" t="n">
        <v>0.38</v>
      </c>
      <c r="D22" s="8" t="n">
        <v>0.35</v>
      </c>
    </row>
    <row r="23" spans="1:4">
      <c r="A23" s="4" t="s">
        <v>133</v>
      </c>
      <c r="B23" s="9" t="n">
        <v>0.788</v>
      </c>
      <c r="C23" s="9" t="n">
        <v>0.78</v>
      </c>
      <c r="D23" s="9" t="n">
        <v>0.75</v>
      </c>
    </row>
    <row r="24" spans="1:4">
      <c r="A24" s="3" t="s">
        <v>134</v>
      </c>
    </row>
    <row r="25" spans="1:4">
      <c r="A25" s="4" t="s">
        <v>129</v>
      </c>
      <c r="B25" s="7" t="n">
        <v>53683000</v>
      </c>
      <c r="C25" s="7" t="n">
        <v>47141000</v>
      </c>
      <c r="D25" s="7" t="n">
        <v>42688000</v>
      </c>
    </row>
    <row r="26" spans="1:4">
      <c r="A26" s="4" t="s">
        <v>135</v>
      </c>
      <c r="B26" s="6" t="n">
        <v>-7348000</v>
      </c>
      <c r="C26" s="6" t="n">
        <v>1648000</v>
      </c>
      <c r="D26" s="6" t="n">
        <v>3665000</v>
      </c>
    </row>
    <row r="27" spans="1:4">
      <c r="A27" s="4" t="s">
        <v>136</v>
      </c>
      <c r="B27" s="6" t="n">
        <v>-345000</v>
      </c>
      <c r="C27" s="6" t="n">
        <v>57000</v>
      </c>
      <c r="D27" s="6" t="n">
        <v>1920000</v>
      </c>
    </row>
    <row r="28" spans="1:4">
      <c r="A28" s="4" t="s">
        <v>137</v>
      </c>
      <c r="B28" s="6" t="n">
        <v>-7693000</v>
      </c>
      <c r="C28" s="6" t="n">
        <v>1705000</v>
      </c>
      <c r="D28" s="6" t="n">
        <v>5585000</v>
      </c>
    </row>
    <row r="29" spans="1:4">
      <c r="A29" s="4" t="s">
        <v>138</v>
      </c>
      <c r="B29" s="6" t="n">
        <v>45990000</v>
      </c>
      <c r="C29" s="6" t="n">
        <v>48846000</v>
      </c>
      <c r="D29" s="6" t="n">
        <v>48273000</v>
      </c>
    </row>
    <row r="30" spans="1:4">
      <c r="A30" s="4" t="s">
        <v>139</v>
      </c>
      <c r="B30" s="6" t="n">
        <v>-4839000</v>
      </c>
      <c r="C30" s="6" t="n">
        <v>-4405000</v>
      </c>
      <c r="D30" s="6" t="n">
        <v>-4211000</v>
      </c>
    </row>
    <row r="31" spans="1:4">
      <c r="A31" s="4" t="s">
        <v>140</v>
      </c>
      <c r="B31" s="6" t="n">
        <v>41151000</v>
      </c>
      <c r="C31" s="6" t="n">
        <v>44441000</v>
      </c>
      <c r="D31" s="6" t="n">
        <v>44062000</v>
      </c>
    </row>
    <row r="32" spans="1:4">
      <c r="A32" s="4" t="s">
        <v>62</v>
      </c>
    </row>
    <row r="33" spans="1:4">
      <c r="A33" s="3" t="s">
        <v>113</v>
      </c>
    </row>
    <row r="34" spans="1:4">
      <c r="A34" s="4" t="s">
        <v>114</v>
      </c>
      <c r="B34" s="6" t="n">
        <v>291263000</v>
      </c>
      <c r="C34" s="6" t="n">
        <v>289601000</v>
      </c>
      <c r="D34" s="6" t="n">
        <v>269382000</v>
      </c>
    </row>
    <row r="35" spans="1:4">
      <c r="A35" s="4" t="s">
        <v>115</v>
      </c>
      <c r="B35" s="6" t="n">
        <v>3777000</v>
      </c>
      <c r="C35" s="6" t="n">
        <v>6197000</v>
      </c>
      <c r="D35" s="6" t="n">
        <v>3878000</v>
      </c>
    </row>
    <row r="36" spans="1:4">
      <c r="A36" s="4" t="s">
        <v>116</v>
      </c>
      <c r="B36" s="6" t="n">
        <v>295040000</v>
      </c>
      <c r="C36" s="6" t="n">
        <v>295798000</v>
      </c>
      <c r="D36" s="6" t="n">
        <v>273260000</v>
      </c>
    </row>
    <row r="37" spans="1:4">
      <c r="A37" s="3" t="s">
        <v>117</v>
      </c>
    </row>
    <row r="38" spans="1:4">
      <c r="A38" s="4" t="s">
        <v>118</v>
      </c>
      <c r="B38" s="6" t="n">
        <v>43662000</v>
      </c>
      <c r="C38" s="6" t="n">
        <v>43851000</v>
      </c>
      <c r="D38" s="6" t="n">
        <v>39151000</v>
      </c>
    </row>
    <row r="39" spans="1:4">
      <c r="A39" s="4" t="s">
        <v>119</v>
      </c>
      <c r="B39" s="6" t="n">
        <v>32388000</v>
      </c>
      <c r="C39" s="6" t="n">
        <v>32349000</v>
      </c>
      <c r="D39" s="6" t="n">
        <v>29663000</v>
      </c>
    </row>
    <row r="40" spans="1:4">
      <c r="A40" s="4" t="s">
        <v>120</v>
      </c>
      <c r="B40" s="6" t="n">
        <v>97559000</v>
      </c>
      <c r="C40" s="6" t="n">
        <v>100838000</v>
      </c>
      <c r="D40" s="6" t="n">
        <v>96256000</v>
      </c>
    </row>
    <row r="41" spans="1:4">
      <c r="A41" s="4" t="s">
        <v>121</v>
      </c>
      <c r="B41" s="6" t="n">
        <v>17831000</v>
      </c>
      <c r="C41" s="6" t="n">
        <v>14918000</v>
      </c>
      <c r="D41" s="6" t="n">
        <v>14103000</v>
      </c>
    </row>
    <row r="42" spans="1:4">
      <c r="A42" s="4" t="s">
        <v>122</v>
      </c>
      <c r="B42" s="6" t="n">
        <v>0</v>
      </c>
      <c r="C42" s="6" t="n">
        <v>0</v>
      </c>
      <c r="D42" s="6" t="n">
        <v>4000</v>
      </c>
    </row>
    <row r="43" spans="1:4">
      <c r="A43" s="4" t="s">
        <v>123</v>
      </c>
      <c r="B43" s="6" t="n">
        <v>1405000</v>
      </c>
      <c r="C43" s="6" t="n">
        <v>478000</v>
      </c>
      <c r="D43" s="6" t="n">
        <v>418000</v>
      </c>
    </row>
    <row r="44" spans="1:4">
      <c r="A44" s="4" t="s">
        <v>124</v>
      </c>
      <c r="B44" s="6" t="n">
        <v>192845000</v>
      </c>
      <c r="C44" s="6" t="n">
        <v>192434000</v>
      </c>
      <c r="D44" s="6" t="n">
        <v>179595000</v>
      </c>
    </row>
    <row r="45" spans="1:4">
      <c r="A45" s="4" t="s">
        <v>125</v>
      </c>
      <c r="B45" s="6" t="n">
        <v>13175000</v>
      </c>
      <c r="C45" s="6" t="n">
        <v>5890000</v>
      </c>
      <c r="D45" s="6" t="n">
        <v>0</v>
      </c>
    </row>
    <row r="46" spans="1:4">
      <c r="A46" s="4" t="s">
        <v>126</v>
      </c>
      <c r="B46" s="6" t="n">
        <v>115370000</v>
      </c>
      <c r="C46" s="6" t="n">
        <v>109254000</v>
      </c>
      <c r="D46" s="6" t="n">
        <v>93665000</v>
      </c>
    </row>
    <row r="47" spans="1:4">
      <c r="A47" s="3" t="s">
        <v>127</v>
      </c>
    </row>
    <row r="48" spans="1:4">
      <c r="A48" s="4" t="s">
        <v>128</v>
      </c>
      <c r="B48" s="6" t="n">
        <v>-61687000</v>
      </c>
      <c r="C48" s="6" t="n">
        <v>-62113000</v>
      </c>
      <c r="D48" s="6" t="n">
        <v>-50977000</v>
      </c>
    </row>
    <row r="49" spans="1:4">
      <c r="A49" s="4" t="s">
        <v>129</v>
      </c>
      <c r="B49" s="7" t="n">
        <v>53683000</v>
      </c>
      <c r="C49" s="7" t="n">
        <v>47141000</v>
      </c>
      <c r="D49" s="7" t="n">
        <v>42688000</v>
      </c>
    </row>
    <row r="50" spans="1:4">
      <c r="A50" s="4" t="s">
        <v>132</v>
      </c>
      <c r="B50" s="8" t="n">
        <v>0.42</v>
      </c>
      <c r="C50" s="8" t="n">
        <v>0.38</v>
      </c>
      <c r="D50" s="8" t="n">
        <v>0.35</v>
      </c>
    </row>
    <row r="51" spans="1:4">
      <c r="A51" s="4" t="s">
        <v>133</v>
      </c>
      <c r="B51" s="9" t="n">
        <v>0.788</v>
      </c>
      <c r="C51" s="9" t="n">
        <v>0.78</v>
      </c>
      <c r="D51" s="9" t="n">
        <v>0.75</v>
      </c>
    </row>
    <row r="52" spans="1:4">
      <c r="A52" s="3" t="s">
        <v>134</v>
      </c>
    </row>
    <row r="53" spans="1:4">
      <c r="A53" s="4" t="s">
        <v>129</v>
      </c>
      <c r="B53" s="7" t="n">
        <v>53683000</v>
      </c>
      <c r="C53" s="7" t="n">
        <v>47141000</v>
      </c>
      <c r="D53" s="7" t="n">
        <v>42688000</v>
      </c>
    </row>
    <row r="54" spans="1:4">
      <c r="A54" s="4" t="s">
        <v>135</v>
      </c>
      <c r="B54" s="6" t="n">
        <v>-7348000</v>
      </c>
      <c r="C54" s="6" t="n">
        <v>1648000</v>
      </c>
      <c r="D54" s="6" t="n">
        <v>3665000</v>
      </c>
    </row>
    <row r="55" spans="1:4">
      <c r="A55" s="4" t="s">
        <v>136</v>
      </c>
      <c r="B55" s="6" t="n">
        <v>-345000</v>
      </c>
      <c r="C55" s="6" t="n">
        <v>57000</v>
      </c>
      <c r="D55" s="6" t="n">
        <v>1920000</v>
      </c>
    </row>
    <row r="56" spans="1:4">
      <c r="A56" s="4" t="s">
        <v>137</v>
      </c>
      <c r="B56" s="6" t="n">
        <v>-7693000</v>
      </c>
      <c r="C56" s="6" t="n">
        <v>1705000</v>
      </c>
      <c r="D56" s="6" t="n">
        <v>5585000</v>
      </c>
    </row>
    <row r="57" spans="1:4">
      <c r="A57" s="4" t="s">
        <v>138</v>
      </c>
      <c r="B57" s="7" t="n">
        <v>45990000</v>
      </c>
      <c r="C57" s="7" t="n">
        <v>48846000</v>
      </c>
      <c r="D57" s="7" t="n">
        <v>48273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351</v>
      </c>
    </row>
    <row r="4" spans="1:2">
      <c r="A4" s="4" t="s">
        <v>352</v>
      </c>
      <c r="B4" s="4" t="s">
        <v>353</v>
      </c>
    </row>
    <row r="5" spans="1:2">
      <c r="A5" s="4" t="s">
        <v>354</v>
      </c>
    </row>
    <row r="6" spans="1:2">
      <c r="A6" s="3" t="s">
        <v>351</v>
      </c>
    </row>
    <row r="7" spans="1:2">
      <c r="A7" s="4" t="s">
        <v>355</v>
      </c>
      <c r="B7" s="4" t="s">
        <v>356</v>
      </c>
    </row>
    <row r="8" spans="1:2">
      <c r="A8" s="4" t="s">
        <v>357</v>
      </c>
    </row>
    <row r="9" spans="1:2">
      <c r="A9" s="3" t="s">
        <v>351</v>
      </c>
    </row>
    <row r="10" spans="1:2">
      <c r="A10" s="4" t="s">
        <v>355</v>
      </c>
      <c r="B10"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60</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63</v>
      </c>
    </row>
    <row r="4" spans="1:2">
      <c r="A4" s="4" t="s">
        <v>363</v>
      </c>
      <c r="B4" s="4" t="s">
        <v>364</v>
      </c>
    </row>
    <row r="5" spans="1:2">
      <c r="A5" s="4" t="s">
        <v>365</v>
      </c>
      <c r="B5" s="4" t="s">
        <v>366</v>
      </c>
    </row>
    <row r="6" spans="1:2">
      <c r="A6" s="4" t="s">
        <v>367</v>
      </c>
      <c r="B6" s="4" t="s">
        <v>368</v>
      </c>
    </row>
    <row r="7" spans="1:2">
      <c r="A7" s="4" t="s">
        <v>338</v>
      </c>
      <c r="B7"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72</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81</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84</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386</v>
      </c>
    </row>
    <row r="4" spans="1:2">
      <c r="A4" s="4" t="s">
        <v>387</v>
      </c>
      <c r="B4" s="4" t="s">
        <v>388</v>
      </c>
    </row>
    <row r="5" spans="1:2">
      <c r="A5" s="4" t="s">
        <v>62</v>
      </c>
    </row>
    <row r="6" spans="1:2">
      <c r="A6" s="3" t="s">
        <v>386</v>
      </c>
    </row>
    <row r="7" spans="1:2">
      <c r="A7" s="4" t="s">
        <v>387</v>
      </c>
      <c r="B7"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90</v>
      </c>
      <c r="B1" s="2" t="s">
        <v>1</v>
      </c>
    </row>
    <row r="2" spans="1:5">
      <c r="B2" s="2" t="s">
        <v>391</v>
      </c>
      <c r="C2" s="2" t="s">
        <v>392</v>
      </c>
      <c r="D2" s="2" t="s">
        <v>393</v>
      </c>
      <c r="E2" s="2" t="s">
        <v>394</v>
      </c>
    </row>
    <row r="3" spans="1:5">
      <c r="A3" s="3" t="s">
        <v>395</v>
      </c>
    </row>
    <row r="4" spans="1:5">
      <c r="A4" s="4" t="s">
        <v>396</v>
      </c>
      <c r="B4" s="7" t="n">
        <v>17675000</v>
      </c>
    </row>
    <row r="5" spans="1:5">
      <c r="A5" s="4" t="s">
        <v>397</v>
      </c>
      <c r="C5" s="7" t="n">
        <v>1300000</v>
      </c>
      <c r="D5" s="7" t="n">
        <v>1200000</v>
      </c>
    </row>
    <row r="6" spans="1:5">
      <c r="A6" s="4" t="s">
        <v>398</v>
      </c>
      <c r="B6" s="4" t="s">
        <v>399</v>
      </c>
    </row>
    <row r="7" spans="1:5">
      <c r="A7" s="4" t="s">
        <v>400</v>
      </c>
      <c r="B7" s="7" t="n">
        <v>38000000</v>
      </c>
      <c r="C7" s="6" t="n">
        <v>40300000</v>
      </c>
    </row>
    <row r="8" spans="1:5">
      <c r="A8" s="4" t="s">
        <v>122</v>
      </c>
      <c r="B8" s="6" t="n">
        <v>0</v>
      </c>
      <c r="C8" s="6" t="n">
        <v>0</v>
      </c>
      <c r="D8" s="7" t="n">
        <v>4000</v>
      </c>
    </row>
    <row r="9" spans="1:5">
      <c r="A9" s="4" t="s">
        <v>401</v>
      </c>
      <c r="B9" s="7" t="n">
        <v>8200000</v>
      </c>
      <c r="C9" s="7" t="n">
        <v>6900000</v>
      </c>
    </row>
    <row r="10" spans="1:5">
      <c r="A10" s="4" t="s">
        <v>402</v>
      </c>
      <c r="B10" s="6" t="n">
        <v>1</v>
      </c>
    </row>
    <row r="11" spans="1:5">
      <c r="A11" s="4" t="s">
        <v>403</v>
      </c>
    </row>
    <row r="12" spans="1:5">
      <c r="A12" s="3" t="s">
        <v>395</v>
      </c>
    </row>
    <row r="13" spans="1:5">
      <c r="A13" s="4" t="s">
        <v>404</v>
      </c>
      <c r="B13" s="4" t="s">
        <v>405</v>
      </c>
    </row>
    <row r="14" spans="1:5">
      <c r="A14" s="4" t="s">
        <v>406</v>
      </c>
    </row>
    <row r="15" spans="1:5">
      <c r="A15" s="3" t="s">
        <v>395</v>
      </c>
    </row>
    <row r="16" spans="1:5">
      <c r="A16" s="4" t="s">
        <v>404</v>
      </c>
      <c r="B16" s="4" t="s">
        <v>407</v>
      </c>
    </row>
    <row r="17" spans="1:5">
      <c r="A17" s="4" t="s">
        <v>408</v>
      </c>
    </row>
    <row r="18" spans="1:5">
      <c r="A18" s="3" t="s">
        <v>395</v>
      </c>
    </row>
    <row r="19" spans="1:5">
      <c r="A19" s="4" t="s">
        <v>404</v>
      </c>
      <c r="B19" s="4" t="s">
        <v>409</v>
      </c>
    </row>
    <row r="20" spans="1:5">
      <c r="A20" s="4" t="s">
        <v>410</v>
      </c>
    </row>
    <row r="21" spans="1:5">
      <c r="A21" s="3" t="s">
        <v>395</v>
      </c>
    </row>
    <row r="22" spans="1:5">
      <c r="A22" s="4" t="s">
        <v>404</v>
      </c>
      <c r="B22" s="4" t="s">
        <v>411</v>
      </c>
    </row>
    <row r="23" spans="1:5">
      <c r="A23" s="4" t="s">
        <v>412</v>
      </c>
    </row>
    <row r="24" spans="1:5">
      <c r="A24" s="3" t="s">
        <v>395</v>
      </c>
    </row>
    <row r="25" spans="1:5">
      <c r="A25" s="4" t="s">
        <v>404</v>
      </c>
      <c r="B25" s="4" t="s">
        <v>413</v>
      </c>
    </row>
    <row r="26" spans="1:5">
      <c r="A26" s="4" t="s">
        <v>414</v>
      </c>
    </row>
    <row r="27" spans="1:5">
      <c r="A27" s="3" t="s">
        <v>395</v>
      </c>
    </row>
    <row r="28" spans="1:5">
      <c r="A28" s="4" t="s">
        <v>404</v>
      </c>
      <c r="B28" s="4" t="s">
        <v>407</v>
      </c>
    </row>
    <row r="29" spans="1:5">
      <c r="A29" s="4" t="s">
        <v>415</v>
      </c>
    </row>
    <row r="30" spans="1:5">
      <c r="A30" s="3" t="s">
        <v>395</v>
      </c>
    </row>
    <row r="31" spans="1:5">
      <c r="A31" s="4" t="s">
        <v>396</v>
      </c>
      <c r="E31" s="7" t="n">
        <v>18000000</v>
      </c>
    </row>
    <row r="32" spans="1:5">
      <c r="A32" s="4" t="s">
        <v>416</v>
      </c>
      <c r="E32" s="7" t="n">
        <v>17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70</v>
      </c>
    </row>
    <row r="2" spans="1:3">
      <c r="A2" s="3" t="s">
        <v>418</v>
      </c>
    </row>
    <row r="3" spans="1:3">
      <c r="A3" s="4" t="s">
        <v>84</v>
      </c>
      <c r="B3" s="7" t="n">
        <v>27652</v>
      </c>
      <c r="C3" s="7" t="n">
        <v>33857</v>
      </c>
    </row>
    <row r="4" spans="1:3">
      <c r="A4" s="4" t="s">
        <v>419</v>
      </c>
    </row>
    <row r="5" spans="1:3">
      <c r="A5" s="3" t="s">
        <v>418</v>
      </c>
    </row>
    <row r="6" spans="1:3">
      <c r="A6" s="4" t="s">
        <v>420</v>
      </c>
      <c r="B6" s="6" t="n">
        <v>5804</v>
      </c>
    </row>
    <row r="7" spans="1:3">
      <c r="A7" s="4" t="s">
        <v>421</v>
      </c>
      <c r="B7" s="6" t="n">
        <v>4922</v>
      </c>
    </row>
    <row r="8" spans="1:3">
      <c r="A8" s="4" t="s">
        <v>422</v>
      </c>
      <c r="B8" s="6" t="n">
        <v>4115</v>
      </c>
    </row>
    <row r="9" spans="1:3">
      <c r="A9" s="4" t="s">
        <v>423</v>
      </c>
      <c r="B9" s="6" t="n">
        <v>3261</v>
      </c>
    </row>
    <row r="10" spans="1:3">
      <c r="A10" s="4" t="s">
        <v>424</v>
      </c>
      <c r="B10" s="6" t="n">
        <v>2523</v>
      </c>
    </row>
    <row r="11" spans="1:3">
      <c r="A11" s="4" t="s">
        <v>425</v>
      </c>
      <c r="B11" s="6" t="n">
        <v>7027</v>
      </c>
    </row>
    <row r="12" spans="1:3">
      <c r="A12" s="4" t="s">
        <v>84</v>
      </c>
      <c r="B12" s="7" t="n">
        <v>276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427</v>
      </c>
      <c r="J1" s="2" t="s">
        <v>1</v>
      </c>
    </row>
    <row r="2" spans="1:12">
      <c r="B2" s="2" t="s">
        <v>2</v>
      </c>
      <c r="C2" s="2" t="s">
        <v>428</v>
      </c>
      <c r="D2" s="2" t="s">
        <v>4</v>
      </c>
      <c r="E2" s="2" t="s">
        <v>429</v>
      </c>
      <c r="F2" s="2" t="s">
        <v>70</v>
      </c>
      <c r="G2" s="2" t="s">
        <v>430</v>
      </c>
      <c r="H2" s="2" t="s">
        <v>431</v>
      </c>
      <c r="I2" s="2" t="s">
        <v>432</v>
      </c>
      <c r="J2" s="2" t="s">
        <v>2</v>
      </c>
      <c r="K2" s="2" t="s">
        <v>70</v>
      </c>
      <c r="L2" s="2" t="s">
        <v>112</v>
      </c>
    </row>
    <row r="3" spans="1:12">
      <c r="A3" s="3" t="s">
        <v>433</v>
      </c>
    </row>
    <row r="4" spans="1:12">
      <c r="A4" s="4" t="s">
        <v>129</v>
      </c>
      <c r="B4" s="7" t="n">
        <v>11126</v>
      </c>
      <c r="C4" s="7" t="n">
        <v>19628</v>
      </c>
      <c r="D4" s="7" t="n">
        <v>8346</v>
      </c>
      <c r="E4" s="7" t="n">
        <v>14583</v>
      </c>
      <c r="F4" s="7" t="n">
        <v>11568</v>
      </c>
      <c r="G4" s="7" t="n">
        <v>15647</v>
      </c>
      <c r="H4" s="7" t="n">
        <v>8102</v>
      </c>
      <c r="I4" s="7" t="n">
        <v>11824</v>
      </c>
      <c r="J4" s="7" t="n">
        <v>53683</v>
      </c>
      <c r="K4" s="7" t="n">
        <v>47141</v>
      </c>
      <c r="L4" s="7" t="n">
        <v>42688</v>
      </c>
    </row>
    <row r="5" spans="1:12">
      <c r="A5" s="4" t="s">
        <v>434</v>
      </c>
      <c r="J5" s="6" t="n">
        <v>-4839</v>
      </c>
      <c r="K5" s="6" t="n">
        <v>-4405</v>
      </c>
      <c r="L5" s="6" t="n">
        <v>-4211</v>
      </c>
    </row>
    <row r="6" spans="1:12">
      <c r="A6" s="4" t="s">
        <v>435</v>
      </c>
      <c r="J6" s="6" t="n">
        <v>-453</v>
      </c>
      <c r="K6" s="6" t="n">
        <v>-401</v>
      </c>
      <c r="L6" s="6" t="n">
        <v>-319</v>
      </c>
    </row>
    <row r="7" spans="1:12">
      <c r="A7" s="4" t="s">
        <v>436</v>
      </c>
      <c r="J7" s="6" t="n">
        <v>48391</v>
      </c>
      <c r="K7" s="6" t="n">
        <v>42335</v>
      </c>
      <c r="L7" s="6" t="n">
        <v>38158</v>
      </c>
    </row>
    <row r="8" spans="1:12">
      <c r="A8" s="4" t="s">
        <v>437</v>
      </c>
      <c r="J8" s="6" t="n">
        <v>-453</v>
      </c>
      <c r="K8" s="6" t="n">
        <v>-401</v>
      </c>
      <c r="L8" s="6" t="n">
        <v>-319</v>
      </c>
    </row>
    <row r="9" spans="1:12">
      <c r="A9" s="4" t="s">
        <v>438</v>
      </c>
      <c r="J9" s="7" t="n">
        <v>53230</v>
      </c>
      <c r="K9" s="7" t="n">
        <v>46740</v>
      </c>
      <c r="L9" s="7" t="n">
        <v>42369</v>
      </c>
    </row>
    <row r="10" spans="1:12">
      <c r="A10" s="3" t="s">
        <v>439</v>
      </c>
    </row>
    <row r="11" spans="1:12">
      <c r="A11" s="4" t="s">
        <v>440</v>
      </c>
      <c r="J11" s="6" t="n">
        <v>114177528</v>
      </c>
      <c r="K11" s="6" t="n">
        <v>112645490</v>
      </c>
      <c r="L11" s="6" t="n">
        <v>109400123</v>
      </c>
    </row>
    <row r="12" spans="1:12">
      <c r="A12" s="4" t="s">
        <v>441</v>
      </c>
      <c r="J12" s="6" t="n">
        <v>125741486</v>
      </c>
      <c r="K12" s="6" t="n">
        <v>124558893</v>
      </c>
      <c r="L12" s="6" t="n">
        <v>121743831</v>
      </c>
    </row>
    <row r="13" spans="1:12">
      <c r="A13" s="4" t="s">
        <v>62</v>
      </c>
    </row>
    <row r="14" spans="1:12">
      <c r="A14" s="3" t="s">
        <v>433</v>
      </c>
    </row>
    <row r="15" spans="1:12">
      <c r="A15" s="4" t="s">
        <v>129</v>
      </c>
      <c r="B15" s="7" t="n">
        <v>11126</v>
      </c>
      <c r="C15" s="7" t="n">
        <v>19628</v>
      </c>
      <c r="D15" s="7" t="n">
        <v>8346</v>
      </c>
      <c r="E15" s="7" t="n">
        <v>14583</v>
      </c>
      <c r="F15" s="7" t="n">
        <v>11568</v>
      </c>
      <c r="G15" s="7" t="n">
        <v>15647</v>
      </c>
      <c r="H15" s="7" t="n">
        <v>8102</v>
      </c>
      <c r="I15" s="7" t="n">
        <v>11824</v>
      </c>
      <c r="J15" s="7" t="n">
        <v>53683</v>
      </c>
      <c r="K15" s="7" t="n">
        <v>47141</v>
      </c>
      <c r="L15" s="7" t="n">
        <v>42688</v>
      </c>
    </row>
    <row r="16" spans="1:12">
      <c r="A16" s="4" t="s">
        <v>435</v>
      </c>
      <c r="J16" s="6" t="n">
        <v>-453</v>
      </c>
      <c r="K16" s="6" t="n">
        <v>-401</v>
      </c>
      <c r="L16" s="6" t="n">
        <v>-319</v>
      </c>
    </row>
    <row r="17" spans="1:12">
      <c r="A17" s="4" t="s">
        <v>442</v>
      </c>
      <c r="J17" s="7" t="n">
        <v>53230</v>
      </c>
      <c r="K17" s="7" t="n">
        <v>46740</v>
      </c>
      <c r="L17" s="7" t="n">
        <v>42369</v>
      </c>
    </row>
    <row r="18" spans="1:12">
      <c r="A18" s="3" t="s">
        <v>439</v>
      </c>
    </row>
    <row r="19" spans="1:12">
      <c r="A19" s="4" t="s">
        <v>440</v>
      </c>
      <c r="J19" s="6" t="n">
        <v>125511936</v>
      </c>
      <c r="K19" s="6" t="n">
        <v>124271802</v>
      </c>
      <c r="L19" s="6" t="n">
        <v>121460958</v>
      </c>
    </row>
    <row r="20" spans="1:12">
      <c r="A20" s="4" t="s">
        <v>441</v>
      </c>
      <c r="J20" s="6" t="n">
        <v>125741486</v>
      </c>
      <c r="K20" s="6" t="n">
        <v>124558893</v>
      </c>
      <c r="L20" s="6" t="n">
        <v>121743831</v>
      </c>
    </row>
    <row r="21" spans="1:12">
      <c r="A21" s="4" t="s">
        <v>443</v>
      </c>
    </row>
    <row r="22" spans="1:12">
      <c r="A22" s="3" t="s">
        <v>439</v>
      </c>
    </row>
    <row r="23" spans="1:12">
      <c r="A23" s="4" t="s">
        <v>444</v>
      </c>
      <c r="J23" s="6" t="n">
        <v>11334408</v>
      </c>
      <c r="K23" s="6" t="n">
        <v>11626312</v>
      </c>
      <c r="L23" s="6" t="n">
        <v>12060835</v>
      </c>
    </row>
    <row r="24" spans="1:12">
      <c r="A24" s="4" t="s">
        <v>445</v>
      </c>
    </row>
    <row r="25" spans="1:12">
      <c r="A25" s="3" t="s">
        <v>439</v>
      </c>
    </row>
    <row r="26" spans="1:12">
      <c r="A26" s="4" t="s">
        <v>446</v>
      </c>
      <c r="J26" s="6" t="n">
        <v>206100</v>
      </c>
      <c r="K26" s="6" t="n">
        <v>183683</v>
      </c>
      <c r="L26" s="6" t="n">
        <v>153807</v>
      </c>
    </row>
    <row r="27" spans="1:12">
      <c r="A27" s="4" t="s">
        <v>447</v>
      </c>
    </row>
    <row r="28" spans="1:12">
      <c r="A28" s="3" t="s">
        <v>439</v>
      </c>
    </row>
    <row r="29" spans="1:12">
      <c r="A29" s="4" t="s">
        <v>446</v>
      </c>
      <c r="J29" s="6" t="n">
        <v>206100</v>
      </c>
      <c r="K29" s="6" t="n">
        <v>183683</v>
      </c>
      <c r="L29" s="6" t="n">
        <v>153807</v>
      </c>
    </row>
    <row r="30" spans="1:12">
      <c r="A30" s="4" t="s">
        <v>448</v>
      </c>
    </row>
    <row r="31" spans="1:12">
      <c r="A31" s="3" t="s">
        <v>439</v>
      </c>
    </row>
    <row r="32" spans="1:12">
      <c r="A32" s="4" t="s">
        <v>446</v>
      </c>
      <c r="J32" s="6" t="n">
        <v>23450</v>
      </c>
      <c r="K32" s="6" t="n">
        <v>103408</v>
      </c>
      <c r="L32" s="6" t="n">
        <v>129066</v>
      </c>
    </row>
    <row r="33" spans="1:12">
      <c r="A33" s="4" t="s">
        <v>449</v>
      </c>
    </row>
    <row r="34" spans="1:12">
      <c r="A34" s="3" t="s">
        <v>439</v>
      </c>
    </row>
    <row r="35" spans="1:12">
      <c r="A35" s="4" t="s">
        <v>446</v>
      </c>
      <c r="J35" s="6" t="n">
        <v>23450</v>
      </c>
      <c r="K35" s="6" t="n">
        <v>103408</v>
      </c>
      <c r="L35" s="6" t="n">
        <v>12906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75"/>
    <col customWidth="1" max="2" min="2" width="12"/>
    <col customWidth="1" max="3" min="3" width="8"/>
    <col customWidth="1" max="4" min="4" width="13"/>
    <col customWidth="1" max="5" min="5" width="27"/>
    <col customWidth="1" max="6" min="6" width="44"/>
    <col customWidth="1" max="7" min="7" width="51"/>
    <col customWidth="1" max="8" min="8" width="46"/>
    <col customWidth="1" max="9" min="9" width="27"/>
    <col customWidth="1" max="10" min="10" width="34"/>
  </cols>
  <sheetData>
    <row r="1" spans="1:10">
      <c r="A1" s="1" t="s">
        <v>141</v>
      </c>
      <c r="B1" s="2" t="s">
        <v>142</v>
      </c>
      <c r="C1" s="2" t="s">
        <v>143</v>
      </c>
      <c r="D1" s="2" t="s">
        <v>144</v>
      </c>
      <c r="E1" s="2" t="s">
        <v>145</v>
      </c>
      <c r="F1" s="2" t="s">
        <v>146</v>
      </c>
      <c r="G1" s="2" t="s">
        <v>147</v>
      </c>
      <c r="H1" s="2" t="s">
        <v>104</v>
      </c>
      <c r="I1" s="2" t="s">
        <v>148</v>
      </c>
      <c r="J1" s="2" t="s">
        <v>149</v>
      </c>
    </row>
    <row r="2" spans="1:10">
      <c r="A2" s="3" t="s">
        <v>150</v>
      </c>
    </row>
    <row r="3" spans="1:10">
      <c r="A3" s="4" t="s">
        <v>151</v>
      </c>
      <c r="D3" s="6" t="n">
        <v>109301762</v>
      </c>
    </row>
    <row r="4" spans="1:10">
      <c r="A4" s="4" t="s">
        <v>152</v>
      </c>
      <c r="B4" s="7" t="n">
        <v>1315565</v>
      </c>
      <c r="D4" s="7" t="n">
        <v>11</v>
      </c>
      <c r="E4" s="7" t="n">
        <v>1357910</v>
      </c>
      <c r="F4" s="7" t="n">
        <v>-165951</v>
      </c>
      <c r="H4" s="7" t="n">
        <v>-3729</v>
      </c>
      <c r="I4" s="7" t="n">
        <v>127324</v>
      </c>
    </row>
    <row r="5" spans="1:10">
      <c r="A5" s="4" t="s">
        <v>153</v>
      </c>
      <c r="D5" s="6" t="n">
        <v>109301762</v>
      </c>
    </row>
    <row r="6" spans="1:10">
      <c r="A6" s="3" t="s">
        <v>150</v>
      </c>
    </row>
    <row r="7" spans="1:10">
      <c r="A7" s="4" t="s">
        <v>154</v>
      </c>
      <c r="D7" s="6" t="n">
        <v>353261</v>
      </c>
    </row>
    <row r="8" spans="1:10">
      <c r="A8" s="4" t="s">
        <v>155</v>
      </c>
      <c r="B8" s="6" t="n">
        <v>44</v>
      </c>
      <c r="E8" s="6" t="n">
        <v>44</v>
      </c>
    </row>
    <row r="9" spans="1:10">
      <c r="A9" s="4" t="s">
        <v>156</v>
      </c>
      <c r="D9" s="6" t="n">
        <v>-74331</v>
      </c>
    </row>
    <row r="10" spans="1:10">
      <c r="A10" s="4" t="s">
        <v>157</v>
      </c>
      <c r="B10" s="6" t="n">
        <v>-1571</v>
      </c>
      <c r="E10" s="6" t="n">
        <v>-1571</v>
      </c>
    </row>
    <row r="11" spans="1:10">
      <c r="A11" s="4" t="s">
        <v>158</v>
      </c>
      <c r="D11" s="6" t="n">
        <v>-1999</v>
      </c>
    </row>
    <row r="12" spans="1:10">
      <c r="A12" s="4" t="s">
        <v>159</v>
      </c>
      <c r="B12" s="6" t="n">
        <v>6190</v>
      </c>
      <c r="E12" s="6" t="n">
        <v>6190</v>
      </c>
    </row>
    <row r="13" spans="1:10">
      <c r="A13" s="4" t="s">
        <v>160</v>
      </c>
      <c r="B13" s="6" t="n">
        <v>49599</v>
      </c>
      <c r="I13" s="6" t="n">
        <v>49599</v>
      </c>
    </row>
    <row r="14" spans="1:10">
      <c r="A14" s="4" t="s">
        <v>161</v>
      </c>
      <c r="D14" s="6" t="n">
        <v>2555933</v>
      </c>
    </row>
    <row r="15" spans="1:10">
      <c r="A15" s="4" t="s">
        <v>162</v>
      </c>
      <c r="B15" s="6" t="n">
        <v>50155</v>
      </c>
      <c r="E15" s="6" t="n">
        <v>50155</v>
      </c>
      <c r="I15" s="6" t="n">
        <v>-50155</v>
      </c>
    </row>
    <row r="16" spans="1:10">
      <c r="A16" s="4" t="s">
        <v>163</v>
      </c>
      <c r="B16" s="6" t="n">
        <v>-150</v>
      </c>
      <c r="I16" s="6" t="n">
        <v>-150</v>
      </c>
    </row>
    <row r="17" spans="1:10">
      <c r="A17" s="4" t="s">
        <v>164</v>
      </c>
      <c r="E17" s="6" t="n">
        <v>-3574</v>
      </c>
      <c r="I17" s="6" t="n">
        <v>3574</v>
      </c>
    </row>
    <row r="18" spans="1:10">
      <c r="A18" s="4" t="s">
        <v>165</v>
      </c>
      <c r="D18" s="6" t="n">
        <v>212825</v>
      </c>
    </row>
    <row r="19" spans="1:10">
      <c r="A19" s="4" t="s">
        <v>166</v>
      </c>
      <c r="B19" s="6" t="n">
        <v>4481</v>
      </c>
      <c r="D19" s="7" t="n">
        <v>0</v>
      </c>
      <c r="E19" s="6" t="n">
        <v>4481</v>
      </c>
    </row>
    <row r="20" spans="1:10">
      <c r="A20" s="4" t="s">
        <v>167</v>
      </c>
      <c r="B20" s="6" t="n">
        <v>-1045</v>
      </c>
      <c r="E20" s="6" t="n">
        <v>-1045</v>
      </c>
    </row>
    <row r="21" spans="1:10">
      <c r="A21" s="4" t="s">
        <v>168</v>
      </c>
      <c r="B21" s="6" t="n">
        <v>-91510</v>
      </c>
      <c r="C21" s="7" t="n">
        <v>-235</v>
      </c>
      <c r="F21" s="6" t="n">
        <v>-82781</v>
      </c>
      <c r="G21" s="7" t="n">
        <v>-235</v>
      </c>
      <c r="I21" s="6" t="n">
        <v>-8729</v>
      </c>
    </row>
    <row r="22" spans="1:10">
      <c r="A22" s="4" t="s">
        <v>169</v>
      </c>
      <c r="B22" s="6" t="n">
        <v>38477</v>
      </c>
      <c r="F22" s="6" t="n">
        <v>38477</v>
      </c>
    </row>
    <row r="23" spans="1:10">
      <c r="A23" s="4" t="s">
        <v>130</v>
      </c>
      <c r="B23" s="6" t="n">
        <v>4211</v>
      </c>
      <c r="I23" s="6" t="n">
        <v>4211</v>
      </c>
    </row>
    <row r="24" spans="1:10">
      <c r="A24" s="4" t="s">
        <v>170</v>
      </c>
      <c r="B24" s="6" t="n">
        <v>5585</v>
      </c>
      <c r="H24" s="6" t="n">
        <v>5585</v>
      </c>
    </row>
    <row r="25" spans="1:10">
      <c r="A25" s="4" t="s">
        <v>151</v>
      </c>
      <c r="D25" s="6" t="n">
        <v>112347451</v>
      </c>
    </row>
    <row r="26" spans="1:10">
      <c r="A26" s="4" t="s">
        <v>171</v>
      </c>
      <c r="D26" s="6" t="n">
        <v>112347451</v>
      </c>
    </row>
    <row r="27" spans="1:10">
      <c r="A27" s="4" t="s">
        <v>172</v>
      </c>
      <c r="B27" s="6" t="n">
        <v>1329641</v>
      </c>
      <c r="D27" s="7" t="n">
        <v>11</v>
      </c>
      <c r="E27" s="6" t="n">
        <v>1412590</v>
      </c>
      <c r="F27" s="6" t="n">
        <v>-210490</v>
      </c>
      <c r="H27" s="6" t="n">
        <v>1856</v>
      </c>
      <c r="I27" s="6" t="n">
        <v>125674</v>
      </c>
    </row>
    <row r="28" spans="1:10">
      <c r="A28" s="3" t="s">
        <v>150</v>
      </c>
    </row>
    <row r="29" spans="1:10">
      <c r="A29" s="4" t="s">
        <v>151</v>
      </c>
      <c r="D29" s="6" t="n">
        <v>112347451</v>
      </c>
    </row>
    <row r="30" spans="1:10">
      <c r="A30" s="4" t="s">
        <v>154</v>
      </c>
      <c r="D30" s="6" t="n">
        <v>397861</v>
      </c>
    </row>
    <row r="31" spans="1:10">
      <c r="A31" s="4" t="s">
        <v>155</v>
      </c>
      <c r="B31" s="6" t="n">
        <v>269</v>
      </c>
      <c r="E31" s="6" t="n">
        <v>269</v>
      </c>
    </row>
    <row r="32" spans="1:10">
      <c r="A32" s="4" t="s">
        <v>156</v>
      </c>
      <c r="D32" s="6" t="n">
        <v>-70168</v>
      </c>
    </row>
    <row r="33" spans="1:10">
      <c r="A33" s="4" t="s">
        <v>157</v>
      </c>
      <c r="B33" s="6" t="n">
        <v>-1400</v>
      </c>
      <c r="E33" s="6" t="n">
        <v>-1400</v>
      </c>
    </row>
    <row r="34" spans="1:10">
      <c r="A34" s="4" t="s">
        <v>158</v>
      </c>
      <c r="D34" s="6" t="n">
        <v>-8997</v>
      </c>
    </row>
    <row r="35" spans="1:10">
      <c r="A35" s="4" t="s">
        <v>159</v>
      </c>
      <c r="B35" s="6" t="n">
        <v>7392</v>
      </c>
      <c r="E35" s="6" t="n">
        <v>7392</v>
      </c>
    </row>
    <row r="36" spans="1:10">
      <c r="A36" s="4" t="s">
        <v>162</v>
      </c>
      <c r="B36" s="6" t="n">
        <v>0</v>
      </c>
    </row>
    <row r="37" spans="1:10">
      <c r="A37" s="4" t="s">
        <v>163</v>
      </c>
      <c r="B37" s="6" t="n">
        <v>-3713</v>
      </c>
      <c r="I37" s="6" t="n">
        <v>-3713</v>
      </c>
    </row>
    <row r="38" spans="1:10">
      <c r="A38" s="4" t="s">
        <v>164</v>
      </c>
      <c r="E38" s="6" t="n">
        <v>-2904</v>
      </c>
      <c r="I38" s="6" t="n">
        <v>2904</v>
      </c>
    </row>
    <row r="39" spans="1:10">
      <c r="A39" s="4" t="s">
        <v>165</v>
      </c>
      <c r="D39" s="6" t="n">
        <v>1326690</v>
      </c>
    </row>
    <row r="40" spans="1:10">
      <c r="A40" s="4" t="s">
        <v>166</v>
      </c>
      <c r="B40" s="6" t="n">
        <v>25703</v>
      </c>
      <c r="D40" s="7" t="n">
        <v>0</v>
      </c>
      <c r="E40" s="6" t="n">
        <v>25703</v>
      </c>
    </row>
    <row r="41" spans="1:10">
      <c r="A41" s="4" t="s">
        <v>167</v>
      </c>
      <c r="B41" s="6" t="n">
        <v>-570</v>
      </c>
      <c r="E41" s="6" t="n">
        <v>-570</v>
      </c>
    </row>
    <row r="42" spans="1:10">
      <c r="A42" s="4" t="s">
        <v>168</v>
      </c>
      <c r="B42" s="6" t="n">
        <v>-97473</v>
      </c>
      <c r="C42" s="6" t="n">
        <v>-267</v>
      </c>
      <c r="F42" s="6" t="n">
        <v>-88417</v>
      </c>
      <c r="G42" s="6" t="n">
        <v>-267</v>
      </c>
      <c r="I42" s="6" t="n">
        <v>-9056</v>
      </c>
    </row>
    <row r="43" spans="1:10">
      <c r="A43" s="4" t="s">
        <v>169</v>
      </c>
      <c r="B43" s="6" t="n">
        <v>42736</v>
      </c>
      <c r="F43" s="6" t="n">
        <v>42736</v>
      </c>
    </row>
    <row r="44" spans="1:10">
      <c r="A44" s="4" t="s">
        <v>130</v>
      </c>
      <c r="B44" s="6" t="n">
        <v>4405</v>
      </c>
      <c r="I44" s="6" t="n">
        <v>4405</v>
      </c>
    </row>
    <row r="45" spans="1:10">
      <c r="A45" s="4" t="s">
        <v>170</v>
      </c>
      <c r="B45" s="7" t="n">
        <v>1705</v>
      </c>
      <c r="H45" s="6" t="n">
        <v>1705</v>
      </c>
    </row>
    <row r="46" spans="1:10">
      <c r="A46" s="4" t="s">
        <v>151</v>
      </c>
      <c r="B46" s="6" t="n">
        <v>113992837</v>
      </c>
      <c r="D46" s="6" t="n">
        <v>113992837</v>
      </c>
    </row>
    <row r="47" spans="1:10">
      <c r="A47" s="4" t="s">
        <v>173</v>
      </c>
      <c r="B47" s="6" t="n">
        <v>113992837</v>
      </c>
      <c r="D47" s="6" t="n">
        <v>113992837</v>
      </c>
    </row>
    <row r="48" spans="1:10">
      <c r="A48" s="4" t="s">
        <v>174</v>
      </c>
      <c r="B48" s="7" t="n">
        <v>1308428</v>
      </c>
      <c r="D48" s="7" t="n">
        <v>11</v>
      </c>
      <c r="E48" s="6" t="n">
        <v>1441080</v>
      </c>
      <c r="F48" s="6" t="n">
        <v>-256438</v>
      </c>
      <c r="H48" s="6" t="n">
        <v>3561</v>
      </c>
      <c r="I48" s="6" t="n">
        <v>120214</v>
      </c>
    </row>
    <row r="49" spans="1:10">
      <c r="A49" s="3" t="s">
        <v>150</v>
      </c>
    </row>
    <row r="50" spans="1:10">
      <c r="A50" s="4" t="s">
        <v>151</v>
      </c>
      <c r="B50" s="6" t="n">
        <v>113992837</v>
      </c>
      <c r="D50" s="6" t="n">
        <v>113992837</v>
      </c>
    </row>
    <row r="51" spans="1:10">
      <c r="A51" s="4" t="s">
        <v>154</v>
      </c>
      <c r="D51" s="6" t="n">
        <v>631022</v>
      </c>
    </row>
    <row r="52" spans="1:10">
      <c r="A52" s="4" t="s">
        <v>155</v>
      </c>
      <c r="B52" s="7" t="n">
        <v>1942</v>
      </c>
      <c r="E52" s="6" t="n">
        <v>1942</v>
      </c>
    </row>
    <row r="53" spans="1:10">
      <c r="A53" s="4" t="s">
        <v>156</v>
      </c>
      <c r="D53" s="6" t="n">
        <v>-125072</v>
      </c>
    </row>
    <row r="54" spans="1:10">
      <c r="A54" s="4" t="s">
        <v>157</v>
      </c>
      <c r="B54" s="6" t="n">
        <v>-1986</v>
      </c>
      <c r="E54" s="6" t="n">
        <v>-1986</v>
      </c>
    </row>
    <row r="55" spans="1:10">
      <c r="A55" s="4" t="s">
        <v>158</v>
      </c>
      <c r="D55" s="6" t="n">
        <v>-6997</v>
      </c>
    </row>
    <row r="56" spans="1:10">
      <c r="A56" s="4" t="s">
        <v>159</v>
      </c>
      <c r="B56" s="7" t="n">
        <v>8567</v>
      </c>
      <c r="E56" s="6" t="n">
        <v>7352</v>
      </c>
      <c r="I56" s="6" t="n">
        <v>1215</v>
      </c>
    </row>
    <row r="57" spans="1:10">
      <c r="A57" s="4" t="s">
        <v>161</v>
      </c>
      <c r="B57" s="6" t="n">
        <v>143190</v>
      </c>
      <c r="D57" s="6" t="n">
        <v>143190</v>
      </c>
    </row>
    <row r="58" spans="1:10">
      <c r="A58" s="4" t="s">
        <v>162</v>
      </c>
      <c r="B58" s="7" t="n">
        <v>2632</v>
      </c>
      <c r="E58" s="6" t="n">
        <v>2632</v>
      </c>
      <c r="I58" s="6" t="n">
        <v>-2632</v>
      </c>
    </row>
    <row r="59" spans="1:10">
      <c r="A59" s="4" t="s">
        <v>163</v>
      </c>
      <c r="B59" s="6" t="n">
        <v>-5043</v>
      </c>
      <c r="I59" s="6" t="n">
        <v>-5043</v>
      </c>
    </row>
    <row r="60" spans="1:10">
      <c r="A60" s="4" t="s">
        <v>164</v>
      </c>
      <c r="E60" s="6" t="n">
        <v>-2983</v>
      </c>
      <c r="I60" s="6" t="n">
        <v>2983</v>
      </c>
    </row>
    <row r="61" spans="1:10">
      <c r="A61" s="4" t="s">
        <v>165</v>
      </c>
      <c r="D61" s="6" t="n">
        <v>1861036</v>
      </c>
    </row>
    <row r="62" spans="1:10">
      <c r="A62" s="4" t="s">
        <v>166</v>
      </c>
      <c r="B62" s="6" t="n">
        <v>34162</v>
      </c>
      <c r="D62" s="7" t="n">
        <v>1</v>
      </c>
      <c r="E62" s="6" t="n">
        <v>34161</v>
      </c>
    </row>
    <row r="63" spans="1:10">
      <c r="A63" s="4" t="s">
        <v>167</v>
      </c>
      <c r="B63" s="6" t="n">
        <v>-732</v>
      </c>
      <c r="E63" s="6" t="n">
        <v>-732</v>
      </c>
    </row>
    <row r="64" spans="1:10">
      <c r="A64" s="4" t="s">
        <v>168</v>
      </c>
      <c r="B64" s="6" t="n">
        <v>-99470</v>
      </c>
      <c r="C64" s="7" t="n">
        <v>-30</v>
      </c>
      <c r="F64" s="6" t="n">
        <v>-90549</v>
      </c>
      <c r="G64" s="7" t="n">
        <v>145</v>
      </c>
      <c r="I64" s="6" t="n">
        <v>-8921</v>
      </c>
      <c r="J64" s="7" t="n">
        <v>-175</v>
      </c>
    </row>
    <row r="65" spans="1:10">
      <c r="A65" s="4" t="s">
        <v>169</v>
      </c>
      <c r="B65" s="6" t="n">
        <v>48844</v>
      </c>
      <c r="F65" s="6" t="n">
        <v>48844</v>
      </c>
    </row>
    <row r="66" spans="1:10">
      <c r="A66" s="4" t="s">
        <v>130</v>
      </c>
      <c r="B66" s="6" t="n">
        <v>4839</v>
      </c>
      <c r="I66" s="6" t="n">
        <v>4839</v>
      </c>
    </row>
    <row r="67" spans="1:10">
      <c r="A67" s="4" t="s">
        <v>170</v>
      </c>
      <c r="B67" s="7" t="n">
        <v>-7693</v>
      </c>
      <c r="H67" s="6" t="n">
        <v>-7693</v>
      </c>
    </row>
    <row r="68" spans="1:10">
      <c r="A68" s="4" t="s">
        <v>151</v>
      </c>
      <c r="B68" s="6" t="n">
        <v>113992837</v>
      </c>
      <c r="D68" s="6" t="n">
        <v>116496016</v>
      </c>
    </row>
    <row r="69" spans="1:10">
      <c r="A69" s="4" t="s">
        <v>175</v>
      </c>
      <c r="B69" s="6" t="n">
        <v>116496016</v>
      </c>
      <c r="D69" s="6" t="n">
        <v>116496016</v>
      </c>
    </row>
    <row r="70" spans="1:10">
      <c r="A70" s="4" t="s">
        <v>176</v>
      </c>
      <c r="B70" s="7" t="n">
        <v>1291828</v>
      </c>
      <c r="D70" s="7" t="n">
        <v>12</v>
      </c>
      <c r="E70" s="7" t="n">
        <v>1481466</v>
      </c>
      <c r="F70" s="7" t="n">
        <v>-297998</v>
      </c>
      <c r="H70" s="7" t="n">
        <v>-4132</v>
      </c>
      <c r="I70" s="7" t="n">
        <v>112480</v>
      </c>
    </row>
    <row r="71" spans="1:10">
      <c r="A71" s="3" t="s">
        <v>150</v>
      </c>
    </row>
    <row r="72" spans="1:10">
      <c r="A72" s="4" t="s">
        <v>151</v>
      </c>
      <c r="B72" s="6" t="n">
        <v>116496016</v>
      </c>
      <c r="D72" s="6" t="n">
        <v>1164960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70</v>
      </c>
      <c r="D2" s="2" t="s">
        <v>112</v>
      </c>
    </row>
    <row r="3" spans="1:4">
      <c r="A3" s="3" t="s">
        <v>451</v>
      </c>
    </row>
    <row r="4" spans="1:4">
      <c r="A4" s="4" t="s">
        <v>452</v>
      </c>
      <c r="B4" s="7" t="n">
        <v>275</v>
      </c>
      <c r="C4" s="7" t="n">
        <v>291</v>
      </c>
      <c r="D4" s="7" t="n">
        <v>253</v>
      </c>
    </row>
    <row r="5" spans="1:4">
      <c r="A5" s="4" t="s">
        <v>453</v>
      </c>
      <c r="B5" s="6" t="n">
        <v>60319</v>
      </c>
      <c r="C5" s="6" t="n">
        <v>60494</v>
      </c>
      <c r="D5" s="6" t="n">
        <v>46271</v>
      </c>
    </row>
    <row r="6" spans="1:4">
      <c r="A6" s="4" t="s">
        <v>454</v>
      </c>
      <c r="B6" s="6" t="n">
        <v>0</v>
      </c>
      <c r="C6" s="6" t="n">
        <v>0</v>
      </c>
      <c r="D6" s="6" t="n">
        <v>49599</v>
      </c>
    </row>
    <row r="7" spans="1:4">
      <c r="A7" s="4" t="s">
        <v>455</v>
      </c>
      <c r="B7" s="6" t="n">
        <v>0</v>
      </c>
      <c r="C7" s="6" t="n">
        <v>0</v>
      </c>
      <c r="D7" s="6" t="n">
        <v>46801</v>
      </c>
    </row>
    <row r="8" spans="1:4">
      <c r="A8" s="4" t="s">
        <v>456</v>
      </c>
      <c r="B8" s="6" t="n">
        <v>0</v>
      </c>
      <c r="C8" s="6" t="n">
        <v>1680</v>
      </c>
      <c r="D8" s="6" t="n">
        <v>48684</v>
      </c>
    </row>
    <row r="9" spans="1:4">
      <c r="A9" s="4" t="s">
        <v>457</v>
      </c>
      <c r="B9" s="6" t="n">
        <v>-4931</v>
      </c>
      <c r="C9" s="6" t="n">
        <v>610</v>
      </c>
      <c r="D9" s="6" t="n">
        <v>3446</v>
      </c>
    </row>
    <row r="10" spans="1:4">
      <c r="A10" s="4" t="s">
        <v>458</v>
      </c>
      <c r="B10" s="6" t="n">
        <v>3285</v>
      </c>
      <c r="C10" s="6" t="n">
        <v>580</v>
      </c>
      <c r="D10" s="6" t="n">
        <v>0</v>
      </c>
    </row>
    <row r="11" spans="1:4">
      <c r="A11" s="4" t="s">
        <v>459</v>
      </c>
      <c r="B11" s="6" t="n">
        <v>3222</v>
      </c>
      <c r="C11" s="6" t="n">
        <v>2200</v>
      </c>
      <c r="D11" s="6" t="n">
        <v>3568</v>
      </c>
    </row>
    <row r="12" spans="1:4">
      <c r="A12" s="4" t="s">
        <v>162</v>
      </c>
      <c r="B12" s="6" t="n">
        <v>2632</v>
      </c>
      <c r="C12" s="6" t="n">
        <v>0</v>
      </c>
      <c r="D12" s="6" t="n">
        <v>50155</v>
      </c>
    </row>
    <row r="13" spans="1:4">
      <c r="A13" s="4" t="s">
        <v>460</v>
      </c>
      <c r="B13" s="7" t="n">
        <v>13250</v>
      </c>
      <c r="C13" s="7" t="n">
        <v>0</v>
      </c>
      <c r="D13"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0"/>
    <col customWidth="1" max="6" min="6" width="21"/>
    <col customWidth="1" max="7" min="7" width="21"/>
    <col customWidth="1" max="8" min="8" width="21"/>
    <col customWidth="1" max="9" min="9" width="32"/>
    <col customWidth="1" max="10" min="10" width="21"/>
  </cols>
  <sheetData>
    <row r="1" spans="1:10">
      <c r="A1" s="1" t="s">
        <v>461</v>
      </c>
      <c r="B1" s="2" t="s">
        <v>462</v>
      </c>
      <c r="C1" s="2" t="s">
        <v>463</v>
      </c>
      <c r="D1" s="2" t="s">
        <v>464</v>
      </c>
      <c r="E1" s="2" t="s">
        <v>465</v>
      </c>
      <c r="F1" s="2" t="s">
        <v>466</v>
      </c>
      <c r="G1" s="2" t="s">
        <v>467</v>
      </c>
      <c r="H1" s="2" t="s">
        <v>468</v>
      </c>
      <c r="I1" s="2" t="s">
        <v>469</v>
      </c>
      <c r="J1" s="2" t="s">
        <v>393</v>
      </c>
    </row>
    <row r="2" spans="1:10">
      <c r="A2" s="3" t="s">
        <v>470</v>
      </c>
    </row>
    <row r="3" spans="1:10">
      <c r="A3" s="4" t="s">
        <v>471</v>
      </c>
      <c r="I3" s="7" t="n">
        <v>35000</v>
      </c>
    </row>
    <row r="4" spans="1:10">
      <c r="A4" s="4" t="s">
        <v>472</v>
      </c>
      <c r="I4" s="6" t="n">
        <v>112000</v>
      </c>
    </row>
    <row r="5" spans="1:10">
      <c r="A5" s="4" t="s">
        <v>473</v>
      </c>
      <c r="I5" s="6" t="n">
        <v>2</v>
      </c>
    </row>
    <row r="6" spans="1:10">
      <c r="A6" s="4" t="s">
        <v>216</v>
      </c>
      <c r="H6" s="7" t="n">
        <v>58930</v>
      </c>
      <c r="I6" s="7" t="n">
        <v>26880</v>
      </c>
      <c r="J6" s="7" t="n">
        <v>0</v>
      </c>
    </row>
    <row r="7" spans="1:10">
      <c r="A7" s="4" t="s">
        <v>125</v>
      </c>
      <c r="H7" s="6" t="n">
        <v>13175</v>
      </c>
      <c r="I7" s="6" t="n">
        <v>5890</v>
      </c>
      <c r="J7" s="7" t="n">
        <v>0</v>
      </c>
    </row>
    <row r="8" spans="1:10">
      <c r="A8" s="4" t="s">
        <v>77</v>
      </c>
      <c r="H8" s="7" t="n">
        <v>13000</v>
      </c>
      <c r="I8" s="7" t="n">
        <v>0</v>
      </c>
    </row>
    <row r="9" spans="1:10">
      <c r="A9" s="4" t="s">
        <v>474</v>
      </c>
    </row>
    <row r="10" spans="1:10">
      <c r="A10" s="3" t="s">
        <v>470</v>
      </c>
    </row>
    <row r="11" spans="1:10">
      <c r="A11" s="4" t="s">
        <v>471</v>
      </c>
      <c r="B11" s="7" t="n">
        <v>11600</v>
      </c>
    </row>
    <row r="12" spans="1:10">
      <c r="A12" s="4" t="s">
        <v>472</v>
      </c>
      <c r="B12" s="6" t="n">
        <v>58000</v>
      </c>
    </row>
    <row r="13" spans="1:10">
      <c r="A13" s="4" t="s">
        <v>475</v>
      </c>
    </row>
    <row r="14" spans="1:10">
      <c r="A14" s="3" t="s">
        <v>470</v>
      </c>
    </row>
    <row r="15" spans="1:10">
      <c r="A15" s="4" t="s">
        <v>476</v>
      </c>
      <c r="F15" s="7" t="n">
        <v>17000</v>
      </c>
    </row>
    <row r="16" spans="1:10">
      <c r="A16" s="4" t="s">
        <v>216</v>
      </c>
      <c r="F16" s="6" t="n">
        <v>16000</v>
      </c>
    </row>
    <row r="17" spans="1:10">
      <c r="A17" s="4" t="s">
        <v>125</v>
      </c>
      <c r="F17" s="7" t="n">
        <v>2600</v>
      </c>
    </row>
    <row r="18" spans="1:10">
      <c r="A18" s="4" t="s">
        <v>477</v>
      </c>
    </row>
    <row r="19" spans="1:10">
      <c r="A19" s="3" t="s">
        <v>470</v>
      </c>
    </row>
    <row r="20" spans="1:10">
      <c r="A20" s="4" t="s">
        <v>476</v>
      </c>
      <c r="E20" s="7" t="n">
        <v>13500</v>
      </c>
    </row>
    <row r="21" spans="1:10">
      <c r="A21" s="4" t="s">
        <v>125</v>
      </c>
      <c r="E21" s="6" t="n">
        <v>180</v>
      </c>
    </row>
    <row r="22" spans="1:10">
      <c r="A22" s="4" t="s">
        <v>77</v>
      </c>
      <c r="E22" s="7" t="n">
        <v>13300</v>
      </c>
    </row>
    <row r="23" spans="1:10">
      <c r="A23" s="4" t="s">
        <v>478</v>
      </c>
      <c r="E23" s="4" t="s">
        <v>479</v>
      </c>
    </row>
    <row r="24" spans="1:10">
      <c r="A24" s="4" t="s">
        <v>480</v>
      </c>
      <c r="E24" s="4" t="s">
        <v>481</v>
      </c>
    </row>
    <row r="25" spans="1:10">
      <c r="A25" s="4" t="s">
        <v>482</v>
      </c>
    </row>
    <row r="26" spans="1:10">
      <c r="A26" s="3" t="s">
        <v>470</v>
      </c>
    </row>
    <row r="27" spans="1:10">
      <c r="A27" s="4" t="s">
        <v>476</v>
      </c>
      <c r="D27" s="7" t="n">
        <v>30000</v>
      </c>
    </row>
    <row r="28" spans="1:10">
      <c r="A28" s="4" t="s">
        <v>216</v>
      </c>
      <c r="D28" s="6" t="n">
        <v>29100</v>
      </c>
    </row>
    <row r="29" spans="1:10">
      <c r="A29" s="4" t="s">
        <v>125</v>
      </c>
      <c r="D29" s="7" t="n">
        <v>10400</v>
      </c>
    </row>
    <row r="30" spans="1:10">
      <c r="A30" s="4" t="s">
        <v>483</v>
      </c>
    </row>
    <row r="31" spans="1:10">
      <c r="A31" s="3" t="s">
        <v>470</v>
      </c>
    </row>
    <row r="32" spans="1:10">
      <c r="A32" s="4" t="s">
        <v>476</v>
      </c>
      <c r="C32" s="7" t="n">
        <v>13600</v>
      </c>
    </row>
    <row r="33" spans="1:10">
      <c r="A33" s="4" t="s">
        <v>216</v>
      </c>
      <c r="C33" s="7" t="n">
        <v>13500</v>
      </c>
    </row>
    <row r="34" spans="1:10">
      <c r="A34" s="4" t="s">
        <v>484</v>
      </c>
    </row>
    <row r="35" spans="1:10">
      <c r="A35" s="3" t="s">
        <v>470</v>
      </c>
    </row>
    <row r="36" spans="1:10">
      <c r="A36" s="4" t="s">
        <v>476</v>
      </c>
      <c r="G36" s="7" t="n">
        <v>28000</v>
      </c>
    </row>
    <row r="37" spans="1:10">
      <c r="A37" s="4" t="s">
        <v>216</v>
      </c>
      <c r="G37" s="6" t="n">
        <v>26900</v>
      </c>
    </row>
    <row r="38" spans="1:10">
      <c r="A38" s="4" t="s">
        <v>125</v>
      </c>
      <c r="G38" s="7" t="n">
        <v>5900</v>
      </c>
    </row>
    <row r="39" spans="1:10">
      <c r="A39" s="4" t="s">
        <v>485</v>
      </c>
    </row>
    <row r="40" spans="1:10">
      <c r="A40" s="3" t="s">
        <v>470</v>
      </c>
    </row>
    <row r="41" spans="1:10">
      <c r="A41" s="4" t="s">
        <v>486</v>
      </c>
      <c r="E41" s="4" t="s">
        <v>487</v>
      </c>
    </row>
    <row r="42" spans="1:10">
      <c r="A42" s="4" t="s">
        <v>488</v>
      </c>
    </row>
    <row r="43" spans="1:10">
      <c r="A43" s="3" t="s">
        <v>470</v>
      </c>
    </row>
    <row r="44" spans="1:10">
      <c r="A44" s="4" t="s">
        <v>486</v>
      </c>
      <c r="E44" s="4" t="s">
        <v>4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70</v>
      </c>
    </row>
    <row r="2" spans="1:3">
      <c r="A2" s="3" t="s">
        <v>491</v>
      </c>
    </row>
    <row r="3" spans="1:3">
      <c r="A3" s="4" t="s">
        <v>72</v>
      </c>
      <c r="B3" s="7" t="n">
        <v>2320</v>
      </c>
      <c r="C3" s="7" t="n">
        <v>7666</v>
      </c>
    </row>
    <row r="4" spans="1:3">
      <c r="A4" s="4" t="s">
        <v>73</v>
      </c>
      <c r="B4" s="6" t="n">
        <v>9281</v>
      </c>
      <c r="C4" s="6" t="n">
        <v>35629</v>
      </c>
    </row>
    <row r="5" spans="1:3">
      <c r="A5" s="4" t="s">
        <v>492</v>
      </c>
      <c r="B5" s="6" t="n">
        <v>0</v>
      </c>
      <c r="C5" s="6" t="n">
        <v>1763</v>
      </c>
    </row>
    <row r="6" spans="1:3">
      <c r="A6" s="4" t="s">
        <v>493</v>
      </c>
      <c r="B6" s="6" t="n">
        <v>0</v>
      </c>
      <c r="C6" s="6" t="n">
        <v>818</v>
      </c>
    </row>
    <row r="7" spans="1:3">
      <c r="A7" s="4" t="s">
        <v>494</v>
      </c>
      <c r="B7" s="6" t="n">
        <v>11601</v>
      </c>
      <c r="C7" s="6" t="n">
        <v>45876</v>
      </c>
    </row>
    <row r="8" spans="1:3">
      <c r="A8" s="3" t="s">
        <v>495</v>
      </c>
    </row>
    <row r="9" spans="1:3">
      <c r="A9" s="4" t="s">
        <v>496</v>
      </c>
      <c r="B9" s="6" t="n">
        <v>0</v>
      </c>
      <c r="C9" s="6" t="n">
        <v>1680</v>
      </c>
    </row>
    <row r="10" spans="1:3">
      <c r="A10" s="4" t="s">
        <v>497</v>
      </c>
      <c r="B10" s="7" t="n">
        <v>0</v>
      </c>
      <c r="C10" s="7" t="n">
        <v>16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392</v>
      </c>
    </row>
    <row r="3" spans="1:2">
      <c r="A3" s="3" t="s">
        <v>254</v>
      </c>
    </row>
    <row r="4" spans="1:2">
      <c r="A4" s="4" t="s">
        <v>113</v>
      </c>
      <c r="B4" s="7" t="n">
        <v>2343</v>
      </c>
    </row>
    <row r="5" spans="1:2">
      <c r="A5" s="4" t="s">
        <v>169</v>
      </c>
      <c r="B5" s="7" t="n">
        <v>7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9</v>
      </c>
      <c r="B1" s="2" t="s">
        <v>1</v>
      </c>
    </row>
    <row r="2" spans="1:4">
      <c r="B2" s="2" t="s">
        <v>2</v>
      </c>
      <c r="C2" s="2" t="s">
        <v>70</v>
      </c>
      <c r="D2" s="2" t="s">
        <v>112</v>
      </c>
    </row>
    <row r="3" spans="1:4">
      <c r="A3" s="3" t="s">
        <v>257</v>
      </c>
    </row>
    <row r="4" spans="1:4">
      <c r="A4" s="4" t="s">
        <v>500</v>
      </c>
      <c r="B4" s="7" t="n">
        <v>15618</v>
      </c>
      <c r="C4" s="7" t="n">
        <v>13965</v>
      </c>
      <c r="D4" s="7" t="n">
        <v>17078</v>
      </c>
    </row>
    <row r="5" spans="1:4">
      <c r="A5" s="4" t="s">
        <v>501</v>
      </c>
      <c r="B5" s="7" t="n">
        <v>8100</v>
      </c>
      <c r="C5" s="7" t="n">
        <v>11400</v>
      </c>
      <c r="D5" s="7" t="n">
        <v>14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70</v>
      </c>
    </row>
    <row r="2" spans="1:3">
      <c r="A2" s="3" t="s">
        <v>503</v>
      </c>
    </row>
    <row r="3" spans="1:3">
      <c r="A3" s="4" t="s">
        <v>504</v>
      </c>
      <c r="B3" s="7" t="n">
        <v>59701</v>
      </c>
      <c r="C3" s="7" t="n">
        <v>72109</v>
      </c>
    </row>
    <row r="4" spans="1:3">
      <c r="A4" s="4" t="s">
        <v>82</v>
      </c>
      <c r="B4" s="6" t="n">
        <v>59701</v>
      </c>
      <c r="C4" s="6" t="n">
        <v>72109</v>
      </c>
    </row>
    <row r="5" spans="1:3">
      <c r="A5" s="3" t="s">
        <v>87</v>
      </c>
    </row>
    <row r="6" spans="1:3">
      <c r="A6" s="4" t="s">
        <v>505</v>
      </c>
      <c r="B6" s="6" t="n">
        <v>198272</v>
      </c>
      <c r="C6" s="6" t="n">
        <v>217212</v>
      </c>
    </row>
    <row r="7" spans="1:3">
      <c r="A7" s="4" t="s">
        <v>506</v>
      </c>
      <c r="B7" s="6" t="n">
        <v>-53515</v>
      </c>
      <c r="C7" s="6" t="n">
        <v>-51066</v>
      </c>
    </row>
    <row r="8" spans="1:3">
      <c r="A8" s="4" t="s">
        <v>92</v>
      </c>
      <c r="B8" s="6" t="n">
        <v>144757</v>
      </c>
      <c r="C8" s="6" t="n">
        <v>166146</v>
      </c>
    </row>
    <row r="9" spans="1:3">
      <c r="A9" s="4" t="s">
        <v>507</v>
      </c>
    </row>
    <row r="10" spans="1:3">
      <c r="A10" s="3" t="s">
        <v>503</v>
      </c>
    </row>
    <row r="11" spans="1:3">
      <c r="A11" s="4" t="s">
        <v>504</v>
      </c>
      <c r="B11" s="6" t="n">
        <v>77910</v>
      </c>
      <c r="C11" s="6" t="n">
        <v>92354</v>
      </c>
    </row>
    <row r="12" spans="1:3">
      <c r="A12" s="4" t="s">
        <v>506</v>
      </c>
      <c r="B12" s="6" t="n">
        <v>-31686</v>
      </c>
      <c r="C12" s="6" t="n">
        <v>-36835</v>
      </c>
    </row>
    <row r="13" spans="1:3">
      <c r="A13" s="4" t="s">
        <v>508</v>
      </c>
    </row>
    <row r="14" spans="1:3">
      <c r="A14" s="3" t="s">
        <v>503</v>
      </c>
    </row>
    <row r="15" spans="1:3">
      <c r="A15" s="4" t="s">
        <v>504</v>
      </c>
      <c r="B15" s="6" t="n">
        <v>25039</v>
      </c>
      <c r="C15" s="6" t="n">
        <v>30093</v>
      </c>
    </row>
    <row r="16" spans="1:3">
      <c r="A16" s="4" t="s">
        <v>506</v>
      </c>
      <c r="B16" s="7" t="n">
        <v>-11562</v>
      </c>
      <c r="C16" s="7" t="n">
        <v>-135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70</v>
      </c>
    </row>
    <row r="2" spans="1:3">
      <c r="A2" s="3" t="s">
        <v>510</v>
      </c>
    </row>
    <row r="3" spans="1:3">
      <c r="A3" s="4" t="s">
        <v>82</v>
      </c>
      <c r="B3" s="7" t="n">
        <v>59701</v>
      </c>
      <c r="C3" s="7" t="n">
        <v>72109</v>
      </c>
    </row>
    <row r="4" spans="1:3">
      <c r="A4" s="4" t="s">
        <v>354</v>
      </c>
    </row>
    <row r="5" spans="1:3">
      <c r="A5" s="3" t="s">
        <v>510</v>
      </c>
    </row>
    <row r="6" spans="1:3">
      <c r="A6" s="4" t="s">
        <v>420</v>
      </c>
      <c r="B6" s="6" t="n">
        <v>5179</v>
      </c>
    </row>
    <row r="7" spans="1:3">
      <c r="A7" s="4" t="s">
        <v>421</v>
      </c>
      <c r="B7" s="6" t="n">
        <v>4138</v>
      </c>
    </row>
    <row r="8" spans="1:3">
      <c r="A8" s="4" t="s">
        <v>422</v>
      </c>
      <c r="B8" s="6" t="n">
        <v>3440</v>
      </c>
    </row>
    <row r="9" spans="1:3">
      <c r="A9" s="4" t="s">
        <v>423</v>
      </c>
      <c r="B9" s="6" t="n">
        <v>2862</v>
      </c>
    </row>
    <row r="10" spans="1:3">
      <c r="A10" s="4" t="s">
        <v>424</v>
      </c>
      <c r="B10" s="6" t="n">
        <v>2458</v>
      </c>
    </row>
    <row r="11" spans="1:3">
      <c r="A11" s="4" t="s">
        <v>425</v>
      </c>
      <c r="B11" s="6" t="n">
        <v>41624</v>
      </c>
    </row>
    <row r="12" spans="1:3">
      <c r="A12" s="4" t="s">
        <v>82</v>
      </c>
      <c r="B12" s="7" t="n">
        <v>597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70</v>
      </c>
    </row>
    <row r="2" spans="1:3">
      <c r="A2" s="3" t="s">
        <v>512</v>
      </c>
    </row>
    <row r="3" spans="1:3">
      <c r="A3" s="4" t="s">
        <v>92</v>
      </c>
      <c r="B3" s="7" t="n">
        <v>144757</v>
      </c>
      <c r="C3" s="7" t="n">
        <v>166146</v>
      </c>
    </row>
    <row r="4" spans="1:3">
      <c r="A4" s="4" t="s">
        <v>357</v>
      </c>
    </row>
    <row r="5" spans="1:3">
      <c r="A5" s="3" t="s">
        <v>512</v>
      </c>
    </row>
    <row r="6" spans="1:3">
      <c r="A6" s="4" t="s">
        <v>420</v>
      </c>
      <c r="B6" s="6" t="n">
        <v>12289</v>
      </c>
    </row>
    <row r="7" spans="1:3">
      <c r="A7" s="4" t="s">
        <v>421</v>
      </c>
      <c r="B7" s="6" t="n">
        <v>11123</v>
      </c>
    </row>
    <row r="8" spans="1:3">
      <c r="A8" s="4" t="s">
        <v>422</v>
      </c>
      <c r="B8" s="6" t="n">
        <v>10229</v>
      </c>
    </row>
    <row r="9" spans="1:3">
      <c r="A9" s="4" t="s">
        <v>423</v>
      </c>
      <c r="B9" s="6" t="n">
        <v>9485</v>
      </c>
    </row>
    <row r="10" spans="1:3">
      <c r="A10" s="4" t="s">
        <v>424</v>
      </c>
      <c r="B10" s="6" t="n">
        <v>9324</v>
      </c>
    </row>
    <row r="11" spans="1:3">
      <c r="A11" s="4" t="s">
        <v>425</v>
      </c>
      <c r="B11" s="6" t="n">
        <v>92307</v>
      </c>
    </row>
    <row r="12" spans="1:3">
      <c r="A12" s="4" t="s">
        <v>92</v>
      </c>
      <c r="B12" s="7" t="n">
        <v>1447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68</v>
      </c>
    </row>
    <row r="2" spans="1:2">
      <c r="A2" s="3" t="s">
        <v>260</v>
      </c>
    </row>
    <row r="3" spans="1:2">
      <c r="A3" s="4" t="s">
        <v>420</v>
      </c>
      <c r="B3" s="7" t="n">
        <v>201202</v>
      </c>
    </row>
    <row r="4" spans="1:2">
      <c r="A4" s="4" t="s">
        <v>421</v>
      </c>
      <c r="B4" s="6" t="n">
        <v>183897</v>
      </c>
    </row>
    <row r="5" spans="1:2">
      <c r="A5" s="4" t="s">
        <v>422</v>
      </c>
      <c r="B5" s="6" t="n">
        <v>159296</v>
      </c>
    </row>
    <row r="6" spans="1:2">
      <c r="A6" s="4" t="s">
        <v>423</v>
      </c>
      <c r="B6" s="6" t="n">
        <v>130882</v>
      </c>
    </row>
    <row r="7" spans="1:2">
      <c r="A7" s="4" t="s">
        <v>424</v>
      </c>
      <c r="B7" s="6" t="n">
        <v>99572</v>
      </c>
    </row>
    <row r="8" spans="1:2">
      <c r="A8" s="4" t="s">
        <v>425</v>
      </c>
      <c r="B8" s="6" t="n">
        <v>415762</v>
      </c>
    </row>
    <row r="9" spans="1:2">
      <c r="A9" s="4" t="s">
        <v>514</v>
      </c>
      <c r="B9" s="7" t="n">
        <v>11906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21"/>
    <col customWidth="1" max="7" min="7" width="21"/>
    <col customWidth="1" max="8" min="8" width="21"/>
  </cols>
  <sheetData>
    <row r="1" spans="1:8">
      <c r="A1" s="1" t="s">
        <v>515</v>
      </c>
      <c r="B1" s="2" t="s">
        <v>516</v>
      </c>
      <c r="C1" s="2" t="s">
        <v>468</v>
      </c>
      <c r="D1" s="2" t="s">
        <v>392</v>
      </c>
      <c r="E1" s="2" t="s">
        <v>517</v>
      </c>
      <c r="F1" s="2" t="s">
        <v>518</v>
      </c>
      <c r="G1" s="2" t="s">
        <v>519</v>
      </c>
      <c r="H1" s="2" t="s">
        <v>520</v>
      </c>
    </row>
    <row r="2" spans="1:8">
      <c r="A2" s="4" t="s">
        <v>521</v>
      </c>
    </row>
    <row r="3" spans="1:8">
      <c r="A3" s="3" t="s">
        <v>522</v>
      </c>
    </row>
    <row r="4" spans="1:8">
      <c r="A4" s="4" t="s">
        <v>523</v>
      </c>
      <c r="B4" s="7" t="n">
        <v>600000000</v>
      </c>
    </row>
    <row r="5" spans="1:8">
      <c r="A5" s="4" t="s">
        <v>524</v>
      </c>
      <c r="B5" s="6" t="n">
        <v>2</v>
      </c>
    </row>
    <row r="6" spans="1:8">
      <c r="A6" s="4" t="s">
        <v>525</v>
      </c>
      <c r="B6" s="4" t="s">
        <v>526</v>
      </c>
    </row>
    <row r="7" spans="1:8">
      <c r="A7" s="4" t="s">
        <v>527</v>
      </c>
      <c r="C7" s="4" t="s">
        <v>528</v>
      </c>
    </row>
    <row r="8" spans="1:8">
      <c r="A8" s="4" t="s">
        <v>529</v>
      </c>
      <c r="C8" s="4" t="s">
        <v>530</v>
      </c>
    </row>
    <row r="9" spans="1:8">
      <c r="A9" s="4" t="s">
        <v>89</v>
      </c>
      <c r="C9" s="7" t="n">
        <v>84000000</v>
      </c>
      <c r="D9" s="7" t="n">
        <v>156000000</v>
      </c>
    </row>
    <row r="10" spans="1:8">
      <c r="A10" s="4" t="s">
        <v>531</v>
      </c>
      <c r="C10" s="4" t="s">
        <v>532</v>
      </c>
    </row>
    <row r="11" spans="1:8">
      <c r="A11" s="4" t="s">
        <v>533</v>
      </c>
      <c r="C11" s="7" t="n">
        <v>516000000</v>
      </c>
    </row>
    <row r="12" spans="1:8">
      <c r="A12" s="4" t="s">
        <v>534</v>
      </c>
    </row>
    <row r="13" spans="1:8">
      <c r="A13" s="3" t="s">
        <v>522</v>
      </c>
    </row>
    <row r="14" spans="1:8">
      <c r="A14" s="4" t="s">
        <v>523</v>
      </c>
      <c r="C14" s="7" t="n">
        <v>1200000000</v>
      </c>
    </row>
    <row r="15" spans="1:8">
      <c r="A15" s="4" t="s">
        <v>535</v>
      </c>
    </row>
    <row r="16" spans="1:8">
      <c r="A16" s="3" t="s">
        <v>522</v>
      </c>
    </row>
    <row r="17" spans="1:8">
      <c r="A17" s="4" t="s">
        <v>536</v>
      </c>
      <c r="C17" s="4" t="s">
        <v>537</v>
      </c>
    </row>
    <row r="18" spans="1:8">
      <c r="A18" s="4" t="s">
        <v>538</v>
      </c>
    </row>
    <row r="19" spans="1:8">
      <c r="A19" s="3" t="s">
        <v>522</v>
      </c>
    </row>
    <row r="20" spans="1:8">
      <c r="A20" s="4" t="s">
        <v>536</v>
      </c>
      <c r="C20" s="4" t="s">
        <v>539</v>
      </c>
    </row>
    <row r="21" spans="1:8">
      <c r="A21" s="4" t="s">
        <v>90</v>
      </c>
    </row>
    <row r="22" spans="1:8">
      <c r="A22" s="3" t="s">
        <v>522</v>
      </c>
    </row>
    <row r="23" spans="1:8">
      <c r="A23" s="4" t="s">
        <v>540</v>
      </c>
      <c r="C23" s="7" t="n">
        <v>950000000</v>
      </c>
    </row>
    <row r="24" spans="1:8">
      <c r="A24" s="4" t="s">
        <v>541</v>
      </c>
    </row>
    <row r="25" spans="1:8">
      <c r="A25" s="3" t="s">
        <v>522</v>
      </c>
    </row>
    <row r="26" spans="1:8">
      <c r="A26" s="4" t="s">
        <v>540</v>
      </c>
      <c r="B26" s="7" t="n">
        <v>300000000</v>
      </c>
      <c r="C26" s="6" t="n">
        <v>300000000</v>
      </c>
      <c r="D26" s="6" t="n">
        <v>300000000</v>
      </c>
    </row>
    <row r="27" spans="1:8">
      <c r="A27" s="4" t="s">
        <v>542</v>
      </c>
      <c r="B27" s="7" t="n">
        <v>200000000</v>
      </c>
    </row>
    <row r="28" spans="1:8">
      <c r="A28" s="4" t="s">
        <v>543</v>
      </c>
      <c r="C28" s="7" t="n">
        <v>300000000</v>
      </c>
    </row>
    <row r="29" spans="1:8">
      <c r="A29" s="4" t="s">
        <v>544</v>
      </c>
      <c r="C29" s="4" t="s">
        <v>545</v>
      </c>
    </row>
    <row r="30" spans="1:8">
      <c r="A30" s="4" t="s">
        <v>546</v>
      </c>
      <c r="C30" s="4" t="s">
        <v>487</v>
      </c>
    </row>
    <row r="31" spans="1:8">
      <c r="A31" s="4" t="s">
        <v>547</v>
      </c>
    </row>
    <row r="32" spans="1:8">
      <c r="A32" s="3" t="s">
        <v>522</v>
      </c>
    </row>
    <row r="33" spans="1:8">
      <c r="A33" s="4" t="s">
        <v>536</v>
      </c>
      <c r="C33" s="4" t="s">
        <v>537</v>
      </c>
    </row>
    <row r="34" spans="1:8">
      <c r="A34" s="4" t="s">
        <v>548</v>
      </c>
    </row>
    <row r="35" spans="1:8">
      <c r="A35" s="3" t="s">
        <v>522</v>
      </c>
    </row>
    <row r="36" spans="1:8">
      <c r="A36" s="4" t="s">
        <v>536</v>
      </c>
      <c r="C36" s="4" t="s">
        <v>481</v>
      </c>
    </row>
    <row r="37" spans="1:8">
      <c r="A37" s="4" t="s">
        <v>549</v>
      </c>
    </row>
    <row r="38" spans="1:8">
      <c r="A38" s="3" t="s">
        <v>522</v>
      </c>
    </row>
    <row r="39" spans="1:8">
      <c r="A39" s="4" t="s">
        <v>540</v>
      </c>
      <c r="C39" s="7" t="n">
        <v>250000000</v>
      </c>
      <c r="D39" s="6" t="n">
        <v>250000000</v>
      </c>
      <c r="E39" s="7" t="n">
        <v>250000000</v>
      </c>
    </row>
    <row r="40" spans="1:8">
      <c r="A40" s="4" t="s">
        <v>550</v>
      </c>
      <c r="E40" s="4" t="s">
        <v>551</v>
      </c>
    </row>
    <row r="41" spans="1:8">
      <c r="A41" s="4" t="s">
        <v>552</v>
      </c>
    </row>
    <row r="42" spans="1:8">
      <c r="A42" s="3" t="s">
        <v>522</v>
      </c>
    </row>
    <row r="43" spans="1:8">
      <c r="A43" s="4" t="s">
        <v>540</v>
      </c>
      <c r="C43" s="6" t="n">
        <v>200000000</v>
      </c>
      <c r="D43" s="6" t="n">
        <v>200000000</v>
      </c>
      <c r="F43" s="7" t="n">
        <v>200000000</v>
      </c>
    </row>
    <row r="44" spans="1:8">
      <c r="A44" s="4" t="s">
        <v>550</v>
      </c>
      <c r="F44" s="4" t="s">
        <v>553</v>
      </c>
    </row>
    <row r="45" spans="1:8">
      <c r="A45" s="4" t="s">
        <v>554</v>
      </c>
    </row>
    <row r="46" spans="1:8">
      <c r="A46" s="3" t="s">
        <v>522</v>
      </c>
    </row>
    <row r="47" spans="1:8">
      <c r="A47" s="4" t="s">
        <v>540</v>
      </c>
      <c r="C47" s="6" t="n">
        <v>250000000</v>
      </c>
      <c r="D47" s="6" t="n">
        <v>250000000</v>
      </c>
      <c r="G47" s="7" t="n">
        <v>250000000</v>
      </c>
    </row>
    <row r="48" spans="1:8">
      <c r="A48" s="4" t="s">
        <v>550</v>
      </c>
      <c r="G48" s="4" t="s">
        <v>555</v>
      </c>
    </row>
    <row r="49" spans="1:8">
      <c r="A49" s="4" t="s">
        <v>556</v>
      </c>
    </row>
    <row r="50" spans="1:8">
      <c r="A50" s="3" t="s">
        <v>522</v>
      </c>
    </row>
    <row r="51" spans="1:8">
      <c r="A51" s="4" t="s">
        <v>540</v>
      </c>
      <c r="C51" s="7" t="n">
        <v>250000000</v>
      </c>
      <c r="D51" s="7" t="n">
        <v>250000000</v>
      </c>
      <c r="H51" s="7" t="n">
        <v>250000000</v>
      </c>
    </row>
    <row r="52" spans="1:8">
      <c r="A52" s="4" t="s">
        <v>550</v>
      </c>
      <c r="H52" s="4" t="s">
        <v>5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75"/>
    <col customWidth="1" max="2" min="2" width="68"/>
    <col customWidth="1" max="3" min="3" width="10"/>
    <col customWidth="1" max="4" min="4" width="48"/>
    <col customWidth="1" max="5" min="5" width="55"/>
    <col customWidth="1" max="6" min="6" width="73"/>
    <col customWidth="1" max="7" min="7" width="4"/>
    <col customWidth="1" max="8" min="8" width="80"/>
    <col customWidth="1" max="9" min="9" width="60"/>
    <col customWidth="1" max="10" min="10" width="4"/>
    <col customWidth="1" max="11" min="11" width="67"/>
    <col customWidth="1" max="12" min="12" width="4"/>
    <col customWidth="1" max="13" min="13" width="80"/>
  </cols>
  <sheetData>
    <row r="1" spans="1:13">
      <c r="A1" s="1" t="s">
        <v>177</v>
      </c>
      <c r="C1" s="2" t="s">
        <v>142</v>
      </c>
      <c r="D1" s="2" t="s">
        <v>62</v>
      </c>
      <c r="E1" s="2" t="s">
        <v>178</v>
      </c>
      <c r="F1" s="2" t="s">
        <v>179</v>
      </c>
      <c r="H1" s="2" t="s">
        <v>180</v>
      </c>
      <c r="I1" s="2" t="s">
        <v>181</v>
      </c>
      <c r="K1" s="2" t="s">
        <v>182</v>
      </c>
      <c r="L1" s="2" t="s">
        <v>183</v>
      </c>
      <c r="M1" s="2" t="s">
        <v>184</v>
      </c>
    </row>
    <row r="2" spans="1:13">
      <c r="A2" s="4" t="s">
        <v>151</v>
      </c>
      <c r="F2" s="6" t="n">
        <v>11668061</v>
      </c>
      <c r="G2" s="4" t="s">
        <v>185</v>
      </c>
      <c r="I2" s="6" t="n">
        <v>109301762</v>
      </c>
      <c r="J2" s="4" t="s">
        <v>183</v>
      </c>
    </row>
    <row r="3" spans="1:13">
      <c r="A3" s="4" t="s">
        <v>153</v>
      </c>
      <c r="F3" s="6" t="n">
        <v>11668061</v>
      </c>
      <c r="G3" s="4" t="s">
        <v>185</v>
      </c>
      <c r="I3" s="6" t="n">
        <v>109301762</v>
      </c>
      <c r="J3" s="4" t="s">
        <v>183</v>
      </c>
    </row>
    <row r="4" spans="1:13">
      <c r="A4" s="4" t="s">
        <v>152</v>
      </c>
      <c r="D4" s="7" t="n">
        <v>1315565</v>
      </c>
      <c r="F4" s="7" t="n">
        <v>127324</v>
      </c>
      <c r="G4" s="4" t="s">
        <v>185</v>
      </c>
      <c r="I4" s="7" t="n">
        <v>1191970</v>
      </c>
      <c r="J4" s="4" t="s">
        <v>183</v>
      </c>
      <c r="M4" s="7" t="n">
        <v>-3729</v>
      </c>
    </row>
    <row r="5" spans="1:13">
      <c r="A5" s="4" t="s">
        <v>186</v>
      </c>
      <c r="B5" s="4" t="s">
        <v>183</v>
      </c>
      <c r="I5" s="6" t="n">
        <v>353261</v>
      </c>
    </row>
    <row r="6" spans="1:13">
      <c r="A6" s="4" t="s">
        <v>187</v>
      </c>
      <c r="C6" s="7" t="n">
        <v>44</v>
      </c>
      <c r="D6" s="6" t="n">
        <v>44</v>
      </c>
      <c r="I6" s="7" t="n">
        <v>44</v>
      </c>
      <c r="J6" s="4" t="s">
        <v>183</v>
      </c>
    </row>
    <row r="7" spans="1:13">
      <c r="A7" s="4" t="s">
        <v>188</v>
      </c>
      <c r="B7" s="4" t="s">
        <v>183</v>
      </c>
      <c r="I7" s="6" t="n">
        <v>-74331</v>
      </c>
    </row>
    <row r="8" spans="1:13">
      <c r="A8" s="4" t="s">
        <v>189</v>
      </c>
      <c r="C8" s="6" t="n">
        <v>-1571</v>
      </c>
      <c r="D8" s="6" t="n">
        <v>-1571</v>
      </c>
      <c r="I8" s="7" t="n">
        <v>-1571</v>
      </c>
      <c r="J8" s="4" t="s">
        <v>183</v>
      </c>
    </row>
    <row r="9" spans="1:13">
      <c r="A9" s="4" t="s">
        <v>190</v>
      </c>
      <c r="B9" s="4" t="s">
        <v>183</v>
      </c>
      <c r="I9" s="6" t="n">
        <v>-1999</v>
      </c>
    </row>
    <row r="10" spans="1:13">
      <c r="A10" s="4" t="s">
        <v>159</v>
      </c>
      <c r="C10" s="6" t="n">
        <v>6190</v>
      </c>
      <c r="D10" s="6" t="n">
        <v>6190</v>
      </c>
      <c r="I10" s="7" t="n">
        <v>6190</v>
      </c>
      <c r="J10" s="4" t="s">
        <v>183</v>
      </c>
    </row>
    <row r="11" spans="1:13">
      <c r="A11" s="4" t="s">
        <v>191</v>
      </c>
      <c r="B11" s="4" t="s">
        <v>185</v>
      </c>
      <c r="F11" s="6" t="n">
        <v>2573927</v>
      </c>
    </row>
    <row r="12" spans="1:13">
      <c r="A12" s="4" t="s">
        <v>192</v>
      </c>
      <c r="D12" s="6" t="n">
        <v>49599</v>
      </c>
      <c r="F12" s="7" t="n">
        <v>49599</v>
      </c>
      <c r="G12" s="4" t="s">
        <v>185</v>
      </c>
    </row>
    <row r="13" spans="1:13">
      <c r="A13" s="4" t="s">
        <v>161</v>
      </c>
      <c r="F13" s="6" t="n">
        <v>-2555933</v>
      </c>
      <c r="G13" s="4" t="s">
        <v>185</v>
      </c>
      <c r="I13" s="6" t="n">
        <v>2555933</v>
      </c>
      <c r="J13" s="4" t="s">
        <v>183</v>
      </c>
    </row>
    <row r="14" spans="1:13">
      <c r="A14" s="4" t="s">
        <v>193</v>
      </c>
      <c r="F14" s="7" t="n">
        <v>50155</v>
      </c>
      <c r="G14" s="4" t="s">
        <v>185</v>
      </c>
      <c r="I14" s="7" t="n">
        <v>-50155</v>
      </c>
      <c r="J14" s="4" t="s">
        <v>183</v>
      </c>
    </row>
    <row r="15" spans="1:13">
      <c r="A15" s="4" t="s">
        <v>194</v>
      </c>
      <c r="B15" s="4" t="s">
        <v>185</v>
      </c>
      <c r="F15" s="6" t="n">
        <v>-7064</v>
      </c>
    </row>
    <row r="16" spans="1:13">
      <c r="A16" s="4" t="s">
        <v>195</v>
      </c>
      <c r="C16" s="6" t="n">
        <v>-150</v>
      </c>
      <c r="D16" s="6" t="n">
        <v>-150</v>
      </c>
      <c r="F16" s="7" t="n">
        <v>-150</v>
      </c>
      <c r="G16" s="4" t="s">
        <v>185</v>
      </c>
    </row>
    <row r="17" spans="1:13">
      <c r="A17" s="4" t="s">
        <v>164</v>
      </c>
      <c r="F17" s="6" t="n">
        <v>3574</v>
      </c>
      <c r="G17" s="4" t="s">
        <v>185</v>
      </c>
      <c r="I17" s="7" t="n">
        <v>-3574</v>
      </c>
      <c r="J17" s="4" t="s">
        <v>183</v>
      </c>
    </row>
    <row r="18" spans="1:13">
      <c r="A18" s="4" t="s">
        <v>196</v>
      </c>
      <c r="B18" s="4" t="s">
        <v>183</v>
      </c>
      <c r="I18" s="6" t="n">
        <v>212825</v>
      </c>
    </row>
    <row r="19" spans="1:13">
      <c r="A19" s="4" t="s">
        <v>197</v>
      </c>
      <c r="C19" s="6" t="n">
        <v>4481</v>
      </c>
      <c r="D19" s="6" t="n">
        <v>4481</v>
      </c>
      <c r="I19" s="7" t="n">
        <v>4481</v>
      </c>
      <c r="J19" s="4" t="s">
        <v>183</v>
      </c>
    </row>
    <row r="20" spans="1:13">
      <c r="A20" s="4" t="s">
        <v>167</v>
      </c>
      <c r="C20" s="6" t="n">
        <v>-1045</v>
      </c>
      <c r="D20" s="6" t="n">
        <v>-1045</v>
      </c>
      <c r="I20" s="6" t="n">
        <v>-1045</v>
      </c>
      <c r="J20" s="4" t="s">
        <v>183</v>
      </c>
    </row>
    <row r="21" spans="1:13">
      <c r="A21" s="4" t="s">
        <v>198</v>
      </c>
      <c r="D21" s="6" t="n">
        <v>-91510</v>
      </c>
      <c r="E21" s="7" t="n">
        <v>-235</v>
      </c>
      <c r="F21" s="6" t="n">
        <v>-8729</v>
      </c>
      <c r="G21" s="4" t="s">
        <v>185</v>
      </c>
      <c r="I21" s="6" t="n">
        <v>-82781</v>
      </c>
      <c r="J21" s="4" t="s">
        <v>183</v>
      </c>
      <c r="K21" s="7" t="n">
        <v>-235</v>
      </c>
    </row>
    <row r="22" spans="1:13">
      <c r="A22" s="4" t="s">
        <v>129</v>
      </c>
      <c r="C22" s="6" t="n">
        <v>42688</v>
      </c>
      <c r="D22" s="6" t="n">
        <v>42688</v>
      </c>
      <c r="F22" s="7" t="n">
        <v>4211</v>
      </c>
      <c r="G22" s="4" t="s">
        <v>185</v>
      </c>
      <c r="I22" s="7" t="n">
        <v>38477</v>
      </c>
      <c r="J22" s="4" t="s">
        <v>183</v>
      </c>
    </row>
    <row r="23" spans="1:13">
      <c r="A23" s="4" t="s">
        <v>170</v>
      </c>
      <c r="C23" s="6" t="n">
        <v>5585</v>
      </c>
      <c r="D23" s="6" t="n">
        <v>5585</v>
      </c>
      <c r="M23" s="6" t="n">
        <v>5585</v>
      </c>
    </row>
    <row r="24" spans="1:13">
      <c r="A24" s="4" t="s">
        <v>151</v>
      </c>
      <c r="F24" s="6" t="n">
        <v>11678991</v>
      </c>
      <c r="G24" s="4" t="s">
        <v>185</v>
      </c>
      <c r="I24" s="6" t="n">
        <v>112347451</v>
      </c>
      <c r="J24" s="4" t="s">
        <v>183</v>
      </c>
    </row>
    <row r="25" spans="1:13">
      <c r="A25" s="4" t="s">
        <v>171</v>
      </c>
      <c r="F25" s="6" t="n">
        <v>11678991</v>
      </c>
      <c r="G25" s="4" t="s">
        <v>185</v>
      </c>
      <c r="I25" s="6" t="n">
        <v>112347451</v>
      </c>
      <c r="J25" s="4" t="s">
        <v>183</v>
      </c>
    </row>
    <row r="26" spans="1:13">
      <c r="A26" s="4" t="s">
        <v>172</v>
      </c>
      <c r="D26" s="6" t="n">
        <v>1329641</v>
      </c>
      <c r="F26" s="7" t="n">
        <v>125674</v>
      </c>
      <c r="G26" s="4" t="s">
        <v>185</v>
      </c>
      <c r="I26" s="7" t="n">
        <v>1202111</v>
      </c>
      <c r="J26" s="4" t="s">
        <v>183</v>
      </c>
      <c r="M26" s="6" t="n">
        <v>1856</v>
      </c>
    </row>
    <row r="27" spans="1:13">
      <c r="A27" s="4" t="s">
        <v>151</v>
      </c>
      <c r="F27" s="6" t="n">
        <v>11678991</v>
      </c>
      <c r="G27" s="4" t="s">
        <v>185</v>
      </c>
      <c r="I27" s="6" t="n">
        <v>112347451</v>
      </c>
      <c r="J27" s="4" t="s">
        <v>183</v>
      </c>
    </row>
    <row r="28" spans="1:13">
      <c r="A28" s="4" t="s">
        <v>186</v>
      </c>
      <c r="B28" s="4" t="s">
        <v>183</v>
      </c>
      <c r="I28" s="6" t="n">
        <v>397861</v>
      </c>
    </row>
    <row r="29" spans="1:13">
      <c r="A29" s="4" t="s">
        <v>187</v>
      </c>
      <c r="C29" s="6" t="n">
        <v>269</v>
      </c>
      <c r="D29" s="6" t="n">
        <v>269</v>
      </c>
      <c r="I29" s="7" t="n">
        <v>269</v>
      </c>
      <c r="J29" s="4" t="s">
        <v>183</v>
      </c>
    </row>
    <row r="30" spans="1:13">
      <c r="A30" s="4" t="s">
        <v>188</v>
      </c>
      <c r="B30" s="4" t="s">
        <v>183</v>
      </c>
      <c r="I30" s="6" t="n">
        <v>-70168</v>
      </c>
    </row>
    <row r="31" spans="1:13">
      <c r="A31" s="4" t="s">
        <v>189</v>
      </c>
      <c r="C31" s="6" t="n">
        <v>-1400</v>
      </c>
      <c r="D31" s="6" t="n">
        <v>-1400</v>
      </c>
      <c r="I31" s="7" t="n">
        <v>-1400</v>
      </c>
      <c r="J31" s="4" t="s">
        <v>183</v>
      </c>
    </row>
    <row r="32" spans="1:13">
      <c r="A32" s="4" t="s">
        <v>190</v>
      </c>
      <c r="B32" s="4" t="s">
        <v>183</v>
      </c>
      <c r="I32" s="6" t="n">
        <v>-8997</v>
      </c>
    </row>
    <row r="33" spans="1:13">
      <c r="A33" s="4" t="s">
        <v>159</v>
      </c>
      <c r="C33" s="6" t="n">
        <v>7392</v>
      </c>
      <c r="D33" s="6" t="n">
        <v>7392</v>
      </c>
      <c r="I33" s="7" t="n">
        <v>7392</v>
      </c>
      <c r="J33" s="4" t="s">
        <v>183</v>
      </c>
    </row>
    <row r="34" spans="1:13">
      <c r="A34" s="4" t="s">
        <v>194</v>
      </c>
      <c r="B34" s="4" t="s">
        <v>185</v>
      </c>
      <c r="F34" s="6" t="n">
        <v>-201950</v>
      </c>
    </row>
    <row r="35" spans="1:13">
      <c r="A35" s="4" t="s">
        <v>195</v>
      </c>
      <c r="C35" s="6" t="n">
        <v>-3713</v>
      </c>
      <c r="D35" s="6" t="n">
        <v>-3713</v>
      </c>
      <c r="F35" s="7" t="n">
        <v>-3713</v>
      </c>
      <c r="G35" s="4" t="s">
        <v>185</v>
      </c>
    </row>
    <row r="36" spans="1:13">
      <c r="A36" s="4" t="s">
        <v>164</v>
      </c>
      <c r="F36" s="6" t="n">
        <v>2904</v>
      </c>
      <c r="G36" s="4" t="s">
        <v>185</v>
      </c>
      <c r="I36" s="7" t="n">
        <v>-2904</v>
      </c>
      <c r="J36" s="4" t="s">
        <v>183</v>
      </c>
    </row>
    <row r="37" spans="1:13">
      <c r="A37" s="4" t="s">
        <v>196</v>
      </c>
      <c r="B37" s="4" t="s">
        <v>183</v>
      </c>
      <c r="I37" s="6" t="n">
        <v>1326690</v>
      </c>
    </row>
    <row r="38" spans="1:13">
      <c r="A38" s="4" t="s">
        <v>197</v>
      </c>
      <c r="C38" s="6" t="n">
        <v>25703</v>
      </c>
      <c r="D38" s="6" t="n">
        <v>25703</v>
      </c>
      <c r="I38" s="7" t="n">
        <v>25703</v>
      </c>
      <c r="J38" s="4" t="s">
        <v>183</v>
      </c>
    </row>
    <row r="39" spans="1:13">
      <c r="A39" s="4" t="s">
        <v>167</v>
      </c>
      <c r="C39" s="6" t="n">
        <v>-570</v>
      </c>
      <c r="D39" s="6" t="n">
        <v>-570</v>
      </c>
      <c r="I39" s="6" t="n">
        <v>-570</v>
      </c>
      <c r="J39" s="4" t="s">
        <v>183</v>
      </c>
    </row>
    <row r="40" spans="1:13">
      <c r="A40" s="4" t="s">
        <v>198</v>
      </c>
      <c r="D40" s="6" t="n">
        <v>-97473</v>
      </c>
      <c r="E40" s="6" t="n">
        <v>-267</v>
      </c>
      <c r="F40" s="6" t="n">
        <v>-9056</v>
      </c>
      <c r="G40" s="4" t="s">
        <v>185</v>
      </c>
      <c r="I40" s="6" t="n">
        <v>-88417</v>
      </c>
      <c r="J40" s="4" t="s">
        <v>183</v>
      </c>
      <c r="K40" s="6" t="n">
        <v>-267</v>
      </c>
    </row>
    <row r="41" spans="1:13">
      <c r="A41" s="4" t="s">
        <v>129</v>
      </c>
      <c r="C41" s="6" t="n">
        <v>47141</v>
      </c>
      <c r="D41" s="6" t="n">
        <v>47141</v>
      </c>
      <c r="F41" s="7" t="n">
        <v>4405</v>
      </c>
      <c r="G41" s="4" t="s">
        <v>185</v>
      </c>
      <c r="I41" s="7" t="n">
        <v>42736</v>
      </c>
      <c r="J41" s="4" t="s">
        <v>183</v>
      </c>
    </row>
    <row r="42" spans="1:13">
      <c r="A42" s="4" t="s">
        <v>170</v>
      </c>
      <c r="C42" s="6" t="n">
        <v>1705</v>
      </c>
      <c r="D42" s="6" t="n">
        <v>1705</v>
      </c>
      <c r="M42" s="6" t="n">
        <v>1705</v>
      </c>
    </row>
    <row r="43" spans="1:13">
      <c r="A43" s="4" t="s">
        <v>151</v>
      </c>
      <c r="F43" s="6" t="n">
        <v>11477041</v>
      </c>
      <c r="G43" s="4" t="s">
        <v>185</v>
      </c>
      <c r="I43" s="6" t="n">
        <v>113992837</v>
      </c>
      <c r="J43" s="4" t="s">
        <v>183</v>
      </c>
    </row>
    <row r="44" spans="1:13">
      <c r="A44" s="4" t="s">
        <v>173</v>
      </c>
      <c r="F44" s="6" t="n">
        <v>11477041</v>
      </c>
      <c r="G44" s="4" t="s">
        <v>185</v>
      </c>
      <c r="I44" s="6" t="n">
        <v>113992837</v>
      </c>
      <c r="J44" s="4" t="s">
        <v>183</v>
      </c>
    </row>
    <row r="45" spans="1:13">
      <c r="A45" s="4" t="s">
        <v>174</v>
      </c>
      <c r="D45" s="6" t="n">
        <v>1308428</v>
      </c>
      <c r="F45" s="7" t="n">
        <v>120214</v>
      </c>
      <c r="G45" s="4" t="s">
        <v>185</v>
      </c>
      <c r="I45" s="7" t="n">
        <v>1184653</v>
      </c>
      <c r="J45" s="4" t="s">
        <v>183</v>
      </c>
      <c r="M45" s="6" t="n">
        <v>3561</v>
      </c>
    </row>
    <row r="46" spans="1:13">
      <c r="A46" s="4" t="s">
        <v>151</v>
      </c>
      <c r="F46" s="6" t="n">
        <v>11477041</v>
      </c>
      <c r="G46" s="4" t="s">
        <v>185</v>
      </c>
      <c r="I46" s="6" t="n">
        <v>113992837</v>
      </c>
      <c r="J46" s="4" t="s">
        <v>183</v>
      </c>
    </row>
    <row r="47" spans="1:13">
      <c r="A47" s="4" t="s">
        <v>186</v>
      </c>
      <c r="B47" s="4" t="s">
        <v>183</v>
      </c>
      <c r="I47" s="6" t="n">
        <v>631022</v>
      </c>
    </row>
    <row r="48" spans="1:13">
      <c r="A48" s="4" t="s">
        <v>187</v>
      </c>
      <c r="C48" s="6" t="n">
        <v>1942</v>
      </c>
      <c r="D48" s="6" t="n">
        <v>1942</v>
      </c>
      <c r="I48" s="7" t="n">
        <v>1942</v>
      </c>
      <c r="J48" s="4" t="s">
        <v>183</v>
      </c>
    </row>
    <row r="49" spans="1:13">
      <c r="A49" s="4" t="s">
        <v>188</v>
      </c>
      <c r="B49" s="4" t="s">
        <v>183</v>
      </c>
      <c r="I49" s="6" t="n">
        <v>-125072</v>
      </c>
    </row>
    <row r="50" spans="1:13">
      <c r="A50" s="4" t="s">
        <v>189</v>
      </c>
      <c r="C50" s="6" t="n">
        <v>-1986</v>
      </c>
      <c r="D50" s="6" t="n">
        <v>-1986</v>
      </c>
      <c r="I50" s="7" t="n">
        <v>-1986</v>
      </c>
      <c r="J50" s="4" t="s">
        <v>183</v>
      </c>
    </row>
    <row r="51" spans="1:13">
      <c r="A51" s="4" t="s">
        <v>190</v>
      </c>
      <c r="B51" s="4" t="s">
        <v>183</v>
      </c>
      <c r="I51" s="6" t="n">
        <v>-6997</v>
      </c>
    </row>
    <row r="52" spans="1:13">
      <c r="A52" s="4" t="s">
        <v>159</v>
      </c>
      <c r="C52" s="7" t="n">
        <v>8567</v>
      </c>
      <c r="D52" s="6" t="n">
        <v>8567</v>
      </c>
      <c r="F52" s="7" t="n">
        <v>1215</v>
      </c>
      <c r="G52" s="4" t="s">
        <v>185</v>
      </c>
      <c r="I52" s="7" t="n">
        <v>7352</v>
      </c>
      <c r="J52" s="4" t="s">
        <v>183</v>
      </c>
    </row>
    <row r="53" spans="1:13">
      <c r="A53" s="4" t="s">
        <v>161</v>
      </c>
      <c r="C53" s="6" t="n">
        <v>143190</v>
      </c>
      <c r="F53" s="6" t="n">
        <v>-143190</v>
      </c>
      <c r="G53" s="4" t="s">
        <v>185</v>
      </c>
      <c r="I53" s="6" t="n">
        <v>143190</v>
      </c>
      <c r="J53" s="4" t="s">
        <v>183</v>
      </c>
    </row>
    <row r="54" spans="1:13">
      <c r="A54" s="4" t="s">
        <v>193</v>
      </c>
      <c r="F54" s="7" t="n">
        <v>2632</v>
      </c>
      <c r="G54" s="4" t="s">
        <v>185</v>
      </c>
      <c r="I54" s="7" t="n">
        <v>-2632</v>
      </c>
      <c r="J54" s="4" t="s">
        <v>183</v>
      </c>
    </row>
    <row r="55" spans="1:13">
      <c r="A55" s="4" t="s">
        <v>194</v>
      </c>
      <c r="C55" s="6" t="n">
        <v>-282761</v>
      </c>
      <c r="F55" s="6" t="n">
        <v>-282761</v>
      </c>
      <c r="G55" s="4" t="s">
        <v>185</v>
      </c>
    </row>
    <row r="56" spans="1:13">
      <c r="A56" s="4" t="s">
        <v>195</v>
      </c>
      <c r="C56" s="7" t="n">
        <v>-5043</v>
      </c>
      <c r="D56" s="6" t="n">
        <v>-5043</v>
      </c>
      <c r="F56" s="7" t="n">
        <v>-5043</v>
      </c>
      <c r="G56" s="4" t="s">
        <v>185</v>
      </c>
    </row>
    <row r="57" spans="1:13">
      <c r="A57" s="4" t="s">
        <v>164</v>
      </c>
      <c r="F57" s="6" t="n">
        <v>2983</v>
      </c>
      <c r="G57" s="4" t="s">
        <v>185</v>
      </c>
      <c r="I57" s="7" t="n">
        <v>-2983</v>
      </c>
      <c r="J57" s="4" t="s">
        <v>183</v>
      </c>
    </row>
    <row r="58" spans="1:13">
      <c r="A58" s="4" t="s">
        <v>196</v>
      </c>
      <c r="B58" s="4" t="s">
        <v>183</v>
      </c>
      <c r="I58" s="6" t="n">
        <v>1861036</v>
      </c>
    </row>
    <row r="59" spans="1:13">
      <c r="A59" s="4" t="s">
        <v>197</v>
      </c>
      <c r="C59" s="6" t="n">
        <v>34162</v>
      </c>
      <c r="D59" s="6" t="n">
        <v>34162</v>
      </c>
      <c r="I59" s="7" t="n">
        <v>34162</v>
      </c>
      <c r="J59" s="4" t="s">
        <v>183</v>
      </c>
    </row>
    <row r="60" spans="1:13">
      <c r="A60" s="4" t="s">
        <v>167</v>
      </c>
      <c r="C60" s="6" t="n">
        <v>-732</v>
      </c>
      <c r="D60" s="6" t="n">
        <v>-732</v>
      </c>
      <c r="I60" s="6" t="n">
        <v>-732</v>
      </c>
      <c r="J60" s="4" t="s">
        <v>183</v>
      </c>
    </row>
    <row r="61" spans="1:13">
      <c r="A61" s="4" t="s">
        <v>198</v>
      </c>
      <c r="D61" s="6" t="n">
        <v>-99470</v>
      </c>
      <c r="E61" s="7" t="n">
        <v>-30</v>
      </c>
      <c r="F61" s="6" t="n">
        <v>-8921</v>
      </c>
      <c r="G61" s="4" t="s">
        <v>185</v>
      </c>
      <c r="H61" s="7" t="n">
        <v>-175</v>
      </c>
      <c r="I61" s="6" t="n">
        <v>-90549</v>
      </c>
      <c r="J61" s="4" t="s">
        <v>183</v>
      </c>
      <c r="K61" s="7" t="n">
        <v>145</v>
      </c>
    </row>
    <row r="62" spans="1:13">
      <c r="A62" s="4" t="s">
        <v>129</v>
      </c>
      <c r="C62" s="6" t="n">
        <v>53683</v>
      </c>
      <c r="D62" s="6" t="n">
        <v>53683</v>
      </c>
      <c r="F62" s="7" t="n">
        <v>4839</v>
      </c>
      <c r="G62" s="4" t="s">
        <v>185</v>
      </c>
      <c r="I62" s="7" t="n">
        <v>48844</v>
      </c>
      <c r="J62" s="4" t="s">
        <v>183</v>
      </c>
    </row>
    <row r="63" spans="1:13">
      <c r="A63" s="4" t="s">
        <v>170</v>
      </c>
      <c r="C63" s="7" t="n">
        <v>-7693</v>
      </c>
      <c r="D63" s="6" t="n">
        <v>-7693</v>
      </c>
      <c r="M63" s="6" t="n">
        <v>-7693</v>
      </c>
    </row>
    <row r="64" spans="1:13">
      <c r="A64" s="4" t="s">
        <v>151</v>
      </c>
      <c r="C64" s="6" t="n">
        <v>127547106</v>
      </c>
      <c r="F64" s="6" t="n">
        <v>11051090</v>
      </c>
      <c r="G64" s="4" t="s">
        <v>185</v>
      </c>
      <c r="I64" s="6" t="n">
        <v>116496016</v>
      </c>
      <c r="J64" s="4" t="s">
        <v>183</v>
      </c>
    </row>
    <row r="65" spans="1:13">
      <c r="A65" s="4" t="s">
        <v>175</v>
      </c>
      <c r="C65" s="6" t="n">
        <v>127547106</v>
      </c>
      <c r="F65" s="6" t="n">
        <v>11051090</v>
      </c>
      <c r="G65" s="4" t="s">
        <v>185</v>
      </c>
      <c r="I65" s="6" t="n">
        <v>116496016</v>
      </c>
      <c r="J65" s="4" t="s">
        <v>183</v>
      </c>
    </row>
    <row r="66" spans="1:13">
      <c r="A66" s="4" t="s">
        <v>176</v>
      </c>
      <c r="D66" s="7" t="n">
        <v>1291828</v>
      </c>
      <c r="F66" s="7" t="n">
        <v>112480</v>
      </c>
      <c r="G66" s="4" t="s">
        <v>185</v>
      </c>
      <c r="I66" s="7" t="n">
        <v>1183480</v>
      </c>
      <c r="J66" s="4" t="s">
        <v>183</v>
      </c>
      <c r="M66" s="7" t="n">
        <v>-4132</v>
      </c>
    </row>
    <row r="67" spans="1:13">
      <c r="A67" s="4" t="s">
        <v>151</v>
      </c>
      <c r="C67" s="6" t="n">
        <v>127547106</v>
      </c>
      <c r="F67" s="6" t="n">
        <v>11051090</v>
      </c>
      <c r="G67" s="4" t="s">
        <v>185</v>
      </c>
      <c r="I67" s="6" t="n">
        <v>116496016</v>
      </c>
      <c r="J67" s="4" t="s">
        <v>183</v>
      </c>
    </row>
    <row r="68" spans="1:13"/>
    <row r="69" spans="1:13">
      <c r="A69" s="4" t="s">
        <v>185</v>
      </c>
      <c r="B69" s="4" t="s">
        <v>199</v>
      </c>
    </row>
    <row r="70" spans="1:13">
      <c r="A70" s="4" t="s">
        <v>183</v>
      </c>
      <c r="B70" s="4" t="s">
        <v>200</v>
      </c>
    </row>
  </sheetData>
  <mergeCells count="72">
    <mergeCell ref="A1:B1"/>
    <mergeCell ref="F1:G1"/>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A68:L68"/>
    <mergeCell ref="B69:L69"/>
    <mergeCell ref="B70:L7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70</v>
      </c>
    </row>
    <row r="2" spans="1:3">
      <c r="A2" s="3" t="s">
        <v>522</v>
      </c>
    </row>
    <row r="3" spans="1:3">
      <c r="A3" s="4" t="s">
        <v>543</v>
      </c>
      <c r="B3" s="7" t="n">
        <v>86157</v>
      </c>
      <c r="C3" s="7" t="n">
        <v>86708</v>
      </c>
    </row>
    <row r="4" spans="1:3">
      <c r="A4" s="4" t="s">
        <v>559</v>
      </c>
      <c r="B4" s="6" t="n">
        <v>1594</v>
      </c>
      <c r="C4" s="6" t="n">
        <v>2074</v>
      </c>
    </row>
    <row r="5" spans="1:3">
      <c r="A5" s="4" t="s">
        <v>560</v>
      </c>
      <c r="B5" s="6" t="n">
        <v>-228</v>
      </c>
      <c r="C5" s="6" t="n">
        <v>-271</v>
      </c>
    </row>
    <row r="6" spans="1:3">
      <c r="A6" s="4" t="s">
        <v>561</v>
      </c>
      <c r="B6" s="7" t="n">
        <v>87523</v>
      </c>
      <c r="C6" s="6" t="n">
        <v>88511</v>
      </c>
    </row>
    <row r="7" spans="1:3">
      <c r="A7" s="4" t="s">
        <v>562</v>
      </c>
    </row>
    <row r="8" spans="1:3">
      <c r="A8" s="3" t="s">
        <v>522</v>
      </c>
    </row>
    <row r="9" spans="1:3">
      <c r="A9" s="4" t="s">
        <v>550</v>
      </c>
      <c r="B9" s="4" t="s">
        <v>563</v>
      </c>
    </row>
    <row r="10" spans="1:3">
      <c r="A10" s="4" t="s">
        <v>543</v>
      </c>
      <c r="B10" s="7" t="n">
        <v>7001</v>
      </c>
      <c r="C10" s="6" t="n">
        <v>7158</v>
      </c>
    </row>
    <row r="11" spans="1:3">
      <c r="A11" s="4" t="s">
        <v>564</v>
      </c>
    </row>
    <row r="12" spans="1:3">
      <c r="A12" s="3" t="s">
        <v>522</v>
      </c>
    </row>
    <row r="13" spans="1:3">
      <c r="A13" s="4" t="s">
        <v>550</v>
      </c>
      <c r="B13" s="4" t="s">
        <v>565</v>
      </c>
    </row>
    <row r="14" spans="1:3">
      <c r="A14" s="4" t="s">
        <v>543</v>
      </c>
      <c r="B14" s="7" t="n">
        <v>17656</v>
      </c>
      <c r="C14" s="6" t="n">
        <v>18050</v>
      </c>
    </row>
    <row r="15" spans="1:3">
      <c r="A15" s="4" t="s">
        <v>566</v>
      </c>
    </row>
    <row r="16" spans="1:3">
      <c r="A16" s="3" t="s">
        <v>522</v>
      </c>
    </row>
    <row r="17" spans="1:3">
      <c r="A17" s="4" t="s">
        <v>550</v>
      </c>
      <c r="B17" s="4" t="s">
        <v>567</v>
      </c>
    </row>
    <row r="18" spans="1:3">
      <c r="A18" s="4" t="s">
        <v>543</v>
      </c>
      <c r="B18" s="7" t="n">
        <v>26000</v>
      </c>
      <c r="C18" s="6" t="n">
        <v>26000</v>
      </c>
    </row>
    <row r="19" spans="1:3">
      <c r="A19" s="4" t="s">
        <v>568</v>
      </c>
    </row>
    <row r="20" spans="1:3">
      <c r="A20" s="3" t="s">
        <v>522</v>
      </c>
    </row>
    <row r="21" spans="1:3">
      <c r="A21" s="4" t="s">
        <v>550</v>
      </c>
      <c r="B21" s="4" t="s">
        <v>569</v>
      </c>
    </row>
    <row r="22" spans="1:3">
      <c r="A22" s="4" t="s">
        <v>543</v>
      </c>
      <c r="B22" s="7" t="n">
        <v>35500</v>
      </c>
      <c r="C22" s="7" t="n">
        <v>35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68</v>
      </c>
    </row>
    <row r="2" spans="1:2">
      <c r="A2" s="3" t="s">
        <v>571</v>
      </c>
    </row>
    <row r="3" spans="1:2">
      <c r="A3" s="4" t="s">
        <v>420</v>
      </c>
      <c r="B3" s="7" t="n">
        <v>0</v>
      </c>
    </row>
    <row r="4" spans="1:2">
      <c r="A4" s="4" t="s">
        <v>421</v>
      </c>
      <c r="B4" s="6" t="n">
        <v>0</v>
      </c>
    </row>
    <row r="5" spans="1:2">
      <c r="A5" s="4" t="s">
        <v>422</v>
      </c>
      <c r="B5" s="6" t="n">
        <v>23129</v>
      </c>
    </row>
    <row r="6" spans="1:2">
      <c r="A6" s="4" t="s">
        <v>423</v>
      </c>
      <c r="B6" s="6" t="n">
        <v>0</v>
      </c>
    </row>
    <row r="7" spans="1:2">
      <c r="A7" s="4" t="s">
        <v>424</v>
      </c>
      <c r="B7" s="6" t="n">
        <v>26000</v>
      </c>
    </row>
    <row r="8" spans="1:2">
      <c r="A8" s="4" t="s">
        <v>425</v>
      </c>
      <c r="B8" s="6" t="n">
        <v>32787</v>
      </c>
    </row>
    <row r="9" spans="1:2">
      <c r="A9" s="4" t="s">
        <v>88</v>
      </c>
      <c r="B9" s="6" t="n">
        <v>81916</v>
      </c>
    </row>
    <row r="10" spans="1:2">
      <c r="A10" s="3" t="s">
        <v>572</v>
      </c>
    </row>
    <row r="11" spans="1:2">
      <c r="A11" s="4" t="s">
        <v>420</v>
      </c>
      <c r="B11" s="6" t="n">
        <v>577</v>
      </c>
    </row>
    <row r="12" spans="1:2">
      <c r="A12" s="4" t="s">
        <v>421</v>
      </c>
      <c r="B12" s="6" t="n">
        <v>717</v>
      </c>
    </row>
    <row r="13" spans="1:2">
      <c r="A13" s="4" t="s">
        <v>422</v>
      </c>
      <c r="B13" s="6" t="n">
        <v>1003</v>
      </c>
    </row>
    <row r="14" spans="1:2">
      <c r="A14" s="4" t="s">
        <v>423</v>
      </c>
      <c r="B14" s="6" t="n">
        <v>686</v>
      </c>
    </row>
    <row r="15" spans="1:2">
      <c r="A15" s="4" t="s">
        <v>424</v>
      </c>
      <c r="B15" s="6" t="n">
        <v>708</v>
      </c>
    </row>
    <row r="16" spans="1:2">
      <c r="A16" s="4" t="s">
        <v>425</v>
      </c>
      <c r="B16" s="6" t="n">
        <v>550</v>
      </c>
    </row>
    <row r="17" spans="1:2">
      <c r="A17" s="4" t="s">
        <v>142</v>
      </c>
      <c r="B17" s="6" t="n">
        <v>4241</v>
      </c>
    </row>
    <row r="18" spans="1:2">
      <c r="A18" s="3" t="s">
        <v>573</v>
      </c>
    </row>
    <row r="19" spans="1:2">
      <c r="A19" s="4" t="s">
        <v>420</v>
      </c>
      <c r="B19" s="6" t="n">
        <v>481</v>
      </c>
    </row>
    <row r="20" spans="1:2">
      <c r="A20" s="4" t="s">
        <v>421</v>
      </c>
      <c r="B20" s="6" t="n">
        <v>481</v>
      </c>
    </row>
    <row r="21" spans="1:2">
      <c r="A21" s="4" t="s">
        <v>422</v>
      </c>
      <c r="B21" s="6" t="n">
        <v>344</v>
      </c>
    </row>
    <row r="22" spans="1:2">
      <c r="A22" s="4" t="s">
        <v>423</v>
      </c>
      <c r="B22" s="6" t="n">
        <v>216</v>
      </c>
    </row>
    <row r="23" spans="1:2">
      <c r="A23" s="4" t="s">
        <v>424</v>
      </c>
      <c r="B23" s="6" t="n">
        <v>72</v>
      </c>
    </row>
    <row r="24" spans="1:2">
      <c r="A24" s="4" t="s">
        <v>425</v>
      </c>
      <c r="B24" s="6" t="n">
        <v>0</v>
      </c>
    </row>
    <row r="25" spans="1:2">
      <c r="A25" s="4" t="s">
        <v>142</v>
      </c>
      <c r="B25" s="6" t="n">
        <v>1594</v>
      </c>
    </row>
    <row r="26" spans="1:2">
      <c r="A26" s="3" t="s">
        <v>142</v>
      </c>
    </row>
    <row r="27" spans="1:2">
      <c r="A27" s="4" t="s">
        <v>420</v>
      </c>
      <c r="B27" s="6" t="n">
        <v>1058</v>
      </c>
    </row>
    <row r="28" spans="1:2">
      <c r="A28" s="4" t="s">
        <v>421</v>
      </c>
      <c r="B28" s="6" t="n">
        <v>1198</v>
      </c>
    </row>
    <row r="29" spans="1:2">
      <c r="A29" s="4" t="s">
        <v>422</v>
      </c>
      <c r="B29" s="6" t="n">
        <v>24476</v>
      </c>
    </row>
    <row r="30" spans="1:2">
      <c r="A30" s="4" t="s">
        <v>423</v>
      </c>
      <c r="B30" s="6" t="n">
        <v>902</v>
      </c>
    </row>
    <row r="31" spans="1:2">
      <c r="A31" s="4" t="s">
        <v>424</v>
      </c>
      <c r="B31" s="6" t="n">
        <v>26780</v>
      </c>
    </row>
    <row r="32" spans="1:2">
      <c r="A32" s="4" t="s">
        <v>425</v>
      </c>
      <c r="B32" s="6" t="n">
        <v>33337</v>
      </c>
    </row>
    <row r="33" spans="1:2">
      <c r="A33" s="4" t="s">
        <v>561</v>
      </c>
      <c r="B33" s="7" t="n">
        <v>877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6"/>
    <col customWidth="1" max="8" min="8" width="16"/>
  </cols>
  <sheetData>
    <row r="1" spans="1:8">
      <c r="A1" s="1" t="s">
        <v>574</v>
      </c>
      <c r="B1" s="2" t="s">
        <v>2</v>
      </c>
      <c r="C1" s="2" t="s">
        <v>575</v>
      </c>
      <c r="D1" s="2" t="s">
        <v>70</v>
      </c>
      <c r="E1" s="2" t="s">
        <v>576</v>
      </c>
      <c r="F1" s="2" t="s">
        <v>577</v>
      </c>
      <c r="G1" s="2" t="s">
        <v>578</v>
      </c>
      <c r="H1" s="2" t="s">
        <v>579</v>
      </c>
    </row>
    <row r="2" spans="1:8">
      <c r="A2" s="3" t="s">
        <v>580</v>
      </c>
    </row>
    <row r="3" spans="1:8">
      <c r="A3" s="4" t="s">
        <v>89</v>
      </c>
      <c r="B3" s="7" t="n">
        <v>80743000</v>
      </c>
      <c r="D3" s="7" t="n">
        <v>153689000</v>
      </c>
    </row>
    <row r="4" spans="1:8">
      <c r="A4" s="4" t="s">
        <v>90</v>
      </c>
      <c r="B4" s="6" t="n">
        <v>942850000</v>
      </c>
      <c r="D4" s="6" t="n">
        <v>941449000</v>
      </c>
    </row>
    <row r="5" spans="1:8">
      <c r="A5" s="4" t="s">
        <v>541</v>
      </c>
    </row>
    <row r="6" spans="1:8">
      <c r="A6" s="3" t="s">
        <v>580</v>
      </c>
    </row>
    <row r="7" spans="1:8">
      <c r="A7" s="4" t="s">
        <v>540</v>
      </c>
      <c r="B7" s="6" t="n">
        <v>300000000</v>
      </c>
      <c r="C7" s="7" t="n">
        <v>300000000</v>
      </c>
      <c r="D7" s="6" t="n">
        <v>300000000</v>
      </c>
    </row>
    <row r="8" spans="1:8">
      <c r="A8" s="4" t="s">
        <v>560</v>
      </c>
      <c r="B8" s="6" t="n">
        <v>-1670000</v>
      </c>
      <c r="D8" s="6" t="n">
        <v>-924000</v>
      </c>
    </row>
    <row r="9" spans="1:8">
      <c r="A9" s="4" t="s">
        <v>88</v>
      </c>
      <c r="B9" s="6" t="n">
        <v>298330000</v>
      </c>
      <c r="D9" s="6" t="n">
        <v>299076000</v>
      </c>
    </row>
    <row r="10" spans="1:8">
      <c r="A10" s="4" t="s">
        <v>90</v>
      </c>
    </row>
    <row r="11" spans="1:8">
      <c r="A11" s="3" t="s">
        <v>580</v>
      </c>
    </row>
    <row r="12" spans="1:8">
      <c r="A12" s="4" t="s">
        <v>540</v>
      </c>
      <c r="B12" s="6" t="n">
        <v>950000000</v>
      </c>
    </row>
    <row r="13" spans="1:8">
      <c r="A13" s="4" t="s">
        <v>581</v>
      </c>
    </row>
    <row r="14" spans="1:8">
      <c r="A14" s="3" t="s">
        <v>580</v>
      </c>
    </row>
    <row r="15" spans="1:8">
      <c r="A15" s="4" t="s">
        <v>540</v>
      </c>
      <c r="B15" s="6" t="n">
        <v>250000000</v>
      </c>
      <c r="D15" s="6" t="n">
        <v>250000000</v>
      </c>
      <c r="E15" s="7" t="n">
        <v>250000000</v>
      </c>
    </row>
    <row r="16" spans="1:8">
      <c r="A16" s="4" t="s">
        <v>560</v>
      </c>
      <c r="B16" s="6" t="n">
        <v>-998000</v>
      </c>
      <c r="D16" s="6" t="n">
        <v>-1123000</v>
      </c>
    </row>
    <row r="17" spans="1:8">
      <c r="A17" s="4" t="s">
        <v>90</v>
      </c>
      <c r="B17" s="6" t="n">
        <v>249002000</v>
      </c>
      <c r="D17" s="6" t="n">
        <v>248877000</v>
      </c>
    </row>
    <row r="18" spans="1:8">
      <c r="A18" s="4" t="s">
        <v>582</v>
      </c>
    </row>
    <row r="19" spans="1:8">
      <c r="A19" s="3" t="s">
        <v>580</v>
      </c>
    </row>
    <row r="20" spans="1:8">
      <c r="A20" s="4" t="s">
        <v>540</v>
      </c>
      <c r="B20" s="6" t="n">
        <v>200000000</v>
      </c>
      <c r="D20" s="6" t="n">
        <v>200000000</v>
      </c>
      <c r="F20" s="7" t="n">
        <v>200000000</v>
      </c>
    </row>
    <row r="21" spans="1:8">
      <c r="A21" s="4" t="s">
        <v>560</v>
      </c>
      <c r="B21" s="6" t="n">
        <v>-191000</v>
      </c>
      <c r="D21" s="6" t="n">
        <v>-219000</v>
      </c>
    </row>
    <row r="22" spans="1:8">
      <c r="A22" s="4" t="s">
        <v>90</v>
      </c>
      <c r="B22" s="6" t="n">
        <v>199809000</v>
      </c>
      <c r="D22" s="6" t="n">
        <v>199781000</v>
      </c>
    </row>
    <row r="23" spans="1:8">
      <c r="A23" s="4" t="s">
        <v>583</v>
      </c>
    </row>
    <row r="24" spans="1:8">
      <c r="A24" s="3" t="s">
        <v>580</v>
      </c>
    </row>
    <row r="25" spans="1:8">
      <c r="A25" s="4" t="s">
        <v>540</v>
      </c>
      <c r="B25" s="6" t="n">
        <v>250000000</v>
      </c>
      <c r="D25" s="6" t="n">
        <v>250000000</v>
      </c>
      <c r="G25" s="7" t="n">
        <v>250000000</v>
      </c>
    </row>
    <row r="26" spans="1:8">
      <c r="A26" s="4" t="s">
        <v>584</v>
      </c>
      <c r="B26" s="6" t="n">
        <v>-1912000</v>
      </c>
      <c r="D26" s="6" t="n">
        <v>-2252000</v>
      </c>
    </row>
    <row r="27" spans="1:8">
      <c r="A27" s="4" t="s">
        <v>560</v>
      </c>
      <c r="B27" s="6" t="n">
        <v>-1094000</v>
      </c>
      <c r="D27" s="6" t="n">
        <v>-1314000</v>
      </c>
    </row>
    <row r="28" spans="1:8">
      <c r="A28" s="4" t="s">
        <v>90</v>
      </c>
      <c r="B28" s="6" t="n">
        <v>246994000</v>
      </c>
      <c r="D28" s="6" t="n">
        <v>246434000</v>
      </c>
    </row>
    <row r="29" spans="1:8">
      <c r="A29" s="4" t="s">
        <v>585</v>
      </c>
    </row>
    <row r="30" spans="1:8">
      <c r="A30" s="3" t="s">
        <v>580</v>
      </c>
    </row>
    <row r="31" spans="1:8">
      <c r="A31" s="4" t="s">
        <v>540</v>
      </c>
      <c r="B31" s="6" t="n">
        <v>250000000</v>
      </c>
      <c r="D31" s="6" t="n">
        <v>250000000</v>
      </c>
      <c r="H31" s="7" t="n">
        <v>250000000</v>
      </c>
    </row>
    <row r="32" spans="1:8">
      <c r="A32" s="4" t="s">
        <v>584</v>
      </c>
      <c r="B32" s="6" t="n">
        <v>-1915000</v>
      </c>
      <c r="D32" s="6" t="n">
        <v>-2339000</v>
      </c>
    </row>
    <row r="33" spans="1:8">
      <c r="A33" s="4" t="s">
        <v>560</v>
      </c>
      <c r="B33" s="6" t="n">
        <v>-1040000</v>
      </c>
      <c r="D33" s="6" t="n">
        <v>-1304000</v>
      </c>
    </row>
    <row r="34" spans="1:8">
      <c r="A34" s="4" t="s">
        <v>90</v>
      </c>
      <c r="B34" s="6" t="n">
        <v>247045000</v>
      </c>
      <c r="D34" s="6" t="n">
        <v>246357000</v>
      </c>
    </row>
    <row r="35" spans="1:8">
      <c r="A35" s="4" t="s">
        <v>521</v>
      </c>
    </row>
    <row r="36" spans="1:8">
      <c r="A36" s="3" t="s">
        <v>580</v>
      </c>
    </row>
    <row r="37" spans="1:8">
      <c r="A37" s="4" t="s">
        <v>89</v>
      </c>
      <c r="B37" s="6" t="n">
        <v>84000000</v>
      </c>
      <c r="D37" s="6" t="n">
        <v>156000000</v>
      </c>
    </row>
    <row r="38" spans="1:8">
      <c r="A38" s="4" t="s">
        <v>560</v>
      </c>
      <c r="B38" s="6" t="n">
        <v>-3257000</v>
      </c>
      <c r="D38" s="6" t="n">
        <v>-2311000</v>
      </c>
    </row>
    <row r="39" spans="1:8">
      <c r="A39" s="4" t="s">
        <v>89</v>
      </c>
      <c r="B39" s="7" t="n">
        <v>80743000</v>
      </c>
      <c r="D39" s="7" t="n">
        <v>15368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68</v>
      </c>
    </row>
    <row r="2" spans="1:2">
      <c r="A2" s="3" t="s">
        <v>580</v>
      </c>
    </row>
    <row r="3" spans="1:2">
      <c r="A3" s="4" t="s">
        <v>420</v>
      </c>
      <c r="B3" s="7" t="n">
        <v>0</v>
      </c>
    </row>
    <row r="4" spans="1:2">
      <c r="A4" s="4" t="s">
        <v>421</v>
      </c>
      <c r="B4" s="6" t="n">
        <v>0</v>
      </c>
    </row>
    <row r="5" spans="1:2">
      <c r="A5" s="4" t="s">
        <v>422</v>
      </c>
      <c r="B5" s="6" t="n">
        <v>0</v>
      </c>
    </row>
    <row r="6" spans="1:2">
      <c r="A6" s="4" t="s">
        <v>423</v>
      </c>
      <c r="B6" s="6" t="n">
        <v>250000000</v>
      </c>
    </row>
    <row r="7" spans="1:2">
      <c r="A7" s="4" t="s">
        <v>424</v>
      </c>
      <c r="B7" s="6" t="n">
        <v>250000000</v>
      </c>
    </row>
    <row r="8" spans="1:2">
      <c r="A8" s="4" t="s">
        <v>425</v>
      </c>
      <c r="B8" s="6" t="n">
        <v>450000000</v>
      </c>
    </row>
    <row r="9" spans="1:2">
      <c r="A9" s="4" t="s">
        <v>142</v>
      </c>
      <c r="B9" s="7" t="n">
        <v>9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468</v>
      </c>
    </row>
    <row r="2" spans="1:2">
      <c r="A2" s="3" t="s">
        <v>580</v>
      </c>
    </row>
    <row r="3" spans="1:2">
      <c r="A3" s="4" t="s">
        <v>420</v>
      </c>
      <c r="B3" s="7" t="n">
        <v>1799</v>
      </c>
    </row>
    <row r="4" spans="1:2">
      <c r="A4" s="4" t="s">
        <v>421</v>
      </c>
      <c r="B4" s="6" t="n">
        <v>1799</v>
      </c>
    </row>
    <row r="5" spans="1:2">
      <c r="A5" s="4" t="s">
        <v>422</v>
      </c>
      <c r="B5" s="6" t="n">
        <v>1796</v>
      </c>
    </row>
    <row r="6" spans="1:2">
      <c r="A6" s="4" t="s">
        <v>423</v>
      </c>
      <c r="B6" s="6" t="n">
        <v>1781</v>
      </c>
    </row>
    <row r="7" spans="1:2">
      <c r="A7" s="4" t="s">
        <v>424</v>
      </c>
      <c r="B7" s="6" t="n">
        <v>836</v>
      </c>
    </row>
    <row r="8" spans="1:2">
      <c r="A8" s="4" t="s">
        <v>425</v>
      </c>
      <c r="B8" s="6" t="n">
        <v>467</v>
      </c>
    </row>
    <row r="9" spans="1:2">
      <c r="A9" s="4" t="s">
        <v>84</v>
      </c>
      <c r="B9" s="7" t="n">
        <v>84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8</v>
      </c>
      <c r="B1" s="2" t="s">
        <v>2</v>
      </c>
      <c r="C1" s="2" t="s">
        <v>70</v>
      </c>
    </row>
    <row r="2" spans="1:3">
      <c r="A2" s="3" t="s">
        <v>266</v>
      </c>
    </row>
    <row r="3" spans="1:3">
      <c r="A3" s="4" t="s">
        <v>239</v>
      </c>
      <c r="B3" s="6" t="n">
        <v>50000000</v>
      </c>
      <c r="C3" s="6" t="n">
        <v>50000000</v>
      </c>
    </row>
    <row r="4" spans="1:3">
      <c r="A4" s="4" t="s">
        <v>241</v>
      </c>
      <c r="B4" s="6" t="n">
        <v>0</v>
      </c>
      <c r="C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 customWidth="1" max="5" min="5" width="21"/>
    <col customWidth="1" max="6" min="6" width="21"/>
  </cols>
  <sheetData>
    <row r="1" spans="1:6">
      <c r="A1" s="1" t="s">
        <v>589</v>
      </c>
      <c r="B1" s="2" t="s">
        <v>590</v>
      </c>
      <c r="C1" s="2" t="s">
        <v>591</v>
      </c>
      <c r="D1" s="2" t="s">
        <v>592</v>
      </c>
      <c r="E1" s="2" t="s">
        <v>393</v>
      </c>
      <c r="F1" s="2" t="s">
        <v>593</v>
      </c>
    </row>
    <row r="2" spans="1:6">
      <c r="A2" s="3" t="s">
        <v>594</v>
      </c>
    </row>
    <row r="3" spans="1:6">
      <c r="A3" s="4" t="s">
        <v>595</v>
      </c>
      <c r="C3" s="9" t="n">
        <v>0.0001</v>
      </c>
      <c r="D3" s="9" t="n">
        <v>0.0001</v>
      </c>
    </row>
    <row r="4" spans="1:6">
      <c r="A4" s="4" t="s">
        <v>166</v>
      </c>
      <c r="C4" s="7" t="n">
        <v>34162000</v>
      </c>
      <c r="D4" s="7" t="n">
        <v>25703000</v>
      </c>
      <c r="E4" s="7" t="n">
        <v>4481000</v>
      </c>
    </row>
    <row r="5" spans="1:6">
      <c r="A5" s="4" t="s">
        <v>596</v>
      </c>
      <c r="C5" s="7" t="n">
        <v>478000</v>
      </c>
      <c r="D5" s="7" t="n">
        <v>570000</v>
      </c>
      <c r="E5" s="7" t="n">
        <v>1225000</v>
      </c>
    </row>
    <row r="6" spans="1:6">
      <c r="A6" s="4" t="s">
        <v>597</v>
      </c>
      <c r="F6" s="7" t="n">
        <v>50000000</v>
      </c>
    </row>
    <row r="7" spans="1:6">
      <c r="A7" s="4" t="s">
        <v>598</v>
      </c>
    </row>
    <row r="8" spans="1:6">
      <c r="A8" s="3" t="s">
        <v>594</v>
      </c>
    </row>
    <row r="9" spans="1:6">
      <c r="A9" s="4" t="s">
        <v>599</v>
      </c>
      <c r="B9" s="6" t="n">
        <v>5</v>
      </c>
    </row>
    <row r="10" spans="1:6">
      <c r="A10" s="4" t="s">
        <v>595</v>
      </c>
      <c r="B10" s="9" t="n">
        <v>0.0001</v>
      </c>
    </row>
    <row r="11" spans="1:6">
      <c r="A11" s="4" t="s">
        <v>600</v>
      </c>
      <c r="B11" s="7" t="n">
        <v>250000000</v>
      </c>
    </row>
    <row r="12" spans="1:6">
      <c r="A12" s="4" t="s">
        <v>601</v>
      </c>
      <c r="C12" s="6" t="n">
        <v>1861036</v>
      </c>
      <c r="D12" s="6" t="n">
        <v>1251376</v>
      </c>
    </row>
    <row r="13" spans="1:6">
      <c r="A13" s="4" t="s">
        <v>166</v>
      </c>
      <c r="C13" s="7" t="n">
        <v>34200000</v>
      </c>
      <c r="D13" s="7" t="n">
        <v>24200000</v>
      </c>
    </row>
    <row r="14" spans="1:6">
      <c r="A14" s="4" t="s">
        <v>596</v>
      </c>
      <c r="C14" s="7" t="n">
        <v>342000</v>
      </c>
      <c r="D14" s="7" t="n">
        <v>24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0"/>
    <col customWidth="1" max="6" min="6" width="20"/>
  </cols>
  <sheetData>
    <row r="1" spans="1:6">
      <c r="A1" s="1" t="s">
        <v>602</v>
      </c>
      <c r="B1" s="2" t="s">
        <v>1</v>
      </c>
    </row>
    <row r="2" spans="1:6">
      <c r="B2" s="2" t="s">
        <v>591</v>
      </c>
      <c r="C2" s="2" t="s">
        <v>392</v>
      </c>
      <c r="D2" s="2" t="s">
        <v>393</v>
      </c>
      <c r="E2" s="2" t="s">
        <v>603</v>
      </c>
      <c r="F2" s="2" t="s">
        <v>604</v>
      </c>
    </row>
    <row r="3" spans="1:6">
      <c r="A3" s="3" t="s">
        <v>605</v>
      </c>
    </row>
    <row r="4" spans="1:6">
      <c r="A4" s="4" t="s">
        <v>606</v>
      </c>
      <c r="B4" s="6" t="n">
        <v>186000</v>
      </c>
    </row>
    <row r="5" spans="1:6">
      <c r="A5" s="4" t="s">
        <v>607</v>
      </c>
      <c r="B5" s="8" t="n">
        <v>10.44</v>
      </c>
    </row>
    <row r="6" spans="1:6">
      <c r="A6" s="4" t="s">
        <v>608</v>
      </c>
      <c r="B6" s="7" t="n">
        <v>1400</v>
      </c>
    </row>
    <row r="7" spans="1:6">
      <c r="A7" s="4" t="s">
        <v>609</v>
      </c>
      <c r="B7" s="6" t="n">
        <v>8600</v>
      </c>
      <c r="C7" s="7" t="n">
        <v>7400</v>
      </c>
      <c r="D7" s="7" t="n">
        <v>6200</v>
      </c>
    </row>
    <row r="8" spans="1:6">
      <c r="A8" s="4" t="s">
        <v>610</v>
      </c>
      <c r="B8" s="7" t="n">
        <v>87</v>
      </c>
      <c r="C8" s="6" t="n">
        <v>86</v>
      </c>
      <c r="D8" s="6" t="n">
        <v>70</v>
      </c>
    </row>
    <row r="9" spans="1:6">
      <c r="A9" s="4" t="s">
        <v>611</v>
      </c>
    </row>
    <row r="10" spans="1:6">
      <c r="A10" s="3" t="s">
        <v>605</v>
      </c>
    </row>
    <row r="11" spans="1:6">
      <c r="A11" s="4" t="s">
        <v>612</v>
      </c>
      <c r="E11" s="4" t="s">
        <v>613</v>
      </c>
    </row>
    <row r="12" spans="1:6">
      <c r="A12" s="4" t="s">
        <v>614</v>
      </c>
      <c r="E12" s="6" t="n">
        <v>4000000</v>
      </c>
    </row>
    <row r="13" spans="1:6">
      <c r="A13" s="4" t="s">
        <v>615</v>
      </c>
    </row>
    <row r="14" spans="1:6">
      <c r="A14" s="3" t="s">
        <v>605</v>
      </c>
    </row>
    <row r="15" spans="1:6">
      <c r="A15" s="4" t="s">
        <v>616</v>
      </c>
      <c r="F15" s="6" t="n">
        <v>22500000</v>
      </c>
    </row>
    <row r="16" spans="1:6">
      <c r="A16" s="4" t="s">
        <v>617</v>
      </c>
      <c r="F16" s="10" t="n">
        <v>6.25</v>
      </c>
    </row>
    <row r="17" spans="1:6">
      <c r="A17" s="4" t="s">
        <v>618</v>
      </c>
    </row>
    <row r="18" spans="1:6">
      <c r="A18" s="3" t="s">
        <v>605</v>
      </c>
    </row>
    <row r="19" spans="1:6">
      <c r="A19" s="4" t="s">
        <v>619</v>
      </c>
      <c r="B19" s="6" t="n">
        <v>354161</v>
      </c>
    </row>
    <row r="20" spans="1:6">
      <c r="A20" s="4" t="s">
        <v>620</v>
      </c>
      <c r="B20" s="8" t="n">
        <v>17.2</v>
      </c>
    </row>
    <row r="21" spans="1:6">
      <c r="A21" s="4" t="s">
        <v>621</v>
      </c>
      <c r="B21" s="7" t="n">
        <v>6100</v>
      </c>
    </row>
    <row r="22" spans="1:6">
      <c r="A22" s="4" t="s">
        <v>622</v>
      </c>
      <c r="B22" s="4" t="s">
        <v>623</v>
      </c>
    </row>
    <row r="23" spans="1:6">
      <c r="A23" s="4" t="s">
        <v>624</v>
      </c>
      <c r="B23" s="7" t="n">
        <v>5800</v>
      </c>
      <c r="C23" s="7" t="n">
        <v>5500</v>
      </c>
      <c r="D23" s="7" t="n">
        <v>6300</v>
      </c>
    </row>
    <row r="24" spans="1:6">
      <c r="A24" s="4" t="s">
        <v>625</v>
      </c>
    </row>
    <row r="25" spans="1:6">
      <c r="A25" s="3" t="s">
        <v>605</v>
      </c>
    </row>
    <row r="26" spans="1:6">
      <c r="A26" s="4" t="s">
        <v>620</v>
      </c>
      <c r="B26" s="8" t="n">
        <v>16.27</v>
      </c>
    </row>
    <row r="27" spans="1:6">
      <c r="A27" s="4" t="s">
        <v>621</v>
      </c>
      <c r="B27" s="7" t="n">
        <v>2400</v>
      </c>
    </row>
    <row r="28" spans="1:6">
      <c r="A28" s="4" t="s">
        <v>622</v>
      </c>
      <c r="B28" s="4" t="s">
        <v>626</v>
      </c>
    </row>
    <row r="29" spans="1:6">
      <c r="A29" s="4" t="s">
        <v>627</v>
      </c>
    </row>
    <row r="30" spans="1:6">
      <c r="A30" s="3" t="s">
        <v>605</v>
      </c>
    </row>
    <row r="31" spans="1:6">
      <c r="A31" s="4" t="s">
        <v>619</v>
      </c>
      <c r="B31" s="6" t="n">
        <v>18727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29</v>
      </c>
    </row>
    <row r="3" spans="1:2">
      <c r="A3" s="3" t="s">
        <v>630</v>
      </c>
    </row>
    <row r="4" spans="1:2">
      <c r="A4" s="4" t="s">
        <v>631</v>
      </c>
      <c r="B4" s="6" t="n">
        <v>1002835</v>
      </c>
    </row>
    <row r="5" spans="1:2">
      <c r="A5" s="4" t="s">
        <v>619</v>
      </c>
      <c r="B5" s="6" t="n">
        <v>354161</v>
      </c>
    </row>
    <row r="6" spans="1:2">
      <c r="A6" s="4" t="s">
        <v>632</v>
      </c>
      <c r="B6" s="6" t="n">
        <v>-364913</v>
      </c>
    </row>
    <row r="7" spans="1:2">
      <c r="A7" s="4" t="s">
        <v>633</v>
      </c>
      <c r="B7" s="6" t="n">
        <v>-37286</v>
      </c>
    </row>
    <row r="8" spans="1:2">
      <c r="A8" s="4" t="s">
        <v>634</v>
      </c>
      <c r="B8" s="6" t="n">
        <v>954797</v>
      </c>
    </row>
    <row r="9" spans="1:2">
      <c r="A9" s="3" t="s">
        <v>635</v>
      </c>
    </row>
    <row r="10" spans="1:2">
      <c r="A10" s="4" t="s">
        <v>636</v>
      </c>
      <c r="B10" s="8" t="n">
        <v>16.88</v>
      </c>
    </row>
    <row r="11" spans="1:2">
      <c r="A11" s="4" t="s">
        <v>620</v>
      </c>
      <c r="B11" s="10" t="n">
        <v>17.2</v>
      </c>
    </row>
    <row r="12" spans="1:2">
      <c r="A12" s="4" t="s">
        <v>637</v>
      </c>
      <c r="B12" s="10" t="n">
        <v>19.06</v>
      </c>
    </row>
    <row r="13" spans="1:2">
      <c r="A13" s="4" t="s">
        <v>638</v>
      </c>
      <c r="B13" s="10" t="n">
        <v>12.97</v>
      </c>
    </row>
    <row r="14" spans="1:2">
      <c r="A14" s="4" t="s">
        <v>639</v>
      </c>
      <c r="B14" s="8" t="n">
        <v>16.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 customWidth="1" max="6" min="6" width="14"/>
  </cols>
  <sheetData>
    <row r="1" spans="1:6">
      <c r="A1" s="1" t="s">
        <v>640</v>
      </c>
      <c r="C1" s="2" t="s">
        <v>1</v>
      </c>
    </row>
    <row r="2" spans="1:6">
      <c r="C2" s="2" t="s">
        <v>2</v>
      </c>
      <c r="D2" s="2" t="s">
        <v>70</v>
      </c>
      <c r="E2" s="2" t="s">
        <v>112</v>
      </c>
      <c r="F2" s="2" t="s">
        <v>641</v>
      </c>
    </row>
    <row r="3" spans="1:6">
      <c r="A3" s="3" t="s">
        <v>642</v>
      </c>
    </row>
    <row r="4" spans="1:6">
      <c r="A4" s="4" t="s">
        <v>643</v>
      </c>
      <c r="C4" s="6" t="n">
        <v>127547106</v>
      </c>
    </row>
    <row r="5" spans="1:6">
      <c r="A5" s="4" t="s">
        <v>644</v>
      </c>
      <c r="C5" s="6" t="n">
        <v>116496016</v>
      </c>
      <c r="D5" s="6" t="n">
        <v>113992837</v>
      </c>
    </row>
    <row r="6" spans="1:6">
      <c r="A6" s="4" t="s">
        <v>645</v>
      </c>
      <c r="C6" s="6" t="n">
        <v>425951</v>
      </c>
    </row>
    <row r="7" spans="1:6">
      <c r="A7" s="4" t="s">
        <v>194</v>
      </c>
      <c r="C7" s="6" t="n">
        <v>282761</v>
      </c>
    </row>
    <row r="8" spans="1:6">
      <c r="A8" s="4" t="s">
        <v>163</v>
      </c>
      <c r="C8" s="7" t="n">
        <v>5043</v>
      </c>
      <c r="D8" s="7" t="n">
        <v>3713</v>
      </c>
      <c r="E8" s="7" t="n">
        <v>150</v>
      </c>
    </row>
    <row r="9" spans="1:6">
      <c r="A9" s="4" t="s">
        <v>161</v>
      </c>
      <c r="C9" s="6" t="n">
        <v>143190</v>
      </c>
    </row>
    <row r="10" spans="1:6">
      <c r="A10" s="4" t="s">
        <v>144</v>
      </c>
    </row>
    <row r="11" spans="1:6">
      <c r="A11" s="3" t="s">
        <v>642</v>
      </c>
    </row>
    <row r="12" spans="1:6">
      <c r="A12" s="4" t="s">
        <v>644</v>
      </c>
      <c r="C12" s="6" t="n">
        <v>116496016</v>
      </c>
      <c r="D12" s="6" t="n">
        <v>113992837</v>
      </c>
      <c r="E12" s="6" t="n">
        <v>112347451</v>
      </c>
      <c r="F12" s="6" t="n">
        <v>109301762</v>
      </c>
    </row>
    <row r="13" spans="1:6">
      <c r="A13" s="4" t="s">
        <v>161</v>
      </c>
      <c r="C13" s="6" t="n">
        <v>143190</v>
      </c>
      <c r="E13" s="6" t="n">
        <v>2555933</v>
      </c>
    </row>
    <row r="14" spans="1:6">
      <c r="A14" s="4" t="s">
        <v>443</v>
      </c>
    </row>
    <row r="15" spans="1:6">
      <c r="A15" s="3" t="s">
        <v>642</v>
      </c>
    </row>
    <row r="16" spans="1:6">
      <c r="A16" s="4" t="s">
        <v>646</v>
      </c>
      <c r="C16" s="7" t="n">
        <v>191500</v>
      </c>
    </row>
    <row r="17" spans="1:6">
      <c r="A17" s="4" t="s">
        <v>647</v>
      </c>
      <c r="C17" s="8" t="n">
        <v>17.33</v>
      </c>
    </row>
    <row r="18" spans="1:6">
      <c r="A18" s="4" t="s">
        <v>62</v>
      </c>
    </row>
    <row r="19" spans="1:6">
      <c r="A19" s="3" t="s">
        <v>642</v>
      </c>
    </row>
    <row r="20" spans="1:6">
      <c r="A20" s="4" t="s">
        <v>163</v>
      </c>
      <c r="C20" s="7" t="n">
        <v>5043</v>
      </c>
      <c r="D20" s="7" t="n">
        <v>3713</v>
      </c>
      <c r="E20" s="7" t="n">
        <v>150</v>
      </c>
    </row>
    <row r="21" spans="1:6">
      <c r="A21" s="4" t="s">
        <v>648</v>
      </c>
    </row>
    <row r="22" spans="1:6">
      <c r="A22" s="3" t="s">
        <v>642</v>
      </c>
    </row>
    <row r="23" spans="1:6">
      <c r="A23" s="4" t="s">
        <v>643</v>
      </c>
      <c r="B23" s="4" t="s">
        <v>185</v>
      </c>
      <c r="C23" s="6" t="n">
        <v>11051090</v>
      </c>
      <c r="D23" s="6" t="n">
        <v>11477041</v>
      </c>
      <c r="E23" s="6" t="n">
        <v>11678991</v>
      </c>
      <c r="F23" s="6" t="n">
        <v>11668061</v>
      </c>
    </row>
    <row r="24" spans="1:6">
      <c r="A24" s="4" t="s">
        <v>194</v>
      </c>
      <c r="B24" s="4" t="s">
        <v>185</v>
      </c>
      <c r="C24" s="6" t="n">
        <v>282761</v>
      </c>
      <c r="D24" s="6" t="n">
        <v>201950</v>
      </c>
      <c r="E24" s="6" t="n">
        <v>7064</v>
      </c>
    </row>
    <row r="25" spans="1:6">
      <c r="A25" s="4" t="s">
        <v>163</v>
      </c>
      <c r="B25" s="4" t="s">
        <v>185</v>
      </c>
      <c r="C25" s="7" t="n">
        <v>5043</v>
      </c>
      <c r="D25" s="7" t="n">
        <v>3713</v>
      </c>
      <c r="E25" s="7" t="n">
        <v>150</v>
      </c>
    </row>
    <row r="26" spans="1:6">
      <c r="A26" s="4" t="s">
        <v>161</v>
      </c>
      <c r="B26" s="4" t="s">
        <v>185</v>
      </c>
      <c r="C26" s="6" t="n">
        <v>-143190</v>
      </c>
      <c r="E26" s="6" t="n">
        <v>-2555933</v>
      </c>
    </row>
    <row r="27" spans="1:6">
      <c r="A27" s="4" t="s">
        <v>62</v>
      </c>
    </row>
    <row r="28" spans="1:6">
      <c r="A28" s="3" t="s">
        <v>642</v>
      </c>
    </row>
    <row r="29" spans="1:6">
      <c r="A29" s="4" t="s">
        <v>649</v>
      </c>
      <c r="C29" s="4" t="s">
        <v>650</v>
      </c>
    </row>
    <row r="30" spans="1:6"/>
    <row r="31" spans="1:6">
      <c r="A31" s="4" t="s">
        <v>185</v>
      </c>
      <c r="B31" s="4" t="s">
        <v>199</v>
      </c>
    </row>
  </sheetData>
  <mergeCells count="4">
    <mergeCell ref="A1:B2"/>
    <mergeCell ref="C1:E1"/>
    <mergeCell ref="A30:E30"/>
    <mergeCell ref="B31:E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70</v>
      </c>
      <c r="D2" s="2" t="s">
        <v>112</v>
      </c>
    </row>
    <row r="3" spans="1:4">
      <c r="A3" s="3" t="s">
        <v>202</v>
      </c>
    </row>
    <row r="4" spans="1:4">
      <c r="A4" s="4" t="s">
        <v>129</v>
      </c>
      <c r="B4" s="7" t="n">
        <v>53683000</v>
      </c>
      <c r="C4" s="7" t="n">
        <v>47141000</v>
      </c>
      <c r="D4" s="7" t="n">
        <v>42688000</v>
      </c>
    </row>
    <row r="5" spans="1:4">
      <c r="A5" s="3" t="s">
        <v>203</v>
      </c>
    </row>
    <row r="6" spans="1:4">
      <c r="A6" s="4" t="s">
        <v>120</v>
      </c>
      <c r="B6" s="6" t="n">
        <v>97559000</v>
      </c>
      <c r="C6" s="6" t="n">
        <v>100838000</v>
      </c>
      <c r="D6" s="6" t="n">
        <v>96256000</v>
      </c>
    </row>
    <row r="7" spans="1:4">
      <c r="A7" s="4" t="s">
        <v>204</v>
      </c>
      <c r="B7" s="6" t="n">
        <v>2076000</v>
      </c>
      <c r="C7" s="6" t="n">
        <v>1899000</v>
      </c>
      <c r="D7" s="6" t="n">
        <v>2026000</v>
      </c>
    </row>
    <row r="8" spans="1:4">
      <c r="A8" s="4" t="s">
        <v>205</v>
      </c>
      <c r="B8" s="6" t="n">
        <v>-3083000</v>
      </c>
      <c r="C8" s="6" t="n">
        <v>-5380000</v>
      </c>
      <c r="D8" s="6" t="n">
        <v>-6176000</v>
      </c>
    </row>
    <row r="9" spans="1:4">
      <c r="A9" s="4" t="s">
        <v>206</v>
      </c>
      <c r="B9" s="6" t="n">
        <v>-15618000</v>
      </c>
      <c r="C9" s="6" t="n">
        <v>-13965000</v>
      </c>
      <c r="D9" s="6" t="n">
        <v>-17078000</v>
      </c>
    </row>
    <row r="10" spans="1:4">
      <c r="A10" s="4" t="s">
        <v>207</v>
      </c>
      <c r="B10" s="6" t="n">
        <v>8567000</v>
      </c>
      <c r="C10" s="6" t="n">
        <v>7392000</v>
      </c>
      <c r="D10" s="6" t="n">
        <v>6190000</v>
      </c>
    </row>
    <row r="11" spans="1:4">
      <c r="A11" s="4" t="s">
        <v>208</v>
      </c>
      <c r="B11" s="6" t="n">
        <v>1969000</v>
      </c>
      <c r="C11" s="6" t="n">
        <v>1729000</v>
      </c>
      <c r="D11" s="6" t="n">
        <v>1191000</v>
      </c>
    </row>
    <row r="12" spans="1:4">
      <c r="A12" s="4" t="s">
        <v>209</v>
      </c>
      <c r="B12" s="6" t="n">
        <v>524000</v>
      </c>
      <c r="C12" s="6" t="n">
        <v>1674000</v>
      </c>
      <c r="D12" s="6" t="n">
        <v>2139000</v>
      </c>
    </row>
    <row r="13" spans="1:4">
      <c r="A13" s="4" t="s">
        <v>125</v>
      </c>
      <c r="B13" s="6" t="n">
        <v>-13175000</v>
      </c>
      <c r="C13" s="6" t="n">
        <v>-5890000</v>
      </c>
      <c r="D13" s="6" t="n">
        <v>0</v>
      </c>
    </row>
    <row r="14" spans="1:4">
      <c r="A14" s="3" t="s">
        <v>210</v>
      </c>
    </row>
    <row r="15" spans="1:4">
      <c r="A15" s="4" t="s">
        <v>211</v>
      </c>
      <c r="B15" s="6" t="n">
        <v>543000</v>
      </c>
      <c r="C15" s="6" t="n">
        <v>-57000</v>
      </c>
      <c r="D15" s="6" t="n">
        <v>-2452000</v>
      </c>
    </row>
    <row r="16" spans="1:4">
      <c r="A16" s="4" t="s">
        <v>83</v>
      </c>
      <c r="B16" s="6" t="n">
        <v>962000</v>
      </c>
      <c r="C16" s="6" t="n">
        <v>-1344000</v>
      </c>
      <c r="D16" s="6" t="n">
        <v>464000</v>
      </c>
    </row>
    <row r="17" spans="1:4">
      <c r="A17" s="4" t="s">
        <v>93</v>
      </c>
      <c r="B17" s="6" t="n">
        <v>303000</v>
      </c>
      <c r="C17" s="6" t="n">
        <v>-1622000</v>
      </c>
      <c r="D17" s="6" t="n">
        <v>456000</v>
      </c>
    </row>
    <row r="18" spans="1:4">
      <c r="A18" s="4" t="s">
        <v>212</v>
      </c>
      <c r="B18" s="6" t="n">
        <v>-2271000</v>
      </c>
      <c r="C18" s="6" t="n">
        <v>-1497000</v>
      </c>
      <c r="D18" s="6" t="n">
        <v>3234000</v>
      </c>
    </row>
    <row r="19" spans="1:4">
      <c r="A19" s="4" t="s">
        <v>213</v>
      </c>
      <c r="B19" s="6" t="n">
        <v>132039000</v>
      </c>
      <c r="C19" s="6" t="n">
        <v>130918000</v>
      </c>
      <c r="D19" s="6" t="n">
        <v>128938000</v>
      </c>
    </row>
    <row r="20" spans="1:4">
      <c r="A20" s="3" t="s">
        <v>214</v>
      </c>
    </row>
    <row r="21" spans="1:4">
      <c r="A21" s="4" t="s">
        <v>215</v>
      </c>
      <c r="B21" s="6" t="n">
        <v>-11601000</v>
      </c>
      <c r="C21" s="6" t="n">
        <v>-44195000</v>
      </c>
      <c r="D21" s="6" t="n">
        <v>-263366000</v>
      </c>
    </row>
    <row r="22" spans="1:4">
      <c r="A22" s="4" t="s">
        <v>216</v>
      </c>
      <c r="B22" s="6" t="n">
        <v>58930000</v>
      </c>
      <c r="C22" s="6" t="n">
        <v>26880000</v>
      </c>
      <c r="D22" s="6" t="n">
        <v>0</v>
      </c>
    </row>
    <row r="23" spans="1:4">
      <c r="A23" s="4" t="s">
        <v>217</v>
      </c>
      <c r="B23" s="6" t="n">
        <v>-35177000</v>
      </c>
      <c r="C23" s="6" t="n">
        <v>-39240000</v>
      </c>
      <c r="D23" s="6" t="n">
        <v>-54097000</v>
      </c>
    </row>
    <row r="24" spans="1:4">
      <c r="A24" s="4" t="s">
        <v>218</v>
      </c>
      <c r="B24" s="6" t="n">
        <v>0</v>
      </c>
      <c r="C24" s="6" t="n">
        <v>500000</v>
      </c>
      <c r="D24" s="6" t="n">
        <v>-500000</v>
      </c>
    </row>
    <row r="25" spans="1:4">
      <c r="A25" s="4" t="s">
        <v>219</v>
      </c>
      <c r="B25" s="6" t="n">
        <v>250000</v>
      </c>
      <c r="C25" s="6" t="n">
        <v>0</v>
      </c>
      <c r="D25" s="6" t="n">
        <v>0</v>
      </c>
    </row>
    <row r="26" spans="1:4">
      <c r="A26" s="4" t="s">
        <v>220</v>
      </c>
      <c r="B26" s="6" t="n">
        <v>12402000</v>
      </c>
      <c r="C26" s="6" t="n">
        <v>-56055000</v>
      </c>
      <c r="D26" s="6" t="n">
        <v>-317963000</v>
      </c>
    </row>
    <row r="27" spans="1:4">
      <c r="A27" s="3" t="s">
        <v>221</v>
      </c>
    </row>
    <row r="28" spans="1:4">
      <c r="A28" s="4" t="s">
        <v>222</v>
      </c>
      <c r="B28" s="6" t="n">
        <v>-551000</v>
      </c>
      <c r="C28" s="6" t="n">
        <v>-19612000</v>
      </c>
      <c r="D28" s="6" t="n">
        <v>-8848000</v>
      </c>
    </row>
    <row r="29" spans="1:4">
      <c r="A29" s="4" t="s">
        <v>223</v>
      </c>
      <c r="B29" s="6" t="n">
        <v>101000000</v>
      </c>
      <c r="C29" s="6" t="n">
        <v>177000000</v>
      </c>
      <c r="D29" s="6" t="n">
        <v>327500000</v>
      </c>
    </row>
    <row r="30" spans="1:4">
      <c r="A30" s="4" t="s">
        <v>224</v>
      </c>
      <c r="B30" s="6" t="n">
        <v>-173000000</v>
      </c>
      <c r="C30" s="6" t="n">
        <v>-164500000</v>
      </c>
      <c r="D30" s="6" t="n">
        <v>-282000000</v>
      </c>
    </row>
    <row r="31" spans="1:4">
      <c r="A31" s="4" t="s">
        <v>225</v>
      </c>
      <c r="B31" s="6" t="n">
        <v>0</v>
      </c>
      <c r="C31" s="6" t="n">
        <v>0</v>
      </c>
      <c r="D31" s="6" t="n">
        <v>250000000</v>
      </c>
    </row>
    <row r="32" spans="1:4">
      <c r="A32" s="4" t="s">
        <v>226</v>
      </c>
      <c r="B32" s="6" t="n">
        <v>-5043000</v>
      </c>
      <c r="C32" s="6" t="n">
        <v>-3713000</v>
      </c>
      <c r="D32" s="6" t="n">
        <v>-150000</v>
      </c>
    </row>
    <row r="33" spans="1:4">
      <c r="A33" s="4" t="s">
        <v>227</v>
      </c>
      <c r="B33" s="6" t="n">
        <v>-8921000</v>
      </c>
      <c r="C33" s="6" t="n">
        <v>-9056000</v>
      </c>
      <c r="D33" s="6" t="n">
        <v>-8729000</v>
      </c>
    </row>
    <row r="34" spans="1:4">
      <c r="A34" s="4" t="s">
        <v>228</v>
      </c>
      <c r="B34" s="6" t="n">
        <v>-2804000</v>
      </c>
      <c r="C34" s="6" t="n">
        <v>0</v>
      </c>
      <c r="D34" s="6" t="n">
        <v>-3845000</v>
      </c>
    </row>
    <row r="35" spans="1:4">
      <c r="A35" s="4" t="s">
        <v>166</v>
      </c>
      <c r="B35" s="6" t="n">
        <v>34162000</v>
      </c>
      <c r="C35" s="6" t="n">
        <v>25703000</v>
      </c>
      <c r="D35" s="6" t="n">
        <v>4481000</v>
      </c>
    </row>
    <row r="36" spans="1:4">
      <c r="A36" s="4" t="s">
        <v>167</v>
      </c>
      <c r="B36" s="6" t="n">
        <v>-478000</v>
      </c>
      <c r="C36" s="6" t="n">
        <v>-570000</v>
      </c>
      <c r="D36" s="6" t="n">
        <v>-1225000</v>
      </c>
    </row>
    <row r="37" spans="1:4">
      <c r="A37" s="4" t="s">
        <v>229</v>
      </c>
      <c r="B37" s="6" t="n">
        <v>-90753000</v>
      </c>
      <c r="C37" s="6" t="n">
        <v>-88500000</v>
      </c>
      <c r="D37" s="6" t="n">
        <v>-82917000</v>
      </c>
    </row>
    <row r="38" spans="1:4">
      <c r="A38" s="4" t="s">
        <v>230</v>
      </c>
      <c r="B38" s="6" t="n">
        <v>1942000</v>
      </c>
      <c r="C38" s="6" t="n">
        <v>269000</v>
      </c>
      <c r="D38" s="6" t="n">
        <v>44000</v>
      </c>
    </row>
    <row r="39" spans="1:4">
      <c r="A39" s="4" t="s">
        <v>157</v>
      </c>
      <c r="B39" s="6" t="n">
        <v>-1986000</v>
      </c>
      <c r="C39" s="6" t="n">
        <v>-1400000</v>
      </c>
      <c r="D39" s="6" t="n">
        <v>-1571000</v>
      </c>
    </row>
    <row r="40" spans="1:4">
      <c r="A40" s="4" t="s">
        <v>231</v>
      </c>
      <c r="B40" s="6" t="n">
        <v>-146432000</v>
      </c>
      <c r="C40" s="6" t="n">
        <v>-84379000</v>
      </c>
      <c r="D40" s="6" t="n">
        <v>192740000</v>
      </c>
    </row>
    <row r="41" spans="1:4">
      <c r="A41" s="4" t="s">
        <v>232</v>
      </c>
      <c r="B41" s="6" t="n">
        <v>-1991000</v>
      </c>
      <c r="C41" s="6" t="n">
        <v>-9516000</v>
      </c>
      <c r="D41" s="6" t="n">
        <v>3715000</v>
      </c>
    </row>
    <row r="42" spans="1:4">
      <c r="A42" s="4" t="s">
        <v>233</v>
      </c>
      <c r="B42" s="6" t="n">
        <v>7449000</v>
      </c>
      <c r="C42" s="6" t="n">
        <v>16965000</v>
      </c>
      <c r="D42" s="6" t="n">
        <v>13250000</v>
      </c>
    </row>
    <row r="43" spans="1:4">
      <c r="A43" s="4" t="s">
        <v>234</v>
      </c>
      <c r="B43" s="6" t="n">
        <v>5458000</v>
      </c>
      <c r="C43" s="6" t="n">
        <v>7449000</v>
      </c>
      <c r="D43" s="6" t="n">
        <v>16965000</v>
      </c>
    </row>
    <row r="44" spans="1:4">
      <c r="A44" s="3" t="s">
        <v>235</v>
      </c>
    </row>
    <row r="45" spans="1:4">
      <c r="A45" s="4" t="s">
        <v>236</v>
      </c>
      <c r="B45" s="6" t="n">
        <v>7449000</v>
      </c>
      <c r="C45" s="6" t="n">
        <v>7449000</v>
      </c>
      <c r="D45" s="6" t="n">
        <v>16965000</v>
      </c>
    </row>
    <row r="46" spans="1:4">
      <c r="A46" s="4" t="s">
        <v>62</v>
      </c>
    </row>
    <row r="47" spans="1:4">
      <c r="A47" s="3" t="s">
        <v>202</v>
      </c>
    </row>
    <row r="48" spans="1:4">
      <c r="A48" s="4" t="s">
        <v>129</v>
      </c>
      <c r="B48" s="6" t="n">
        <v>53683000</v>
      </c>
      <c r="C48" s="6" t="n">
        <v>47141000</v>
      </c>
      <c r="D48" s="6" t="n">
        <v>42688000</v>
      </c>
    </row>
    <row r="49" spans="1:4">
      <c r="A49" s="3" t="s">
        <v>203</v>
      </c>
    </row>
    <row r="50" spans="1:4">
      <c r="A50" s="4" t="s">
        <v>120</v>
      </c>
      <c r="B50" s="6" t="n">
        <v>97559000</v>
      </c>
      <c r="C50" s="6" t="n">
        <v>100838000</v>
      </c>
      <c r="D50" s="6" t="n">
        <v>96256000</v>
      </c>
    </row>
    <row r="51" spans="1:4">
      <c r="A51" s="4" t="s">
        <v>204</v>
      </c>
      <c r="B51" s="6" t="n">
        <v>2076000</v>
      </c>
      <c r="C51" s="6" t="n">
        <v>1899000</v>
      </c>
      <c r="D51" s="6" t="n">
        <v>2026000</v>
      </c>
    </row>
    <row r="52" spans="1:4">
      <c r="A52" s="4" t="s">
        <v>205</v>
      </c>
      <c r="B52" s="6" t="n">
        <v>-3083000</v>
      </c>
      <c r="C52" s="6" t="n">
        <v>-5380000</v>
      </c>
      <c r="D52" s="6" t="n">
        <v>-6176000</v>
      </c>
    </row>
    <row r="53" spans="1:4">
      <c r="A53" s="4" t="s">
        <v>206</v>
      </c>
      <c r="B53" s="6" t="n">
        <v>-15618000</v>
      </c>
      <c r="C53" s="6" t="n">
        <v>-13965000</v>
      </c>
      <c r="D53" s="6" t="n">
        <v>-17078000</v>
      </c>
    </row>
    <row r="54" spans="1:4">
      <c r="A54" s="4" t="s">
        <v>207</v>
      </c>
      <c r="B54" s="6" t="n">
        <v>8567000</v>
      </c>
      <c r="C54" s="6" t="n">
        <v>7392000</v>
      </c>
      <c r="D54" s="6" t="n">
        <v>6190000</v>
      </c>
    </row>
    <row r="55" spans="1:4">
      <c r="A55" s="4" t="s">
        <v>208</v>
      </c>
      <c r="B55" s="6" t="n">
        <v>1969000</v>
      </c>
      <c r="C55" s="6" t="n">
        <v>1729000</v>
      </c>
      <c r="D55" s="6" t="n">
        <v>1191000</v>
      </c>
    </row>
    <row r="56" spans="1:4">
      <c r="A56" s="4" t="s">
        <v>209</v>
      </c>
      <c r="B56" s="6" t="n">
        <v>524000</v>
      </c>
      <c r="C56" s="6" t="n">
        <v>1674000</v>
      </c>
      <c r="D56" s="6" t="n">
        <v>2139000</v>
      </c>
    </row>
    <row r="57" spans="1:4">
      <c r="A57" s="4" t="s">
        <v>125</v>
      </c>
      <c r="B57" s="6" t="n">
        <v>-13175000</v>
      </c>
      <c r="C57" s="6" t="n">
        <v>-5890000</v>
      </c>
      <c r="D57" s="6" t="n">
        <v>0</v>
      </c>
    </row>
    <row r="58" spans="1:4">
      <c r="A58" s="3" t="s">
        <v>210</v>
      </c>
    </row>
    <row r="59" spans="1:4">
      <c r="A59" s="4" t="s">
        <v>211</v>
      </c>
      <c r="B59" s="6" t="n">
        <v>543000</v>
      </c>
      <c r="C59" s="6" t="n">
        <v>-57000</v>
      </c>
      <c r="D59" s="6" t="n">
        <v>-2452000</v>
      </c>
    </row>
    <row r="60" spans="1:4">
      <c r="A60" s="4" t="s">
        <v>83</v>
      </c>
      <c r="B60" s="6" t="n">
        <v>962000</v>
      </c>
      <c r="C60" s="6" t="n">
        <v>-1344000</v>
      </c>
      <c r="D60" s="6" t="n">
        <v>464000</v>
      </c>
    </row>
    <row r="61" spans="1:4">
      <c r="A61" s="4" t="s">
        <v>93</v>
      </c>
      <c r="B61" s="6" t="n">
        <v>303000</v>
      </c>
      <c r="C61" s="6" t="n">
        <v>-1622000</v>
      </c>
      <c r="D61" s="6" t="n">
        <v>456000</v>
      </c>
    </row>
    <row r="62" spans="1:4">
      <c r="A62" s="4" t="s">
        <v>212</v>
      </c>
      <c r="B62" s="6" t="n">
        <v>-2271000</v>
      </c>
      <c r="C62" s="6" t="n">
        <v>-1497000</v>
      </c>
      <c r="D62" s="6" t="n">
        <v>3234000</v>
      </c>
    </row>
    <row r="63" spans="1:4">
      <c r="A63" s="4" t="s">
        <v>213</v>
      </c>
      <c r="B63" s="6" t="n">
        <v>132039000</v>
      </c>
      <c r="C63" s="6" t="n">
        <v>130918000</v>
      </c>
      <c r="D63" s="6" t="n">
        <v>128938000</v>
      </c>
    </row>
    <row r="64" spans="1:4">
      <c r="A64" s="3" t="s">
        <v>214</v>
      </c>
    </row>
    <row r="65" spans="1:4">
      <c r="A65" s="4" t="s">
        <v>215</v>
      </c>
      <c r="B65" s="6" t="n">
        <v>-11601000</v>
      </c>
      <c r="C65" s="6" t="n">
        <v>-44195000</v>
      </c>
      <c r="D65" s="6" t="n">
        <v>-263366000</v>
      </c>
    </row>
    <row r="66" spans="1:4">
      <c r="A66" s="4" t="s">
        <v>216</v>
      </c>
      <c r="B66" s="6" t="n">
        <v>58930000</v>
      </c>
      <c r="C66" s="6" t="n">
        <v>26880000</v>
      </c>
      <c r="D66" s="6" t="n">
        <v>0</v>
      </c>
    </row>
    <row r="67" spans="1:4">
      <c r="A67" s="4" t="s">
        <v>217</v>
      </c>
      <c r="B67" s="6" t="n">
        <v>-35177000</v>
      </c>
      <c r="C67" s="6" t="n">
        <v>-39240000</v>
      </c>
      <c r="D67" s="6" t="n">
        <v>-54097000</v>
      </c>
    </row>
    <row r="68" spans="1:4">
      <c r="A68" s="4" t="s">
        <v>218</v>
      </c>
      <c r="B68" s="6" t="n">
        <v>0</v>
      </c>
      <c r="C68" s="6" t="n">
        <v>500000</v>
      </c>
      <c r="D68" s="6" t="n">
        <v>-500000</v>
      </c>
    </row>
    <row r="69" spans="1:4">
      <c r="A69" s="4" t="s">
        <v>219</v>
      </c>
      <c r="B69" s="6" t="n">
        <v>250000</v>
      </c>
      <c r="C69" s="6" t="n">
        <v>0</v>
      </c>
      <c r="D69" s="6" t="n">
        <v>0</v>
      </c>
    </row>
    <row r="70" spans="1:4">
      <c r="A70" s="4" t="s">
        <v>220</v>
      </c>
      <c r="B70" s="6" t="n">
        <v>12402000</v>
      </c>
      <c r="C70" s="6" t="n">
        <v>-56055000</v>
      </c>
      <c r="D70" s="6" t="n">
        <v>-317963000</v>
      </c>
    </row>
    <row r="71" spans="1:4">
      <c r="A71" s="3" t="s">
        <v>221</v>
      </c>
    </row>
    <row r="72" spans="1:4">
      <c r="A72" s="4" t="s">
        <v>222</v>
      </c>
      <c r="B72" s="6" t="n">
        <v>-551000</v>
      </c>
      <c r="C72" s="6" t="n">
        <v>-19612000</v>
      </c>
      <c r="D72" s="6" t="n">
        <v>-8848000</v>
      </c>
    </row>
    <row r="73" spans="1:4">
      <c r="A73" s="4" t="s">
        <v>223</v>
      </c>
      <c r="B73" s="6" t="n">
        <v>101000000</v>
      </c>
      <c r="C73" s="6" t="n">
        <v>177000000</v>
      </c>
      <c r="D73" s="6" t="n">
        <v>327500000</v>
      </c>
    </row>
    <row r="74" spans="1:4">
      <c r="A74" s="4" t="s">
        <v>224</v>
      </c>
      <c r="B74" s="6" t="n">
        <v>-173000000</v>
      </c>
      <c r="C74" s="6" t="n">
        <v>-164500000</v>
      </c>
      <c r="D74" s="6" t="n">
        <v>-282000000</v>
      </c>
    </row>
    <row r="75" spans="1:4">
      <c r="A75" s="4" t="s">
        <v>225</v>
      </c>
      <c r="B75" s="6" t="n">
        <v>0</v>
      </c>
      <c r="C75" s="6" t="n">
        <v>0</v>
      </c>
      <c r="D75" s="6" t="n">
        <v>250000000</v>
      </c>
    </row>
    <row r="76" spans="1:4">
      <c r="A76" s="4" t="s">
        <v>226</v>
      </c>
      <c r="B76" s="6" t="n">
        <v>-5043000</v>
      </c>
      <c r="C76" s="6" t="n">
        <v>-3713000</v>
      </c>
      <c r="D76" s="6" t="n">
        <v>-150000</v>
      </c>
    </row>
    <row r="77" spans="1:4">
      <c r="A77" s="4" t="s">
        <v>227</v>
      </c>
      <c r="B77" s="6" t="n">
        <v>-99674000</v>
      </c>
      <c r="C77" s="6" t="n">
        <v>-97556000</v>
      </c>
      <c r="D77" s="6" t="n">
        <v>-91646000</v>
      </c>
    </row>
    <row r="78" spans="1:4">
      <c r="A78" s="4" t="s">
        <v>228</v>
      </c>
      <c r="B78" s="6" t="n">
        <v>-2804000</v>
      </c>
      <c r="C78" s="6" t="n">
        <v>0</v>
      </c>
      <c r="D78" s="6" t="n">
        <v>-3845000</v>
      </c>
    </row>
    <row r="79" spans="1:4">
      <c r="A79" s="4" t="s">
        <v>166</v>
      </c>
      <c r="B79" s="6" t="n">
        <v>34162000</v>
      </c>
      <c r="C79" s="6" t="n">
        <v>25703000</v>
      </c>
      <c r="D79" s="6" t="n">
        <v>4481000</v>
      </c>
    </row>
    <row r="80" spans="1:4">
      <c r="A80" s="4" t="s">
        <v>167</v>
      </c>
      <c r="B80" s="6" t="n">
        <v>-478000</v>
      </c>
      <c r="C80" s="6" t="n">
        <v>-570000</v>
      </c>
      <c r="D80" s="6" t="n">
        <v>-1225000</v>
      </c>
    </row>
    <row r="81" spans="1:4">
      <c r="A81" s="4" t="s">
        <v>230</v>
      </c>
      <c r="B81" s="6" t="n">
        <v>1942000</v>
      </c>
      <c r="C81" s="6" t="n">
        <v>269000</v>
      </c>
      <c r="D81" s="6" t="n">
        <v>44000</v>
      </c>
    </row>
    <row r="82" spans="1:4">
      <c r="A82" s="4" t="s">
        <v>157</v>
      </c>
      <c r="B82" s="6" t="n">
        <v>-1986000</v>
      </c>
      <c r="C82" s="6" t="n">
        <v>-1400000</v>
      </c>
      <c r="D82" s="6" t="n">
        <v>-1571000</v>
      </c>
    </row>
    <row r="83" spans="1:4">
      <c r="A83" s="4" t="s">
        <v>231</v>
      </c>
      <c r="B83" s="6" t="n">
        <v>-146432000</v>
      </c>
      <c r="C83" s="6" t="n">
        <v>-84379000</v>
      </c>
      <c r="D83" s="6" t="n">
        <v>192740000</v>
      </c>
    </row>
    <row r="84" spans="1:4">
      <c r="A84" s="4" t="s">
        <v>232</v>
      </c>
      <c r="B84" s="6" t="n">
        <v>-1991000</v>
      </c>
      <c r="C84" s="6" t="n">
        <v>-9516000</v>
      </c>
      <c r="D84" s="6" t="n">
        <v>3715000</v>
      </c>
    </row>
    <row r="85" spans="1:4">
      <c r="A85" s="4" t="s">
        <v>233</v>
      </c>
      <c r="B85" s="6" t="n">
        <v>7449000</v>
      </c>
      <c r="C85" s="6" t="n">
        <v>16965000</v>
      </c>
      <c r="D85" s="6" t="n">
        <v>13250000</v>
      </c>
    </row>
    <row r="86" spans="1:4">
      <c r="A86" s="4" t="s">
        <v>234</v>
      </c>
      <c r="B86" s="6" t="n">
        <v>5458000</v>
      </c>
      <c r="C86" s="6" t="n">
        <v>7449000</v>
      </c>
      <c r="D86" s="6" t="n">
        <v>16965000</v>
      </c>
    </row>
    <row r="87" spans="1:4">
      <c r="A87" s="3" t="s">
        <v>235</v>
      </c>
    </row>
    <row r="88" spans="1:4">
      <c r="A88" s="4" t="s">
        <v>236</v>
      </c>
      <c r="B88" s="7" t="n">
        <v>7449000</v>
      </c>
      <c r="C88" s="7" t="n">
        <v>7449000</v>
      </c>
      <c r="D88" s="7" t="n">
        <v>1325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468</v>
      </c>
    </row>
    <row r="3" spans="1:2">
      <c r="A3" s="4" t="s">
        <v>652</v>
      </c>
    </row>
    <row r="4" spans="1:2">
      <c r="A4" s="3" t="s">
        <v>653</v>
      </c>
    </row>
    <row r="5" spans="1:2">
      <c r="A5" s="4" t="s">
        <v>654</v>
      </c>
      <c r="B5" s="4" t="s">
        <v>655</v>
      </c>
    </row>
    <row r="6" spans="1:2">
      <c r="A6" s="4" t="s">
        <v>656</v>
      </c>
    </row>
    <row r="7" spans="1:2">
      <c r="A7" s="3" t="s">
        <v>653</v>
      </c>
    </row>
    <row r="8" spans="1:2">
      <c r="A8" s="4" t="s">
        <v>657</v>
      </c>
      <c r="B8" s="5" t="n">
        <v>87.2</v>
      </c>
    </row>
    <row r="9" spans="1:2">
      <c r="A9" s="4" t="s">
        <v>658</v>
      </c>
    </row>
    <row r="10" spans="1:2">
      <c r="A10" s="3" t="s">
        <v>653</v>
      </c>
    </row>
    <row r="11" spans="1:2">
      <c r="A11" s="4" t="s">
        <v>659</v>
      </c>
      <c r="B11" s="11" t="n">
        <v>246.7</v>
      </c>
    </row>
    <row r="12" spans="1:2">
      <c r="A12" s="4" t="s">
        <v>660</v>
      </c>
    </row>
    <row r="13" spans="1:2">
      <c r="A13" s="3" t="s">
        <v>653</v>
      </c>
    </row>
    <row r="14" spans="1:2">
      <c r="A14" s="4" t="s">
        <v>659</v>
      </c>
      <c r="B14" s="6" t="n">
        <v>195</v>
      </c>
    </row>
    <row r="15" spans="1:2">
      <c r="A15" s="4" t="s">
        <v>661</v>
      </c>
    </row>
    <row r="16" spans="1:2">
      <c r="A16" s="3" t="s">
        <v>653</v>
      </c>
    </row>
    <row r="17" spans="1:2">
      <c r="A17" s="4" t="s">
        <v>659</v>
      </c>
      <c r="B17" s="11" t="n">
        <v>260.4</v>
      </c>
    </row>
    <row r="18" spans="1:2">
      <c r="A18" s="4" t="s">
        <v>662</v>
      </c>
    </row>
    <row r="19" spans="1:2">
      <c r="A19" s="3" t="s">
        <v>653</v>
      </c>
    </row>
    <row r="20" spans="1:2">
      <c r="A20" s="4" t="s">
        <v>659</v>
      </c>
      <c r="B20" s="5" t="n">
        <v>26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70</v>
      </c>
    </row>
    <row r="2" spans="1:3">
      <c r="A2" s="3" t="s">
        <v>664</v>
      </c>
    </row>
    <row r="3" spans="1:3">
      <c r="A3" s="4" t="s">
        <v>665</v>
      </c>
      <c r="B3" s="7" t="n">
        <v>1500</v>
      </c>
    </row>
    <row r="4" spans="1:3">
      <c r="A4" s="4" t="s">
        <v>666</v>
      </c>
    </row>
    <row r="5" spans="1:3">
      <c r="A5" s="3" t="s">
        <v>664</v>
      </c>
    </row>
    <row r="6" spans="1:3">
      <c r="A6" s="4" t="s">
        <v>667</v>
      </c>
      <c r="C6" s="7" t="n">
        <v>4931</v>
      </c>
    </row>
    <row r="7" spans="1:3">
      <c r="A7" s="4" t="s">
        <v>668</v>
      </c>
      <c r="B7" s="6" t="n">
        <v>-3865</v>
      </c>
      <c r="C7" s="6" t="n">
        <v>-580</v>
      </c>
    </row>
    <row r="8" spans="1:3">
      <c r="A8" s="4" t="s">
        <v>669</v>
      </c>
    </row>
    <row r="9" spans="1:3">
      <c r="A9" s="3" t="s">
        <v>664</v>
      </c>
    </row>
    <row r="10" spans="1:3">
      <c r="A10" s="4" t="s">
        <v>667</v>
      </c>
      <c r="C10" s="6" t="n">
        <v>0</v>
      </c>
    </row>
    <row r="11" spans="1:3">
      <c r="A11" s="4" t="s">
        <v>668</v>
      </c>
      <c r="B11" s="6" t="n">
        <v>0</v>
      </c>
      <c r="C11" s="6" t="n">
        <v>0</v>
      </c>
    </row>
    <row r="12" spans="1:3">
      <c r="A12" s="4" t="s">
        <v>670</v>
      </c>
    </row>
    <row r="13" spans="1:3">
      <c r="A13" s="3" t="s">
        <v>664</v>
      </c>
    </row>
    <row r="14" spans="1:3">
      <c r="A14" s="4" t="s">
        <v>667</v>
      </c>
      <c r="C14" s="6" t="n">
        <v>4931</v>
      </c>
    </row>
    <row r="15" spans="1:3">
      <c r="A15" s="4" t="s">
        <v>668</v>
      </c>
      <c r="B15" s="6" t="n">
        <v>-3865</v>
      </c>
      <c r="C15" s="6" t="n">
        <v>-580</v>
      </c>
    </row>
    <row r="16" spans="1:3">
      <c r="A16" s="4" t="s">
        <v>671</v>
      </c>
    </row>
    <row r="17" spans="1:3">
      <c r="A17" s="3" t="s">
        <v>664</v>
      </c>
    </row>
    <row r="18" spans="1:3">
      <c r="A18" s="4" t="s">
        <v>667</v>
      </c>
      <c r="C18" s="6" t="n">
        <v>0</v>
      </c>
    </row>
    <row r="19" spans="1:3">
      <c r="A19" s="4" t="s">
        <v>668</v>
      </c>
      <c r="B19" s="6" t="n">
        <v>0</v>
      </c>
      <c r="C19" s="6" t="n">
        <v>0</v>
      </c>
    </row>
    <row r="20" spans="1:3">
      <c r="A20" s="4" t="s">
        <v>672</v>
      </c>
    </row>
    <row r="21" spans="1:3">
      <c r="A21" s="3" t="s">
        <v>664</v>
      </c>
    </row>
    <row r="22" spans="1:3">
      <c r="A22" s="4" t="s">
        <v>667</v>
      </c>
      <c r="B22" s="6" t="n">
        <v>0</v>
      </c>
      <c r="C22" s="6" t="n">
        <v>4931</v>
      </c>
    </row>
    <row r="23" spans="1:3">
      <c r="A23" s="4" t="s">
        <v>673</v>
      </c>
    </row>
    <row r="24" spans="1:3">
      <c r="A24" s="3" t="s">
        <v>664</v>
      </c>
    </row>
    <row r="25" spans="1:3">
      <c r="A25" s="4" t="s">
        <v>668</v>
      </c>
      <c r="B25" s="6" t="n">
        <v>-3865</v>
      </c>
      <c r="C25" s="7" t="n">
        <v>-580</v>
      </c>
    </row>
    <row r="26" spans="1:3">
      <c r="A26" s="4" t="s">
        <v>674</v>
      </c>
    </row>
    <row r="27" spans="1:3">
      <c r="A27" s="3" t="s">
        <v>664</v>
      </c>
    </row>
    <row r="28" spans="1:3">
      <c r="A28" s="4" t="s">
        <v>675</v>
      </c>
      <c r="B28" s="6" t="n">
        <v>100000</v>
      </c>
    </row>
    <row r="29" spans="1:3">
      <c r="A29" s="4" t="s">
        <v>676</v>
      </c>
    </row>
    <row r="30" spans="1:3">
      <c r="A30" s="3" t="s">
        <v>664</v>
      </c>
    </row>
    <row r="31" spans="1:3">
      <c r="A31" s="4" t="s">
        <v>675</v>
      </c>
      <c r="B31" s="6" t="n">
        <v>100000</v>
      </c>
    </row>
    <row r="32" spans="1:3">
      <c r="A32" s="4" t="s">
        <v>677</v>
      </c>
    </row>
    <row r="33" spans="1:3">
      <c r="A33" s="3" t="s">
        <v>664</v>
      </c>
    </row>
    <row r="34" spans="1:3">
      <c r="A34" s="4" t="s">
        <v>675</v>
      </c>
      <c r="B34" s="6" t="n">
        <v>50000</v>
      </c>
    </row>
    <row r="35" spans="1:3">
      <c r="A35" s="4" t="s">
        <v>678</v>
      </c>
    </row>
    <row r="36" spans="1:3">
      <c r="A36" s="3" t="s">
        <v>664</v>
      </c>
    </row>
    <row r="37" spans="1:3">
      <c r="A37" s="4" t="s">
        <v>675</v>
      </c>
      <c r="B37" s="7" t="n">
        <v>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70</v>
      </c>
      <c r="D2" s="2" t="s">
        <v>112</v>
      </c>
    </row>
    <row r="3" spans="1:4">
      <c r="A3" s="3" t="s">
        <v>281</v>
      </c>
    </row>
    <row r="4" spans="1:4">
      <c r="A4" s="4" t="s">
        <v>680</v>
      </c>
      <c r="B4" s="7" t="n">
        <v>-7348</v>
      </c>
      <c r="C4" s="7" t="n">
        <v>1648</v>
      </c>
      <c r="D4" s="7" t="n">
        <v>3665</v>
      </c>
    </row>
    <row r="5" spans="1:4">
      <c r="A5" s="4" t="s">
        <v>681</v>
      </c>
      <c r="B5" s="7" t="n">
        <v>-345</v>
      </c>
      <c r="C5" s="7" t="n">
        <v>57</v>
      </c>
      <c r="D5" s="7" t="n">
        <v>19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25"/>
    <col customWidth="1" max="4" min="4" width="14"/>
    <col customWidth="1" max="5" min="5" width="14"/>
    <col customWidth="1" max="6" min="6" width="16"/>
  </cols>
  <sheetData>
    <row r="1" spans="1:6">
      <c r="A1" s="1" t="s">
        <v>682</v>
      </c>
      <c r="B1" s="2" t="s">
        <v>683</v>
      </c>
      <c r="C1" s="2" t="s">
        <v>1</v>
      </c>
      <c r="F1" s="2" t="s">
        <v>684</v>
      </c>
    </row>
    <row r="2" spans="1:6">
      <c r="B2" s="2" t="s">
        <v>685</v>
      </c>
      <c r="C2" s="2" t="s">
        <v>2</v>
      </c>
      <c r="D2" s="2" t="s">
        <v>70</v>
      </c>
      <c r="E2" s="2" t="s">
        <v>112</v>
      </c>
      <c r="F2" s="2" t="s">
        <v>686</v>
      </c>
    </row>
    <row r="3" spans="1:6">
      <c r="A3" s="3" t="s">
        <v>687</v>
      </c>
    </row>
    <row r="4" spans="1:6">
      <c r="A4" s="4" t="s">
        <v>688</v>
      </c>
      <c r="C4" s="4" t="s">
        <v>689</v>
      </c>
    </row>
    <row r="5" spans="1:6">
      <c r="A5" s="4" t="s">
        <v>690</v>
      </c>
      <c r="C5" s="4" t="s">
        <v>691</v>
      </c>
    </row>
    <row r="6" spans="1:6">
      <c r="A6" s="4" t="s">
        <v>692</v>
      </c>
      <c r="C6" s="7" t="n">
        <v>1600</v>
      </c>
      <c r="D6" s="7" t="n">
        <v>1900</v>
      </c>
      <c r="E6" s="7" t="n">
        <v>1500</v>
      </c>
    </row>
    <row r="7" spans="1:6">
      <c r="A7" s="4" t="s">
        <v>693</v>
      </c>
      <c r="F7" s="4" t="s">
        <v>407</v>
      </c>
    </row>
    <row r="8" spans="1:6">
      <c r="A8" s="4" t="s">
        <v>694</v>
      </c>
      <c r="C8" s="6" t="n">
        <v>1400</v>
      </c>
    </row>
    <row r="9" spans="1:6">
      <c r="A9" s="4" t="s">
        <v>695</v>
      </c>
      <c r="C9" s="7" t="n">
        <v>950</v>
      </c>
    </row>
    <row r="10" spans="1:6">
      <c r="A10" s="4" t="s">
        <v>696</v>
      </c>
    </row>
    <row r="11" spans="1:6">
      <c r="A11" s="3" t="s">
        <v>687</v>
      </c>
    </row>
    <row r="12" spans="1:6">
      <c r="A12" s="4" t="s">
        <v>693</v>
      </c>
      <c r="B12" s="4" t="s">
        <v>69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68</v>
      </c>
    </row>
    <row r="2" spans="1:2">
      <c r="A2" s="3" t="s">
        <v>284</v>
      </c>
    </row>
    <row r="3" spans="1:2">
      <c r="A3" s="4" t="s">
        <v>420</v>
      </c>
      <c r="B3" s="7" t="n">
        <v>1287</v>
      </c>
    </row>
    <row r="4" spans="1:2">
      <c r="A4" s="4" t="s">
        <v>421</v>
      </c>
      <c r="B4" s="6" t="n">
        <v>1282</v>
      </c>
    </row>
    <row r="5" spans="1:2">
      <c r="A5" s="4" t="s">
        <v>422</v>
      </c>
      <c r="B5" s="6" t="n">
        <v>1304</v>
      </c>
    </row>
    <row r="6" spans="1:2">
      <c r="A6" s="4" t="s">
        <v>423</v>
      </c>
      <c r="B6" s="6" t="n">
        <v>1330</v>
      </c>
    </row>
    <row r="7" spans="1:2">
      <c r="A7" s="4" t="s">
        <v>424</v>
      </c>
      <c r="B7" s="6" t="n">
        <v>1335</v>
      </c>
    </row>
    <row r="8" spans="1:2">
      <c r="A8" s="4" t="s">
        <v>425</v>
      </c>
      <c r="B8" s="6" t="n">
        <v>32604</v>
      </c>
    </row>
    <row r="9" spans="1:2">
      <c r="A9" s="4" t="s">
        <v>699</v>
      </c>
      <c r="B9" s="6" t="n">
        <v>39142</v>
      </c>
    </row>
    <row r="10" spans="1:2">
      <c r="A10" s="4" t="s">
        <v>700</v>
      </c>
      <c r="B10" s="6" t="n">
        <v>-21467</v>
      </c>
    </row>
    <row r="11" spans="1:2">
      <c r="A11" s="4" t="s">
        <v>396</v>
      </c>
      <c r="B11" s="7" t="n">
        <v>176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01</v>
      </c>
      <c r="B1" s="2" t="s">
        <v>1</v>
      </c>
    </row>
    <row r="2" spans="1:4">
      <c r="B2" s="2" t="s">
        <v>2</v>
      </c>
      <c r="C2" s="2" t="s">
        <v>70</v>
      </c>
      <c r="D2" s="2" t="s">
        <v>112</v>
      </c>
    </row>
    <row r="3" spans="1:4">
      <c r="A3" s="4" t="s">
        <v>702</v>
      </c>
    </row>
    <row r="4" spans="1:4">
      <c r="A4" s="3" t="s">
        <v>703</v>
      </c>
    </row>
    <row r="5" spans="1:4">
      <c r="A5" s="4" t="s">
        <v>704</v>
      </c>
      <c r="B5" s="7" t="n">
        <v>84</v>
      </c>
      <c r="C5" s="7" t="n">
        <v>74</v>
      </c>
      <c r="D5" s="7" t="n">
        <v>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427</v>
      </c>
      <c r="J1" s="2" t="s">
        <v>1</v>
      </c>
    </row>
    <row r="2" spans="1:12">
      <c r="B2" s="2" t="s">
        <v>2</v>
      </c>
      <c r="C2" s="2" t="s">
        <v>428</v>
      </c>
      <c r="D2" s="2" t="s">
        <v>4</v>
      </c>
      <c r="E2" s="2" t="s">
        <v>429</v>
      </c>
      <c r="F2" s="2" t="s">
        <v>70</v>
      </c>
      <c r="G2" s="2" t="s">
        <v>430</v>
      </c>
      <c r="H2" s="2" t="s">
        <v>431</v>
      </c>
      <c r="I2" s="2" t="s">
        <v>432</v>
      </c>
      <c r="J2" s="2" t="s">
        <v>2</v>
      </c>
      <c r="K2" s="2" t="s">
        <v>70</v>
      </c>
      <c r="L2" s="2" t="s">
        <v>112</v>
      </c>
    </row>
    <row r="3" spans="1:12">
      <c r="A3" s="3" t="s">
        <v>290</v>
      </c>
    </row>
    <row r="4" spans="1:12">
      <c r="A4" s="4" t="s">
        <v>116</v>
      </c>
      <c r="B4" s="7" t="n">
        <v>73619</v>
      </c>
      <c r="C4" s="7" t="n">
        <v>72438</v>
      </c>
      <c r="D4" s="7" t="n">
        <v>72930</v>
      </c>
      <c r="E4" s="7" t="n">
        <v>76053</v>
      </c>
      <c r="F4" s="7" t="n">
        <v>75158</v>
      </c>
      <c r="G4" s="7" t="n">
        <v>73904</v>
      </c>
      <c r="H4" s="7" t="n">
        <v>72341</v>
      </c>
      <c r="I4" s="7" t="n">
        <v>74395</v>
      </c>
      <c r="J4" s="7" t="n">
        <v>295040</v>
      </c>
      <c r="K4" s="7" t="n">
        <v>295798</v>
      </c>
      <c r="L4" s="7" t="n">
        <v>273260</v>
      </c>
    </row>
    <row r="5" spans="1:12">
      <c r="A5" s="4" t="s">
        <v>129</v>
      </c>
      <c r="B5" s="6" t="n">
        <v>11126</v>
      </c>
      <c r="C5" s="6" t="n">
        <v>19628</v>
      </c>
      <c r="D5" s="6" t="n">
        <v>8346</v>
      </c>
      <c r="E5" s="6" t="n">
        <v>14583</v>
      </c>
      <c r="F5" s="6" t="n">
        <v>11568</v>
      </c>
      <c r="G5" s="6" t="n">
        <v>15647</v>
      </c>
      <c r="H5" s="6" t="n">
        <v>8102</v>
      </c>
      <c r="I5" s="6" t="n">
        <v>11824</v>
      </c>
      <c r="J5" s="6" t="n">
        <v>53683</v>
      </c>
      <c r="K5" s="6" t="n">
        <v>47141</v>
      </c>
      <c r="L5" s="6" t="n">
        <v>42688</v>
      </c>
    </row>
    <row r="6" spans="1:12">
      <c r="A6" s="4" t="s">
        <v>706</v>
      </c>
      <c r="B6" s="7" t="n">
        <v>10151</v>
      </c>
      <c r="C6" s="7" t="n">
        <v>17858</v>
      </c>
      <c r="D6" s="7" t="n">
        <v>7585</v>
      </c>
      <c r="E6" s="7" t="n">
        <v>13250</v>
      </c>
      <c r="F6" s="7" t="n">
        <v>10501</v>
      </c>
      <c r="G6" s="7" t="n">
        <v>14194</v>
      </c>
      <c r="H6" s="7" t="n">
        <v>7339</v>
      </c>
      <c r="I6" s="7" t="n">
        <v>10702</v>
      </c>
      <c r="J6" s="7" t="n">
        <v>48844</v>
      </c>
      <c r="K6" s="7" t="n">
        <v>42736</v>
      </c>
      <c r="L6" s="7" t="n">
        <v>38477</v>
      </c>
    </row>
    <row r="7" spans="1:12">
      <c r="A7" s="4" t="s">
        <v>707</v>
      </c>
      <c r="B7" s="8" t="n">
        <v>0.09</v>
      </c>
      <c r="C7" s="8" t="n">
        <v>0.16</v>
      </c>
      <c r="D7" s="8" t="n">
        <v>0.07000000000000001</v>
      </c>
      <c r="E7" s="8" t="n">
        <v>0.12</v>
      </c>
      <c r="F7" s="8" t="n">
        <v>0.09</v>
      </c>
      <c r="G7" s="8" t="n">
        <v>0.12</v>
      </c>
      <c r="H7" s="8" t="n">
        <v>0.06</v>
      </c>
      <c r="I7" s="8" t="n">
        <v>0.09</v>
      </c>
      <c r="J7" s="8" t="n">
        <v>0.42</v>
      </c>
      <c r="K7" s="8" t="n">
        <v>0.38</v>
      </c>
      <c r="L7" s="8" t="n">
        <v>0.3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427</v>
      </c>
      <c r="J1" s="2" t="s">
        <v>1</v>
      </c>
    </row>
    <row r="2" spans="1:12">
      <c r="B2" s="2" t="s">
        <v>2</v>
      </c>
      <c r="C2" s="2" t="s">
        <v>428</v>
      </c>
      <c r="D2" s="2" t="s">
        <v>4</v>
      </c>
      <c r="E2" s="2" t="s">
        <v>429</v>
      </c>
      <c r="F2" s="2" t="s">
        <v>70</v>
      </c>
      <c r="G2" s="2" t="s">
        <v>430</v>
      </c>
      <c r="H2" s="2" t="s">
        <v>431</v>
      </c>
      <c r="I2" s="2" t="s">
        <v>432</v>
      </c>
      <c r="J2" s="2" t="s">
        <v>2</v>
      </c>
      <c r="K2" s="2" t="s">
        <v>70</v>
      </c>
      <c r="L2" s="2" t="s">
        <v>112</v>
      </c>
    </row>
    <row r="3" spans="1:12">
      <c r="A3" s="3" t="s">
        <v>709</v>
      </c>
    </row>
    <row r="4" spans="1:12">
      <c r="A4" s="4" t="s">
        <v>116</v>
      </c>
      <c r="B4" s="7" t="n">
        <v>73619</v>
      </c>
      <c r="C4" s="7" t="n">
        <v>72438</v>
      </c>
      <c r="D4" s="7" t="n">
        <v>72930</v>
      </c>
      <c r="E4" s="7" t="n">
        <v>76053</v>
      </c>
      <c r="F4" s="7" t="n">
        <v>75158</v>
      </c>
      <c r="G4" s="7" t="n">
        <v>73904</v>
      </c>
      <c r="H4" s="7" t="n">
        <v>72341</v>
      </c>
      <c r="I4" s="7" t="n">
        <v>74395</v>
      </c>
      <c r="J4" s="7" t="n">
        <v>295040</v>
      </c>
      <c r="K4" s="7" t="n">
        <v>295798</v>
      </c>
      <c r="L4" s="7" t="n">
        <v>273260</v>
      </c>
    </row>
    <row r="5" spans="1:12">
      <c r="A5" s="4" t="s">
        <v>710</v>
      </c>
      <c r="B5" s="7" t="n">
        <v>11126</v>
      </c>
      <c r="C5" s="7" t="n">
        <v>19628</v>
      </c>
      <c r="D5" s="7" t="n">
        <v>8346</v>
      </c>
      <c r="E5" s="7" t="n">
        <v>14583</v>
      </c>
      <c r="F5" s="7" t="n">
        <v>11568</v>
      </c>
      <c r="G5" s="7" t="n">
        <v>15647</v>
      </c>
      <c r="H5" s="7" t="n">
        <v>8102</v>
      </c>
      <c r="I5" s="7" t="n">
        <v>11824</v>
      </c>
      <c r="J5" s="7" t="n">
        <v>53683</v>
      </c>
      <c r="K5" s="7" t="n">
        <v>47141</v>
      </c>
      <c r="L5" s="7" t="n">
        <v>42688</v>
      </c>
    </row>
    <row r="6" spans="1:12">
      <c r="A6" s="4" t="s">
        <v>711</v>
      </c>
      <c r="B6" s="8" t="n">
        <v>0.09</v>
      </c>
      <c r="C6" s="8" t="n">
        <v>0.16</v>
      </c>
      <c r="D6" s="8" t="n">
        <v>0.07000000000000001</v>
      </c>
      <c r="E6" s="8" t="n">
        <v>0.12</v>
      </c>
      <c r="F6" s="8" t="n">
        <v>0.09</v>
      </c>
      <c r="G6" s="8" t="n">
        <v>0.12</v>
      </c>
      <c r="H6" s="8" t="n">
        <v>0.06</v>
      </c>
      <c r="I6" s="8" t="n">
        <v>0.09</v>
      </c>
      <c r="J6" s="8" t="n">
        <v>0.42</v>
      </c>
      <c r="K6" s="8" t="n">
        <v>0.38</v>
      </c>
      <c r="L6" s="8" t="n">
        <v>0.35</v>
      </c>
    </row>
    <row r="7" spans="1:12">
      <c r="A7" s="4" t="s">
        <v>62</v>
      </c>
    </row>
    <row r="8" spans="1:12">
      <c r="A8" s="3" t="s">
        <v>709</v>
      </c>
    </row>
    <row r="9" spans="1:12">
      <c r="A9" s="4" t="s">
        <v>116</v>
      </c>
      <c r="B9" s="7" t="n">
        <v>73619</v>
      </c>
      <c r="C9" s="7" t="n">
        <v>72438</v>
      </c>
      <c r="D9" s="7" t="n">
        <v>72930</v>
      </c>
      <c r="E9" s="7" t="n">
        <v>76053</v>
      </c>
      <c r="F9" s="7" t="n">
        <v>75158</v>
      </c>
      <c r="G9" s="7" t="n">
        <v>73904</v>
      </c>
      <c r="H9" s="7" t="n">
        <v>72341</v>
      </c>
      <c r="I9" s="7" t="n">
        <v>74395</v>
      </c>
      <c r="J9" s="7" t="n">
        <v>295040</v>
      </c>
      <c r="K9" s="7" t="n">
        <v>295798</v>
      </c>
      <c r="L9" s="7" t="n">
        <v>273260</v>
      </c>
    </row>
    <row r="10" spans="1:12">
      <c r="A10" s="4" t="s">
        <v>710</v>
      </c>
      <c r="B10" s="7" t="n">
        <v>11126</v>
      </c>
      <c r="C10" s="7" t="n">
        <v>19628</v>
      </c>
      <c r="D10" s="7" t="n">
        <v>8346</v>
      </c>
      <c r="E10" s="7" t="n">
        <v>14583</v>
      </c>
      <c r="F10" s="7" t="n">
        <v>11568</v>
      </c>
      <c r="G10" s="7" t="n">
        <v>15647</v>
      </c>
      <c r="H10" s="7" t="n">
        <v>8102</v>
      </c>
      <c r="I10" s="7" t="n">
        <v>11824</v>
      </c>
      <c r="J10" s="7" t="n">
        <v>53683</v>
      </c>
      <c r="K10" s="7" t="n">
        <v>47141</v>
      </c>
      <c r="L10" s="7" t="n">
        <v>42688</v>
      </c>
    </row>
    <row r="11" spans="1:12">
      <c r="A11" s="4" t="s">
        <v>711</v>
      </c>
      <c r="B11" s="8" t="n">
        <v>0.09</v>
      </c>
      <c r="C11" s="8" t="n">
        <v>0.16</v>
      </c>
      <c r="D11" s="8" t="n">
        <v>0.07000000000000001</v>
      </c>
      <c r="E11" s="8" t="n">
        <v>0.12</v>
      </c>
      <c r="F11" s="8" t="n">
        <v>0.09</v>
      </c>
      <c r="G11" s="8" t="n">
        <v>0.12</v>
      </c>
      <c r="H11" s="8" t="n">
        <v>0.06</v>
      </c>
      <c r="I11" s="8" t="n">
        <v>0.09</v>
      </c>
      <c r="J11" s="8" t="n">
        <v>0.42</v>
      </c>
      <c r="K11" s="8" t="n">
        <v>0.38</v>
      </c>
      <c r="L11" s="8" t="n">
        <v>0.3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712</v>
      </c>
      <c r="B1" s="2" t="s">
        <v>713</v>
      </c>
      <c r="C1" s="2" t="s">
        <v>2</v>
      </c>
      <c r="D1" s="2" t="s">
        <v>70</v>
      </c>
      <c r="E1" s="2" t="s">
        <v>112</v>
      </c>
    </row>
    <row r="2" spans="1:5">
      <c r="A2" s="3" t="s">
        <v>714</v>
      </c>
    </row>
    <row r="3" spans="1:5">
      <c r="A3" s="4" t="s">
        <v>133</v>
      </c>
      <c r="C3" s="9" t="n">
        <v>0.788</v>
      </c>
      <c r="D3" s="9" t="n">
        <v>0.78</v>
      </c>
      <c r="E3" s="9" t="n">
        <v>0.75</v>
      </c>
    </row>
    <row r="4" spans="1:5">
      <c r="A4" s="4" t="s">
        <v>715</v>
      </c>
    </row>
    <row r="5" spans="1:5">
      <c r="A5" s="3" t="s">
        <v>714</v>
      </c>
    </row>
    <row r="6" spans="1:5">
      <c r="A6" s="4" t="s">
        <v>133</v>
      </c>
      <c r="B6" s="8" t="n">
        <v>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468</v>
      </c>
    </row>
    <row r="3" spans="1:2">
      <c r="A3" s="3" t="s">
        <v>717</v>
      </c>
    </row>
    <row r="4" spans="1:2">
      <c r="A4" s="4" t="s">
        <v>718</v>
      </c>
      <c r="B4" s="5" t="n">
        <v>2.9</v>
      </c>
    </row>
    <row r="5" spans="1:2">
      <c r="A5" s="4" t="s">
        <v>403</v>
      </c>
    </row>
    <row r="6" spans="1:2">
      <c r="A6" s="3" t="s">
        <v>717</v>
      </c>
    </row>
    <row r="7" spans="1:2">
      <c r="A7" s="4" t="s">
        <v>404</v>
      </c>
      <c r="B7" s="4" t="s">
        <v>405</v>
      </c>
    </row>
    <row r="8" spans="1:2">
      <c r="A8" s="4" t="s">
        <v>406</v>
      </c>
    </row>
    <row r="9" spans="1:2">
      <c r="A9" s="3" t="s">
        <v>717</v>
      </c>
    </row>
    <row r="10" spans="1:2">
      <c r="A10" s="4" t="s">
        <v>404</v>
      </c>
      <c r="B10" s="4" t="s">
        <v>407</v>
      </c>
    </row>
    <row r="11" spans="1:2">
      <c r="A11" s="4" t="s">
        <v>410</v>
      </c>
    </row>
    <row r="12" spans="1:2">
      <c r="A12" s="3" t="s">
        <v>717</v>
      </c>
    </row>
    <row r="13" spans="1:2">
      <c r="A13" s="4" t="s">
        <v>404</v>
      </c>
      <c r="B13" s="4" t="s">
        <v>411</v>
      </c>
    </row>
    <row r="14" spans="1:2">
      <c r="A14" s="4" t="s">
        <v>412</v>
      </c>
    </row>
    <row r="15" spans="1:2">
      <c r="A15" s="3" t="s">
        <v>717</v>
      </c>
    </row>
    <row r="16" spans="1:2">
      <c r="A16" s="4" t="s">
        <v>404</v>
      </c>
      <c r="B16" s="4" t="s">
        <v>4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7</v>
      </c>
      <c r="B1" s="2" t="s">
        <v>2</v>
      </c>
      <c r="C1" s="2" t="s">
        <v>70</v>
      </c>
    </row>
    <row r="2" spans="1:3">
      <c r="A2" s="4" t="s">
        <v>238</v>
      </c>
      <c r="B2" s="9" t="n">
        <v>0.0001</v>
      </c>
      <c r="C2" s="9" t="n">
        <v>0.0001</v>
      </c>
    </row>
    <row r="3" spans="1:3">
      <c r="A3" s="4" t="s">
        <v>239</v>
      </c>
      <c r="B3" s="6" t="n">
        <v>50000000</v>
      </c>
      <c r="C3" s="6" t="n">
        <v>50000000</v>
      </c>
    </row>
    <row r="4" spans="1:3">
      <c r="A4" s="4" t="s">
        <v>240</v>
      </c>
      <c r="B4" s="6" t="n">
        <v>0</v>
      </c>
      <c r="C4" s="6" t="n">
        <v>0</v>
      </c>
    </row>
    <row r="5" spans="1:3">
      <c r="A5" s="4" t="s">
        <v>241</v>
      </c>
      <c r="B5" s="6" t="n">
        <v>0</v>
      </c>
      <c r="C5" s="6" t="n">
        <v>0</v>
      </c>
    </row>
    <row r="6" spans="1:3">
      <c r="A6" s="4" t="s">
        <v>242</v>
      </c>
      <c r="B6" s="9" t="n">
        <v>0.0001</v>
      </c>
      <c r="C6" s="9" t="n">
        <v>0.0001</v>
      </c>
    </row>
    <row r="7" spans="1:3">
      <c r="A7" s="4" t="s">
        <v>243</v>
      </c>
      <c r="B7" s="6" t="n">
        <v>500000000</v>
      </c>
      <c r="C7" s="6" t="n">
        <v>500000000</v>
      </c>
    </row>
    <row r="8" spans="1:3">
      <c r="A8" s="4" t="s">
        <v>244</v>
      </c>
      <c r="B8" s="6" t="n">
        <v>116496016</v>
      </c>
      <c r="C8" s="6" t="n">
        <v>113992837</v>
      </c>
    </row>
    <row r="9" spans="1:3">
      <c r="A9" s="4" t="s">
        <v>245</v>
      </c>
      <c r="B9" s="6" t="n">
        <v>116496016</v>
      </c>
      <c r="C9" s="6" t="n">
        <v>1139928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2</v>
      </c>
      <c r="C1" s="2" t="s">
        <v>70</v>
      </c>
      <c r="D1" s="2" t="s">
        <v>112</v>
      </c>
      <c r="E1" s="2" t="s">
        <v>641</v>
      </c>
    </row>
    <row r="2" spans="1:5">
      <c r="A2" s="3" t="s">
        <v>720</v>
      </c>
    </row>
    <row r="3" spans="1:5">
      <c r="A3" s="4" t="s">
        <v>721</v>
      </c>
      <c r="B3" s="7" t="n">
        <v>86157</v>
      </c>
    </row>
    <row r="4" spans="1:5">
      <c r="A4" s="4" t="s">
        <v>722</v>
      </c>
      <c r="B4" s="6" t="n">
        <v>878022</v>
      </c>
    </row>
    <row r="5" spans="1:5">
      <c r="A5" s="4" t="s">
        <v>723</v>
      </c>
      <c r="B5" s="6" t="n">
        <v>2023831</v>
      </c>
    </row>
    <row r="6" spans="1:5">
      <c r="A6" s="4" t="s">
        <v>724</v>
      </c>
      <c r="B6" s="6" t="n">
        <v>1518</v>
      </c>
    </row>
    <row r="7" spans="1:5">
      <c r="A7" s="4" t="s">
        <v>725</v>
      </c>
      <c r="B7" s="6" t="n">
        <v>228470</v>
      </c>
    </row>
    <row r="8" spans="1:5">
      <c r="A8" s="4" t="s">
        <v>726</v>
      </c>
      <c r="B8" s="6" t="n">
        <v>879540</v>
      </c>
    </row>
    <row r="9" spans="1:5">
      <c r="A9" s="4" t="s">
        <v>727</v>
      </c>
      <c r="B9" s="6" t="n">
        <v>2252301</v>
      </c>
    </row>
    <row r="10" spans="1:5">
      <c r="A10" s="4" t="s">
        <v>74</v>
      </c>
      <c r="B10" s="6" t="n">
        <v>3131841</v>
      </c>
      <c r="C10" s="7" t="n">
        <v>3160472</v>
      </c>
      <c r="D10" s="7" t="n">
        <v>3109397</v>
      </c>
      <c r="E10" s="7" t="n">
        <v>2687018</v>
      </c>
    </row>
    <row r="11" spans="1:5">
      <c r="A11" s="4" t="s">
        <v>728</v>
      </c>
      <c r="B11" s="6" t="n">
        <v>390916</v>
      </c>
    </row>
    <row r="12" spans="1:5">
      <c r="A12" s="4" t="s">
        <v>729</v>
      </c>
    </row>
    <row r="13" spans="1:5">
      <c r="A13" s="3" t="s">
        <v>720</v>
      </c>
    </row>
    <row r="14" spans="1:5">
      <c r="A14" s="4" t="s">
        <v>722</v>
      </c>
      <c r="B14" s="6" t="n">
        <v>6347</v>
      </c>
    </row>
    <row r="15" spans="1:5">
      <c r="A15" s="4" t="s">
        <v>723</v>
      </c>
      <c r="B15" s="6" t="n">
        <v>10274</v>
      </c>
    </row>
    <row r="16" spans="1:5">
      <c r="A16" s="4" t="s">
        <v>724</v>
      </c>
      <c r="B16" s="6" t="n">
        <v>530</v>
      </c>
    </row>
    <row r="17" spans="1:5">
      <c r="A17" s="4" t="s">
        <v>725</v>
      </c>
      <c r="B17" s="6" t="n">
        <v>2127</v>
      </c>
    </row>
    <row r="18" spans="1:5">
      <c r="A18" s="4" t="s">
        <v>726</v>
      </c>
      <c r="B18" s="6" t="n">
        <v>6877</v>
      </c>
    </row>
    <row r="19" spans="1:5">
      <c r="A19" s="4" t="s">
        <v>727</v>
      </c>
      <c r="B19" s="6" t="n">
        <v>12401</v>
      </c>
    </row>
    <row r="20" spans="1:5">
      <c r="A20" s="4" t="s">
        <v>74</v>
      </c>
      <c r="B20" s="6" t="n">
        <v>19278</v>
      </c>
    </row>
    <row r="21" spans="1:5">
      <c r="A21" s="4" t="s">
        <v>728</v>
      </c>
      <c r="B21" s="6" t="n">
        <v>3997</v>
      </c>
    </row>
    <row r="22" spans="1:5">
      <c r="A22" s="4" t="s">
        <v>730</v>
      </c>
    </row>
    <row r="23" spans="1:5">
      <c r="A23" s="3" t="s">
        <v>720</v>
      </c>
    </row>
    <row r="24" spans="1:5">
      <c r="A24" s="4" t="s">
        <v>722</v>
      </c>
      <c r="B24" s="6" t="n">
        <v>7895</v>
      </c>
    </row>
    <row r="25" spans="1:5">
      <c r="A25" s="4" t="s">
        <v>723</v>
      </c>
      <c r="B25" s="6" t="n">
        <v>9890</v>
      </c>
    </row>
    <row r="26" spans="1:5">
      <c r="A26" s="4" t="s">
        <v>725</v>
      </c>
      <c r="B26" s="6" t="n">
        <v>4029</v>
      </c>
    </row>
    <row r="27" spans="1:5">
      <c r="A27" s="4" t="s">
        <v>726</v>
      </c>
      <c r="B27" s="6" t="n">
        <v>7895</v>
      </c>
    </row>
    <row r="28" spans="1:5">
      <c r="A28" s="4" t="s">
        <v>727</v>
      </c>
      <c r="B28" s="6" t="n">
        <v>13919</v>
      </c>
    </row>
    <row r="29" spans="1:5">
      <c r="A29" s="4" t="s">
        <v>74</v>
      </c>
      <c r="B29" s="6" t="n">
        <v>21814</v>
      </c>
    </row>
    <row r="30" spans="1:5">
      <c r="A30" s="4" t="s">
        <v>728</v>
      </c>
      <c r="B30" s="6" t="n">
        <v>3812</v>
      </c>
    </row>
    <row r="31" spans="1:5">
      <c r="A31" s="4" t="s">
        <v>731</v>
      </c>
    </row>
    <row r="32" spans="1:5">
      <c r="A32" s="3" t="s">
        <v>720</v>
      </c>
    </row>
    <row r="33" spans="1:5">
      <c r="A33" s="4" t="s">
        <v>722</v>
      </c>
      <c r="B33" s="6" t="n">
        <v>1881</v>
      </c>
    </row>
    <row r="34" spans="1:5">
      <c r="A34" s="4" t="s">
        <v>723</v>
      </c>
      <c r="B34" s="6" t="n">
        <v>4795</v>
      </c>
    </row>
    <row r="35" spans="1:5">
      <c r="A35" s="4" t="s">
        <v>725</v>
      </c>
      <c r="B35" s="6" t="n">
        <v>1757</v>
      </c>
    </row>
    <row r="36" spans="1:5">
      <c r="A36" s="4" t="s">
        <v>726</v>
      </c>
      <c r="B36" s="6" t="n">
        <v>1881</v>
      </c>
    </row>
    <row r="37" spans="1:5">
      <c r="A37" s="4" t="s">
        <v>727</v>
      </c>
      <c r="B37" s="6" t="n">
        <v>6552</v>
      </c>
    </row>
    <row r="38" spans="1:5">
      <c r="A38" s="4" t="s">
        <v>74</v>
      </c>
      <c r="B38" s="6" t="n">
        <v>8433</v>
      </c>
    </row>
    <row r="39" spans="1:5">
      <c r="A39" s="4" t="s">
        <v>728</v>
      </c>
      <c r="B39" s="6" t="n">
        <v>2085</v>
      </c>
    </row>
    <row r="40" spans="1:5">
      <c r="A40" s="4" t="s">
        <v>732</v>
      </c>
    </row>
    <row r="41" spans="1:5">
      <c r="A41" s="3" t="s">
        <v>720</v>
      </c>
    </row>
    <row r="42" spans="1:5">
      <c r="A42" s="4" t="s">
        <v>722</v>
      </c>
      <c r="B42" s="6" t="n">
        <v>3087</v>
      </c>
    </row>
    <row r="43" spans="1:5">
      <c r="A43" s="4" t="s">
        <v>723</v>
      </c>
      <c r="B43" s="6" t="n">
        <v>12397</v>
      </c>
    </row>
    <row r="44" spans="1:5">
      <c r="A44" s="4" t="s">
        <v>725</v>
      </c>
      <c r="B44" s="6" t="n">
        <v>392</v>
      </c>
    </row>
    <row r="45" spans="1:5">
      <c r="A45" s="4" t="s">
        <v>726</v>
      </c>
      <c r="B45" s="6" t="n">
        <v>3087</v>
      </c>
    </row>
    <row r="46" spans="1:5">
      <c r="A46" s="4" t="s">
        <v>727</v>
      </c>
      <c r="B46" s="6" t="n">
        <v>12789</v>
      </c>
    </row>
    <row r="47" spans="1:5">
      <c r="A47" s="4" t="s">
        <v>74</v>
      </c>
      <c r="B47" s="6" t="n">
        <v>15876</v>
      </c>
    </row>
    <row r="48" spans="1:5">
      <c r="A48" s="4" t="s">
        <v>728</v>
      </c>
      <c r="B48" s="6" t="n">
        <v>3782</v>
      </c>
    </row>
    <row r="49" spans="1:5">
      <c r="A49" s="4" t="s">
        <v>733</v>
      </c>
    </row>
    <row r="50" spans="1:5">
      <c r="A50" s="3" t="s">
        <v>720</v>
      </c>
    </row>
    <row r="51" spans="1:5">
      <c r="A51" s="4" t="s">
        <v>722</v>
      </c>
      <c r="B51" s="6" t="n">
        <v>6359</v>
      </c>
    </row>
    <row r="52" spans="1:5">
      <c r="A52" s="4" t="s">
        <v>723</v>
      </c>
      <c r="B52" s="6" t="n">
        <v>6927</v>
      </c>
    </row>
    <row r="53" spans="1:5">
      <c r="A53" s="4" t="s">
        <v>725</v>
      </c>
      <c r="B53" s="6" t="n">
        <v>1590</v>
      </c>
    </row>
    <row r="54" spans="1:5">
      <c r="A54" s="4" t="s">
        <v>726</v>
      </c>
      <c r="B54" s="6" t="n">
        <v>6359</v>
      </c>
    </row>
    <row r="55" spans="1:5">
      <c r="A55" s="4" t="s">
        <v>727</v>
      </c>
      <c r="B55" s="6" t="n">
        <v>8517</v>
      </c>
    </row>
    <row r="56" spans="1:5">
      <c r="A56" s="4" t="s">
        <v>74</v>
      </c>
      <c r="B56" s="6" t="n">
        <v>14876</v>
      </c>
    </row>
    <row r="57" spans="1:5">
      <c r="A57" s="4" t="s">
        <v>728</v>
      </c>
      <c r="B57" s="6" t="n">
        <v>2765</v>
      </c>
    </row>
    <row r="58" spans="1:5">
      <c r="A58" s="4" t="s">
        <v>734</v>
      </c>
    </row>
    <row r="59" spans="1:5">
      <c r="A59" s="3" t="s">
        <v>720</v>
      </c>
    </row>
    <row r="60" spans="1:5">
      <c r="A60" s="4" t="s">
        <v>722</v>
      </c>
      <c r="B60" s="6" t="n">
        <v>11678</v>
      </c>
    </row>
    <row r="61" spans="1:5">
      <c r="A61" s="4" t="s">
        <v>723</v>
      </c>
      <c r="B61" s="6" t="n">
        <v>27011</v>
      </c>
    </row>
    <row r="62" spans="1:5">
      <c r="A62" s="4" t="s">
        <v>725</v>
      </c>
      <c r="B62" s="6" t="n">
        <v>2906</v>
      </c>
    </row>
    <row r="63" spans="1:5">
      <c r="A63" s="4" t="s">
        <v>726</v>
      </c>
      <c r="B63" s="6" t="n">
        <v>11678</v>
      </c>
    </row>
    <row r="64" spans="1:5">
      <c r="A64" s="4" t="s">
        <v>727</v>
      </c>
      <c r="B64" s="6" t="n">
        <v>29917</v>
      </c>
    </row>
    <row r="65" spans="1:5">
      <c r="A65" s="4" t="s">
        <v>74</v>
      </c>
      <c r="B65" s="6" t="n">
        <v>41595</v>
      </c>
    </row>
    <row r="66" spans="1:5">
      <c r="A66" s="4" t="s">
        <v>728</v>
      </c>
      <c r="B66" s="6" t="n">
        <v>8317</v>
      </c>
    </row>
    <row r="67" spans="1:5">
      <c r="A67" s="4" t="s">
        <v>735</v>
      </c>
    </row>
    <row r="68" spans="1:5">
      <c r="A68" s="3" t="s">
        <v>720</v>
      </c>
    </row>
    <row r="69" spans="1:5">
      <c r="A69" s="4" t="s">
        <v>722</v>
      </c>
      <c r="B69" s="6" t="n">
        <v>8853</v>
      </c>
    </row>
    <row r="70" spans="1:5">
      <c r="A70" s="4" t="s">
        <v>723</v>
      </c>
      <c r="B70" s="6" t="n">
        <v>7732</v>
      </c>
    </row>
    <row r="71" spans="1:5">
      <c r="A71" s="4" t="s">
        <v>725</v>
      </c>
      <c r="B71" s="6" t="n">
        <v>482</v>
      </c>
    </row>
    <row r="72" spans="1:5">
      <c r="A72" s="4" t="s">
        <v>726</v>
      </c>
      <c r="B72" s="6" t="n">
        <v>8853</v>
      </c>
    </row>
    <row r="73" spans="1:5">
      <c r="A73" s="4" t="s">
        <v>727</v>
      </c>
      <c r="B73" s="6" t="n">
        <v>8214</v>
      </c>
    </row>
    <row r="74" spans="1:5">
      <c r="A74" s="4" t="s">
        <v>74</v>
      </c>
      <c r="B74" s="6" t="n">
        <v>17067</v>
      </c>
    </row>
    <row r="75" spans="1:5">
      <c r="A75" s="4" t="s">
        <v>728</v>
      </c>
      <c r="B75" s="6" t="n">
        <v>2952</v>
      </c>
    </row>
    <row r="76" spans="1:5">
      <c r="A76" s="4" t="s">
        <v>736</v>
      </c>
    </row>
    <row r="77" spans="1:5">
      <c r="A77" s="3" t="s">
        <v>720</v>
      </c>
    </row>
    <row r="78" spans="1:5">
      <c r="A78" s="4" t="s">
        <v>722</v>
      </c>
      <c r="B78" s="6" t="n">
        <v>6595</v>
      </c>
    </row>
    <row r="79" spans="1:5">
      <c r="A79" s="4" t="s">
        <v>723</v>
      </c>
      <c r="B79" s="6" t="n">
        <v>17399</v>
      </c>
    </row>
    <row r="80" spans="1:5">
      <c r="A80" s="4" t="s">
        <v>725</v>
      </c>
      <c r="B80" s="6" t="n">
        <v>756</v>
      </c>
    </row>
    <row r="81" spans="1:5">
      <c r="A81" s="4" t="s">
        <v>726</v>
      </c>
      <c r="B81" s="6" t="n">
        <v>6595</v>
      </c>
    </row>
    <row r="82" spans="1:5">
      <c r="A82" s="4" t="s">
        <v>727</v>
      </c>
      <c r="B82" s="6" t="n">
        <v>18155</v>
      </c>
    </row>
    <row r="83" spans="1:5">
      <c r="A83" s="4" t="s">
        <v>74</v>
      </c>
      <c r="B83" s="6" t="n">
        <v>24750</v>
      </c>
    </row>
    <row r="84" spans="1:5">
      <c r="A84" s="4" t="s">
        <v>728</v>
      </c>
      <c r="B84" s="6" t="n">
        <v>4751</v>
      </c>
    </row>
    <row r="85" spans="1:5">
      <c r="A85" s="4" t="s">
        <v>737</v>
      </c>
    </row>
    <row r="86" spans="1:5">
      <c r="A86" s="3" t="s">
        <v>720</v>
      </c>
    </row>
    <row r="87" spans="1:5">
      <c r="A87" s="4" t="s">
        <v>722</v>
      </c>
      <c r="B87" s="6" t="n">
        <v>5975</v>
      </c>
    </row>
    <row r="88" spans="1:5">
      <c r="A88" s="4" t="s">
        <v>723</v>
      </c>
      <c r="B88" s="6" t="n">
        <v>1019</v>
      </c>
    </row>
    <row r="89" spans="1:5">
      <c r="A89" s="4" t="s">
        <v>724</v>
      </c>
      <c r="B89" s="6" t="n">
        <v>183</v>
      </c>
    </row>
    <row r="90" spans="1:5">
      <c r="A90" s="4" t="s">
        <v>725</v>
      </c>
      <c r="B90" s="6" t="n">
        <v>4388</v>
      </c>
    </row>
    <row r="91" spans="1:5">
      <c r="A91" s="4" t="s">
        <v>726</v>
      </c>
      <c r="B91" s="6" t="n">
        <v>6158</v>
      </c>
    </row>
    <row r="92" spans="1:5">
      <c r="A92" s="4" t="s">
        <v>727</v>
      </c>
      <c r="B92" s="6" t="n">
        <v>5407</v>
      </c>
    </row>
    <row r="93" spans="1:5">
      <c r="A93" s="4" t="s">
        <v>74</v>
      </c>
      <c r="B93" s="6" t="n">
        <v>11565</v>
      </c>
    </row>
    <row r="94" spans="1:5">
      <c r="A94" s="4" t="s">
        <v>728</v>
      </c>
      <c r="B94" s="6" t="n">
        <v>2763</v>
      </c>
    </row>
    <row r="95" spans="1:5">
      <c r="A95" s="4" t="s">
        <v>738</v>
      </c>
    </row>
    <row r="96" spans="1:5">
      <c r="A96" s="3" t="s">
        <v>720</v>
      </c>
    </row>
    <row r="97" spans="1:5">
      <c r="A97" s="4" t="s">
        <v>722</v>
      </c>
      <c r="B97" s="6" t="n">
        <v>3747</v>
      </c>
    </row>
    <row r="98" spans="1:5">
      <c r="A98" s="4" t="s">
        <v>723</v>
      </c>
      <c r="B98" s="6" t="n">
        <v>11584</v>
      </c>
    </row>
    <row r="99" spans="1:5">
      <c r="A99" s="4" t="s">
        <v>725</v>
      </c>
      <c r="B99" s="6" t="n">
        <v>520</v>
      </c>
    </row>
    <row r="100" spans="1:5">
      <c r="A100" s="4" t="s">
        <v>726</v>
      </c>
      <c r="B100" s="6" t="n">
        <v>3747</v>
      </c>
    </row>
    <row r="101" spans="1:5">
      <c r="A101" s="4" t="s">
        <v>727</v>
      </c>
      <c r="B101" s="6" t="n">
        <v>12104</v>
      </c>
    </row>
    <row r="102" spans="1:5">
      <c r="A102" s="4" t="s">
        <v>74</v>
      </c>
      <c r="B102" s="6" t="n">
        <v>15851</v>
      </c>
    </row>
    <row r="103" spans="1:5">
      <c r="A103" s="4" t="s">
        <v>728</v>
      </c>
      <c r="B103" s="6" t="n">
        <v>3949</v>
      </c>
    </row>
    <row r="104" spans="1:5">
      <c r="A104" s="4" t="s">
        <v>739</v>
      </c>
    </row>
    <row r="105" spans="1:5">
      <c r="A105" s="3" t="s">
        <v>720</v>
      </c>
    </row>
    <row r="106" spans="1:5">
      <c r="A106" s="4" t="s">
        <v>722</v>
      </c>
      <c r="B106" s="6" t="n">
        <v>5917</v>
      </c>
    </row>
    <row r="107" spans="1:5">
      <c r="A107" s="4" t="s">
        <v>723</v>
      </c>
      <c r="B107" s="6" t="n">
        <v>27298</v>
      </c>
    </row>
    <row r="108" spans="1:5">
      <c r="A108" s="4" t="s">
        <v>725</v>
      </c>
      <c r="B108" s="6" t="n">
        <v>1247</v>
      </c>
    </row>
    <row r="109" spans="1:5">
      <c r="A109" s="4" t="s">
        <v>726</v>
      </c>
      <c r="B109" s="6" t="n">
        <v>5917</v>
      </c>
    </row>
    <row r="110" spans="1:5">
      <c r="A110" s="4" t="s">
        <v>727</v>
      </c>
      <c r="B110" s="6" t="n">
        <v>28545</v>
      </c>
    </row>
    <row r="111" spans="1:5">
      <c r="A111" s="4" t="s">
        <v>74</v>
      </c>
      <c r="B111" s="6" t="n">
        <v>34462</v>
      </c>
    </row>
    <row r="112" spans="1:5">
      <c r="A112" s="4" t="s">
        <v>728</v>
      </c>
      <c r="B112" s="6" t="n">
        <v>7450</v>
      </c>
    </row>
    <row r="113" spans="1:5">
      <c r="A113" s="4" t="s">
        <v>740</v>
      </c>
    </row>
    <row r="114" spans="1:5">
      <c r="A114" s="3" t="s">
        <v>720</v>
      </c>
    </row>
    <row r="115" spans="1:5">
      <c r="A115" s="4" t="s">
        <v>722</v>
      </c>
      <c r="B115" s="6" t="n">
        <v>3706</v>
      </c>
    </row>
    <row r="116" spans="1:5">
      <c r="A116" s="4" t="s">
        <v>723</v>
      </c>
      <c r="B116" s="6" t="n">
        <v>8327</v>
      </c>
    </row>
    <row r="117" spans="1:5">
      <c r="A117" s="4" t="s">
        <v>725</v>
      </c>
      <c r="B117" s="6" t="n">
        <v>5586</v>
      </c>
    </row>
    <row r="118" spans="1:5">
      <c r="A118" s="4" t="s">
        <v>726</v>
      </c>
      <c r="B118" s="6" t="n">
        <v>3706</v>
      </c>
    </row>
    <row r="119" spans="1:5">
      <c r="A119" s="4" t="s">
        <v>727</v>
      </c>
      <c r="B119" s="6" t="n">
        <v>13913</v>
      </c>
    </row>
    <row r="120" spans="1:5">
      <c r="A120" s="4" t="s">
        <v>74</v>
      </c>
      <c r="B120" s="6" t="n">
        <v>17619</v>
      </c>
    </row>
    <row r="121" spans="1:5">
      <c r="A121" s="4" t="s">
        <v>728</v>
      </c>
      <c r="B121" s="6" t="n">
        <v>4482</v>
      </c>
    </row>
    <row r="122" spans="1:5">
      <c r="A122" s="4" t="s">
        <v>741</v>
      </c>
    </row>
    <row r="123" spans="1:5">
      <c r="A123" s="3" t="s">
        <v>720</v>
      </c>
    </row>
    <row r="124" spans="1:5">
      <c r="A124" s="4" t="s">
        <v>723</v>
      </c>
      <c r="B124" s="6" t="n">
        <v>7773</v>
      </c>
    </row>
    <row r="125" spans="1:5">
      <c r="A125" s="4" t="s">
        <v>725</v>
      </c>
      <c r="B125" s="6" t="n">
        <v>7793</v>
      </c>
    </row>
    <row r="126" spans="1:5">
      <c r="A126" s="4" t="s">
        <v>727</v>
      </c>
      <c r="B126" s="6" t="n">
        <v>15566</v>
      </c>
    </row>
    <row r="127" spans="1:5">
      <c r="A127" s="4" t="s">
        <v>74</v>
      </c>
      <c r="B127" s="6" t="n">
        <v>15566</v>
      </c>
    </row>
    <row r="128" spans="1:5">
      <c r="A128" s="4" t="s">
        <v>728</v>
      </c>
      <c r="B128" s="6" t="n">
        <v>3701</v>
      </c>
    </row>
    <row r="129" spans="1:5">
      <c r="A129" s="4" t="s">
        <v>742</v>
      </c>
    </row>
    <row r="130" spans="1:5">
      <c r="A130" s="3" t="s">
        <v>720</v>
      </c>
    </row>
    <row r="131" spans="1:5">
      <c r="A131" s="4" t="s">
        <v>722</v>
      </c>
      <c r="B131" s="6" t="n">
        <v>13420</v>
      </c>
    </row>
    <row r="132" spans="1:5">
      <c r="A132" s="4" t="s">
        <v>723</v>
      </c>
      <c r="B132" s="6" t="n">
        <v>22251</v>
      </c>
    </row>
    <row r="133" spans="1:5">
      <c r="A133" s="4" t="s">
        <v>724</v>
      </c>
      <c r="B133" s="6" t="n">
        <v>9</v>
      </c>
    </row>
    <row r="134" spans="1:5">
      <c r="A134" s="4" t="s">
        <v>725</v>
      </c>
      <c r="B134" s="6" t="n">
        <v>2905</v>
      </c>
    </row>
    <row r="135" spans="1:5">
      <c r="A135" s="4" t="s">
        <v>726</v>
      </c>
      <c r="B135" s="6" t="n">
        <v>13429</v>
      </c>
    </row>
    <row r="136" spans="1:5">
      <c r="A136" s="4" t="s">
        <v>727</v>
      </c>
      <c r="B136" s="6" t="n">
        <v>25156</v>
      </c>
    </row>
    <row r="137" spans="1:5">
      <c r="A137" s="4" t="s">
        <v>74</v>
      </c>
      <c r="B137" s="6" t="n">
        <v>38585</v>
      </c>
    </row>
    <row r="138" spans="1:5">
      <c r="A138" s="4" t="s">
        <v>728</v>
      </c>
      <c r="B138" s="6" t="n">
        <v>7084</v>
      </c>
    </row>
    <row r="139" spans="1:5">
      <c r="A139" s="4" t="s">
        <v>743</v>
      </c>
    </row>
    <row r="140" spans="1:5">
      <c r="A140" s="3" t="s">
        <v>720</v>
      </c>
    </row>
    <row r="141" spans="1:5">
      <c r="A141" s="4" t="s">
        <v>722</v>
      </c>
      <c r="B141" s="6" t="n">
        <v>12894</v>
      </c>
    </row>
    <row r="142" spans="1:5">
      <c r="A142" s="4" t="s">
        <v>723</v>
      </c>
      <c r="B142" s="6" t="n">
        <v>35689</v>
      </c>
    </row>
    <row r="143" spans="1:5">
      <c r="A143" s="4" t="s">
        <v>725</v>
      </c>
      <c r="B143" s="6" t="n">
        <v>5941</v>
      </c>
    </row>
    <row r="144" spans="1:5">
      <c r="A144" s="4" t="s">
        <v>726</v>
      </c>
      <c r="B144" s="6" t="n">
        <v>12894</v>
      </c>
    </row>
    <row r="145" spans="1:5">
      <c r="A145" s="4" t="s">
        <v>727</v>
      </c>
      <c r="B145" s="6" t="n">
        <v>41630</v>
      </c>
    </row>
    <row r="146" spans="1:5">
      <c r="A146" s="4" t="s">
        <v>74</v>
      </c>
      <c r="B146" s="6" t="n">
        <v>54524</v>
      </c>
    </row>
    <row r="147" spans="1:5">
      <c r="A147" s="4" t="s">
        <v>728</v>
      </c>
      <c r="B147" s="6" t="n">
        <v>7407</v>
      </c>
    </row>
    <row r="148" spans="1:5">
      <c r="A148" s="4" t="s">
        <v>744</v>
      </c>
    </row>
    <row r="149" spans="1:5">
      <c r="A149" s="3" t="s">
        <v>720</v>
      </c>
    </row>
    <row r="150" spans="1:5">
      <c r="A150" s="4" t="s">
        <v>722</v>
      </c>
      <c r="B150" s="6" t="n">
        <v>8517</v>
      </c>
    </row>
    <row r="151" spans="1:5">
      <c r="A151" s="4" t="s">
        <v>723</v>
      </c>
      <c r="B151" s="6" t="n">
        <v>18761</v>
      </c>
    </row>
    <row r="152" spans="1:5">
      <c r="A152" s="4" t="s">
        <v>724</v>
      </c>
      <c r="B152" s="6" t="n">
        <v>443</v>
      </c>
    </row>
    <row r="153" spans="1:5">
      <c r="A153" s="4" t="s">
        <v>725</v>
      </c>
      <c r="B153" s="6" t="n">
        <v>6127</v>
      </c>
    </row>
    <row r="154" spans="1:5">
      <c r="A154" s="4" t="s">
        <v>726</v>
      </c>
      <c r="B154" s="6" t="n">
        <v>8960</v>
      </c>
    </row>
    <row r="155" spans="1:5">
      <c r="A155" s="4" t="s">
        <v>727</v>
      </c>
      <c r="B155" s="6" t="n">
        <v>24888</v>
      </c>
    </row>
    <row r="156" spans="1:5">
      <c r="A156" s="4" t="s">
        <v>74</v>
      </c>
      <c r="B156" s="6" t="n">
        <v>33848</v>
      </c>
    </row>
    <row r="157" spans="1:5">
      <c r="A157" s="4" t="s">
        <v>728</v>
      </c>
      <c r="B157" s="6" t="n">
        <v>6022</v>
      </c>
    </row>
    <row r="158" spans="1:5">
      <c r="A158" s="4" t="s">
        <v>745</v>
      </c>
    </row>
    <row r="159" spans="1:5">
      <c r="A159" s="3" t="s">
        <v>720</v>
      </c>
    </row>
    <row r="160" spans="1:5">
      <c r="A160" s="4" t="s">
        <v>722</v>
      </c>
      <c r="B160" s="6" t="n">
        <v>4084</v>
      </c>
    </row>
    <row r="161" spans="1:5">
      <c r="A161" s="4" t="s">
        <v>723</v>
      </c>
      <c r="B161" s="6" t="n">
        <v>16833</v>
      </c>
    </row>
    <row r="162" spans="1:5">
      <c r="A162" s="4" t="s">
        <v>725</v>
      </c>
      <c r="B162" s="6" t="n">
        <v>11004</v>
      </c>
    </row>
    <row r="163" spans="1:5">
      <c r="A163" s="4" t="s">
        <v>726</v>
      </c>
      <c r="B163" s="6" t="n">
        <v>4084</v>
      </c>
    </row>
    <row r="164" spans="1:5">
      <c r="A164" s="4" t="s">
        <v>727</v>
      </c>
      <c r="B164" s="6" t="n">
        <v>27837</v>
      </c>
    </row>
    <row r="165" spans="1:5">
      <c r="A165" s="4" t="s">
        <v>74</v>
      </c>
      <c r="B165" s="6" t="n">
        <v>31921</v>
      </c>
    </row>
    <row r="166" spans="1:5">
      <c r="A166" s="4" t="s">
        <v>728</v>
      </c>
      <c r="B166" s="6" t="n">
        <v>8990</v>
      </c>
    </row>
    <row r="167" spans="1:5">
      <c r="A167" s="4" t="s">
        <v>746</v>
      </c>
    </row>
    <row r="168" spans="1:5">
      <c r="A168" s="3" t="s">
        <v>720</v>
      </c>
    </row>
    <row r="169" spans="1:5">
      <c r="A169" s="4" t="s">
        <v>722</v>
      </c>
      <c r="B169" s="6" t="n">
        <v>8640</v>
      </c>
    </row>
    <row r="170" spans="1:5">
      <c r="A170" s="4" t="s">
        <v>723</v>
      </c>
      <c r="B170" s="6" t="n">
        <v>13848</v>
      </c>
    </row>
    <row r="171" spans="1:5">
      <c r="A171" s="4" t="s">
        <v>725</v>
      </c>
      <c r="B171" s="6" t="n">
        <v>2346</v>
      </c>
    </row>
    <row r="172" spans="1:5">
      <c r="A172" s="4" t="s">
        <v>726</v>
      </c>
      <c r="B172" s="6" t="n">
        <v>8640</v>
      </c>
    </row>
    <row r="173" spans="1:5">
      <c r="A173" s="4" t="s">
        <v>727</v>
      </c>
      <c r="B173" s="6" t="n">
        <v>16194</v>
      </c>
    </row>
    <row r="174" spans="1:5">
      <c r="A174" s="4" t="s">
        <v>74</v>
      </c>
      <c r="B174" s="6" t="n">
        <v>24834</v>
      </c>
    </row>
    <row r="175" spans="1:5">
      <c r="A175" s="4" t="s">
        <v>728</v>
      </c>
      <c r="B175" s="6" t="n">
        <v>3587</v>
      </c>
    </row>
    <row r="176" spans="1:5">
      <c r="A176" s="4" t="s">
        <v>747</v>
      </c>
    </row>
    <row r="177" spans="1:5">
      <c r="A177" s="3" t="s">
        <v>720</v>
      </c>
    </row>
    <row r="178" spans="1:5">
      <c r="A178" s="4" t="s">
        <v>722</v>
      </c>
      <c r="B178" s="6" t="n">
        <v>6487</v>
      </c>
    </row>
    <row r="179" spans="1:5">
      <c r="A179" s="4" t="s">
        <v>723</v>
      </c>
      <c r="B179" s="6" t="n">
        <v>17341</v>
      </c>
    </row>
    <row r="180" spans="1:5">
      <c r="A180" s="4" t="s">
        <v>725</v>
      </c>
      <c r="B180" s="6" t="n">
        <v>777</v>
      </c>
    </row>
    <row r="181" spans="1:5">
      <c r="A181" s="4" t="s">
        <v>726</v>
      </c>
      <c r="B181" s="6" t="n">
        <v>6487</v>
      </c>
    </row>
    <row r="182" spans="1:5">
      <c r="A182" s="4" t="s">
        <v>727</v>
      </c>
      <c r="B182" s="6" t="n">
        <v>18118</v>
      </c>
    </row>
    <row r="183" spans="1:5">
      <c r="A183" s="4" t="s">
        <v>74</v>
      </c>
      <c r="B183" s="6" t="n">
        <v>24605</v>
      </c>
    </row>
    <row r="184" spans="1:5">
      <c r="A184" s="4" t="s">
        <v>728</v>
      </c>
      <c r="B184" s="6" t="n">
        <v>4593</v>
      </c>
    </row>
    <row r="185" spans="1:5">
      <c r="A185" s="4" t="s">
        <v>748</v>
      </c>
    </row>
    <row r="186" spans="1:5">
      <c r="A186" s="3" t="s">
        <v>720</v>
      </c>
    </row>
    <row r="187" spans="1:5">
      <c r="A187" s="4" t="s">
        <v>722</v>
      </c>
      <c r="B187" s="6" t="n">
        <v>9352</v>
      </c>
    </row>
    <row r="188" spans="1:5">
      <c r="A188" s="4" t="s">
        <v>723</v>
      </c>
      <c r="B188" s="6" t="n">
        <v>15916</v>
      </c>
    </row>
    <row r="189" spans="1:5">
      <c r="A189" s="4" t="s">
        <v>725</v>
      </c>
      <c r="B189" s="6" t="n">
        <v>9013</v>
      </c>
    </row>
    <row r="190" spans="1:5">
      <c r="A190" s="4" t="s">
        <v>726</v>
      </c>
      <c r="B190" s="6" t="n">
        <v>9352</v>
      </c>
    </row>
    <row r="191" spans="1:5">
      <c r="A191" s="4" t="s">
        <v>727</v>
      </c>
      <c r="B191" s="6" t="n">
        <v>24929</v>
      </c>
    </row>
    <row r="192" spans="1:5">
      <c r="A192" s="4" t="s">
        <v>74</v>
      </c>
      <c r="B192" s="6" t="n">
        <v>34281</v>
      </c>
    </row>
    <row r="193" spans="1:5">
      <c r="A193" s="4" t="s">
        <v>728</v>
      </c>
      <c r="B193" s="6" t="n">
        <v>6443</v>
      </c>
    </row>
    <row r="194" spans="1:5">
      <c r="A194" s="4" t="s">
        <v>749</v>
      </c>
    </row>
    <row r="195" spans="1:5">
      <c r="A195" s="3" t="s">
        <v>720</v>
      </c>
    </row>
    <row r="196" spans="1:5">
      <c r="A196" s="4" t="s">
        <v>722</v>
      </c>
      <c r="B196" s="6" t="n">
        <v>5334</v>
      </c>
    </row>
    <row r="197" spans="1:5">
      <c r="A197" s="4" t="s">
        <v>723</v>
      </c>
      <c r="B197" s="6" t="n">
        <v>20694</v>
      </c>
    </row>
    <row r="198" spans="1:5">
      <c r="A198" s="4" t="s">
        <v>725</v>
      </c>
      <c r="B198" s="6" t="n">
        <v>2225</v>
      </c>
    </row>
    <row r="199" spans="1:5">
      <c r="A199" s="4" t="s">
        <v>726</v>
      </c>
      <c r="B199" s="6" t="n">
        <v>5334</v>
      </c>
    </row>
    <row r="200" spans="1:5">
      <c r="A200" s="4" t="s">
        <v>727</v>
      </c>
      <c r="B200" s="6" t="n">
        <v>22919</v>
      </c>
    </row>
    <row r="201" spans="1:5">
      <c r="A201" s="4" t="s">
        <v>74</v>
      </c>
      <c r="B201" s="6" t="n">
        <v>28253</v>
      </c>
    </row>
    <row r="202" spans="1:5">
      <c r="A202" s="4" t="s">
        <v>728</v>
      </c>
      <c r="B202" s="6" t="n">
        <v>5505</v>
      </c>
    </row>
    <row r="203" spans="1:5">
      <c r="A203" s="4" t="s">
        <v>750</v>
      </c>
    </row>
    <row r="204" spans="1:5">
      <c r="A204" s="3" t="s">
        <v>720</v>
      </c>
    </row>
    <row r="205" spans="1:5">
      <c r="A205" s="4" t="s">
        <v>722</v>
      </c>
      <c r="B205" s="6" t="n">
        <v>5693</v>
      </c>
    </row>
    <row r="206" spans="1:5">
      <c r="A206" s="4" t="s">
        <v>723</v>
      </c>
      <c r="B206" s="6" t="n">
        <v>20866</v>
      </c>
    </row>
    <row r="207" spans="1:5">
      <c r="A207" s="4" t="s">
        <v>725</v>
      </c>
      <c r="B207" s="6" t="n">
        <v>4839</v>
      </c>
    </row>
    <row r="208" spans="1:5">
      <c r="A208" s="4" t="s">
        <v>726</v>
      </c>
      <c r="B208" s="6" t="n">
        <v>5693</v>
      </c>
    </row>
    <row r="209" spans="1:5">
      <c r="A209" s="4" t="s">
        <v>727</v>
      </c>
      <c r="B209" s="6" t="n">
        <v>25705</v>
      </c>
    </row>
    <row r="210" spans="1:5">
      <c r="A210" s="4" t="s">
        <v>74</v>
      </c>
      <c r="B210" s="6" t="n">
        <v>31398</v>
      </c>
    </row>
    <row r="211" spans="1:5">
      <c r="A211" s="4" t="s">
        <v>728</v>
      </c>
      <c r="B211" s="6" t="n">
        <v>7043</v>
      </c>
    </row>
    <row r="212" spans="1:5">
      <c r="A212" s="4" t="s">
        <v>751</v>
      </c>
    </row>
    <row r="213" spans="1:5">
      <c r="A213" s="3" t="s">
        <v>720</v>
      </c>
    </row>
    <row r="214" spans="1:5">
      <c r="A214" s="4" t="s">
        <v>723</v>
      </c>
      <c r="B214" s="6" t="n">
        <v>17553</v>
      </c>
    </row>
    <row r="215" spans="1:5">
      <c r="A215" s="4" t="s">
        <v>725</v>
      </c>
      <c r="B215" s="6" t="n">
        <v>4713</v>
      </c>
    </row>
    <row r="216" spans="1:5">
      <c r="A216" s="4" t="s">
        <v>727</v>
      </c>
      <c r="B216" s="6" t="n">
        <v>22266</v>
      </c>
    </row>
    <row r="217" spans="1:5">
      <c r="A217" s="4" t="s">
        <v>74</v>
      </c>
      <c r="B217" s="6" t="n">
        <v>22266</v>
      </c>
    </row>
    <row r="218" spans="1:5">
      <c r="A218" s="4" t="s">
        <v>728</v>
      </c>
      <c r="B218" s="6" t="n">
        <v>5240</v>
      </c>
    </row>
    <row r="219" spans="1:5">
      <c r="A219" s="4" t="s">
        <v>752</v>
      </c>
    </row>
    <row r="220" spans="1:5">
      <c r="A220" s="3" t="s">
        <v>720</v>
      </c>
    </row>
    <row r="221" spans="1:5">
      <c r="A221" s="4" t="s">
        <v>722</v>
      </c>
      <c r="B221" s="6" t="n">
        <v>6242</v>
      </c>
    </row>
    <row r="222" spans="1:5">
      <c r="A222" s="4" t="s">
        <v>723</v>
      </c>
      <c r="B222" s="6" t="n">
        <v>23462</v>
      </c>
    </row>
    <row r="223" spans="1:5">
      <c r="A223" s="4" t="s">
        <v>725</v>
      </c>
      <c r="B223" s="6" t="n">
        <v>397</v>
      </c>
    </row>
    <row r="224" spans="1:5">
      <c r="A224" s="4" t="s">
        <v>726</v>
      </c>
      <c r="B224" s="6" t="n">
        <v>6242</v>
      </c>
    </row>
    <row r="225" spans="1:5">
      <c r="A225" s="4" t="s">
        <v>727</v>
      </c>
      <c r="B225" s="6" t="n">
        <v>23859</v>
      </c>
    </row>
    <row r="226" spans="1:5">
      <c r="A226" s="4" t="s">
        <v>74</v>
      </c>
      <c r="B226" s="6" t="n">
        <v>30101</v>
      </c>
    </row>
    <row r="227" spans="1:5">
      <c r="A227" s="4" t="s">
        <v>728</v>
      </c>
      <c r="B227" s="6" t="n">
        <v>5318</v>
      </c>
    </row>
    <row r="228" spans="1:5">
      <c r="A228" s="4" t="s">
        <v>753</v>
      </c>
    </row>
    <row r="229" spans="1:5">
      <c r="A229" s="3" t="s">
        <v>720</v>
      </c>
    </row>
    <row r="230" spans="1:5">
      <c r="A230" s="4" t="s">
        <v>722</v>
      </c>
      <c r="B230" s="6" t="n">
        <v>7407</v>
      </c>
    </row>
    <row r="231" spans="1:5">
      <c r="A231" s="4" t="s">
        <v>723</v>
      </c>
      <c r="B231" s="6" t="n">
        <v>7753</v>
      </c>
    </row>
    <row r="232" spans="1:5">
      <c r="A232" s="4" t="s">
        <v>725</v>
      </c>
      <c r="B232" s="6" t="n">
        <v>3117</v>
      </c>
    </row>
    <row r="233" spans="1:5">
      <c r="A233" s="4" t="s">
        <v>726</v>
      </c>
      <c r="B233" s="6" t="n">
        <v>7407</v>
      </c>
    </row>
    <row r="234" spans="1:5">
      <c r="A234" s="4" t="s">
        <v>727</v>
      </c>
      <c r="B234" s="6" t="n">
        <v>10870</v>
      </c>
    </row>
    <row r="235" spans="1:5">
      <c r="A235" s="4" t="s">
        <v>74</v>
      </c>
      <c r="B235" s="6" t="n">
        <v>18277</v>
      </c>
    </row>
    <row r="236" spans="1:5">
      <c r="A236" s="4" t="s">
        <v>728</v>
      </c>
      <c r="B236" s="6" t="n">
        <v>3470</v>
      </c>
    </row>
    <row r="237" spans="1:5">
      <c r="A237" s="4" t="s">
        <v>754</v>
      </c>
    </row>
    <row r="238" spans="1:5">
      <c r="A238" s="3" t="s">
        <v>720</v>
      </c>
    </row>
    <row r="239" spans="1:5">
      <c r="A239" s="4" t="s">
        <v>722</v>
      </c>
      <c r="B239" s="6" t="n">
        <v>1685</v>
      </c>
    </row>
    <row r="240" spans="1:5">
      <c r="A240" s="4" t="s">
        <v>723</v>
      </c>
      <c r="B240" s="6" t="n">
        <v>8999</v>
      </c>
    </row>
    <row r="241" spans="1:5">
      <c r="A241" s="4" t="s">
        <v>725</v>
      </c>
      <c r="B241" s="6" t="n">
        <v>785</v>
      </c>
    </row>
    <row r="242" spans="1:5">
      <c r="A242" s="4" t="s">
        <v>726</v>
      </c>
      <c r="B242" s="6" t="n">
        <v>1685</v>
      </c>
    </row>
    <row r="243" spans="1:5">
      <c r="A243" s="4" t="s">
        <v>727</v>
      </c>
      <c r="B243" s="6" t="n">
        <v>9784</v>
      </c>
    </row>
    <row r="244" spans="1:5">
      <c r="A244" s="4" t="s">
        <v>74</v>
      </c>
      <c r="B244" s="6" t="n">
        <v>11469</v>
      </c>
    </row>
    <row r="245" spans="1:5">
      <c r="A245" s="4" t="s">
        <v>728</v>
      </c>
      <c r="B245" s="6" t="n">
        <v>2676</v>
      </c>
    </row>
    <row r="246" spans="1:5">
      <c r="A246" s="4" t="s">
        <v>755</v>
      </c>
    </row>
    <row r="247" spans="1:5">
      <c r="A247" s="3" t="s">
        <v>720</v>
      </c>
    </row>
    <row r="248" spans="1:5">
      <c r="A248" s="4" t="s">
        <v>722</v>
      </c>
      <c r="B248" s="6" t="n">
        <v>10325</v>
      </c>
    </row>
    <row r="249" spans="1:5">
      <c r="A249" s="4" t="s">
        <v>723</v>
      </c>
      <c r="B249" s="6" t="n">
        <v>13336</v>
      </c>
    </row>
    <row r="250" spans="1:5">
      <c r="A250" s="4" t="s">
        <v>725</v>
      </c>
      <c r="B250" s="6" t="n">
        <v>2662</v>
      </c>
    </row>
    <row r="251" spans="1:5">
      <c r="A251" s="4" t="s">
        <v>726</v>
      </c>
      <c r="B251" s="6" t="n">
        <v>10325</v>
      </c>
    </row>
    <row r="252" spans="1:5">
      <c r="A252" s="4" t="s">
        <v>727</v>
      </c>
      <c r="B252" s="6" t="n">
        <v>15998</v>
      </c>
    </row>
    <row r="253" spans="1:5">
      <c r="A253" s="4" t="s">
        <v>74</v>
      </c>
      <c r="B253" s="6" t="n">
        <v>26323</v>
      </c>
    </row>
    <row r="254" spans="1:5">
      <c r="A254" s="4" t="s">
        <v>728</v>
      </c>
      <c r="B254" s="6" t="n">
        <v>2888</v>
      </c>
    </row>
    <row r="255" spans="1:5">
      <c r="A255" s="4" t="s">
        <v>756</v>
      </c>
    </row>
    <row r="256" spans="1:5">
      <c r="A256" s="3" t="s">
        <v>720</v>
      </c>
    </row>
    <row r="257" spans="1:5">
      <c r="A257" s="4" t="s">
        <v>722</v>
      </c>
      <c r="B257" s="6" t="n">
        <v>8815</v>
      </c>
    </row>
    <row r="258" spans="1:5">
      <c r="A258" s="4" t="s">
        <v>723</v>
      </c>
      <c r="B258" s="6" t="n">
        <v>6797</v>
      </c>
    </row>
    <row r="259" spans="1:5">
      <c r="A259" s="4" t="s">
        <v>725</v>
      </c>
      <c r="B259" s="6" t="n">
        <v>2151</v>
      </c>
    </row>
    <row r="260" spans="1:5">
      <c r="A260" s="4" t="s">
        <v>726</v>
      </c>
      <c r="B260" s="6" t="n">
        <v>8815</v>
      </c>
    </row>
    <row r="261" spans="1:5">
      <c r="A261" s="4" t="s">
        <v>727</v>
      </c>
      <c r="B261" s="6" t="n">
        <v>8948</v>
      </c>
    </row>
    <row r="262" spans="1:5">
      <c r="A262" s="4" t="s">
        <v>74</v>
      </c>
      <c r="B262" s="6" t="n">
        <v>17763</v>
      </c>
    </row>
    <row r="263" spans="1:5">
      <c r="A263" s="4" t="s">
        <v>728</v>
      </c>
      <c r="B263" s="6" t="n">
        <v>2599</v>
      </c>
    </row>
    <row r="264" spans="1:5">
      <c r="A264" s="4" t="s">
        <v>757</v>
      </c>
    </row>
    <row r="265" spans="1:5">
      <c r="A265" s="3" t="s">
        <v>720</v>
      </c>
    </row>
    <row r="266" spans="1:5">
      <c r="A266" s="4" t="s">
        <v>722</v>
      </c>
      <c r="B266" s="6" t="n">
        <v>5098</v>
      </c>
    </row>
    <row r="267" spans="1:5">
      <c r="A267" s="4" t="s">
        <v>723</v>
      </c>
      <c r="B267" s="6" t="n">
        <v>17164</v>
      </c>
    </row>
    <row r="268" spans="1:5">
      <c r="A268" s="4" t="s">
        <v>725</v>
      </c>
      <c r="B268" s="6" t="n">
        <v>3584</v>
      </c>
    </row>
    <row r="269" spans="1:5">
      <c r="A269" s="4" t="s">
        <v>726</v>
      </c>
      <c r="B269" s="6" t="n">
        <v>5098</v>
      </c>
    </row>
    <row r="270" spans="1:5">
      <c r="A270" s="4" t="s">
        <v>727</v>
      </c>
      <c r="B270" s="6" t="n">
        <v>20748</v>
      </c>
    </row>
    <row r="271" spans="1:5">
      <c r="A271" s="4" t="s">
        <v>74</v>
      </c>
      <c r="B271" s="6" t="n">
        <v>25846</v>
      </c>
    </row>
    <row r="272" spans="1:5">
      <c r="A272" s="4" t="s">
        <v>728</v>
      </c>
      <c r="B272" s="6" t="n">
        <v>4485</v>
      </c>
    </row>
    <row r="273" spans="1:5">
      <c r="A273" s="4" t="s">
        <v>758</v>
      </c>
    </row>
    <row r="274" spans="1:5">
      <c r="A274" s="3" t="s">
        <v>720</v>
      </c>
    </row>
    <row r="275" spans="1:5">
      <c r="A275" s="4" t="s">
        <v>722</v>
      </c>
      <c r="B275" s="6" t="n">
        <v>5329</v>
      </c>
    </row>
    <row r="276" spans="1:5">
      <c r="A276" s="4" t="s">
        <v>723</v>
      </c>
      <c r="B276" s="6" t="n">
        <v>4412</v>
      </c>
    </row>
    <row r="277" spans="1:5">
      <c r="A277" s="4" t="s">
        <v>725</v>
      </c>
      <c r="B277" s="6" t="n">
        <v>1833</v>
      </c>
    </row>
    <row r="278" spans="1:5">
      <c r="A278" s="4" t="s">
        <v>726</v>
      </c>
      <c r="B278" s="6" t="n">
        <v>5329</v>
      </c>
    </row>
    <row r="279" spans="1:5">
      <c r="A279" s="4" t="s">
        <v>727</v>
      </c>
      <c r="B279" s="6" t="n">
        <v>6245</v>
      </c>
    </row>
    <row r="280" spans="1:5">
      <c r="A280" s="4" t="s">
        <v>74</v>
      </c>
      <c r="B280" s="6" t="n">
        <v>11574</v>
      </c>
    </row>
    <row r="281" spans="1:5">
      <c r="A281" s="4" t="s">
        <v>728</v>
      </c>
      <c r="B281" s="6" t="n">
        <v>1246</v>
      </c>
    </row>
    <row r="282" spans="1:5">
      <c r="A282" s="4" t="s">
        <v>759</v>
      </c>
    </row>
    <row r="283" spans="1:5">
      <c r="A283" s="3" t="s">
        <v>720</v>
      </c>
    </row>
    <row r="284" spans="1:5">
      <c r="A284" s="4" t="s">
        <v>722</v>
      </c>
      <c r="B284" s="6" t="n">
        <v>5847</v>
      </c>
    </row>
    <row r="285" spans="1:5">
      <c r="A285" s="4" t="s">
        <v>723</v>
      </c>
      <c r="B285" s="6" t="n">
        <v>8758</v>
      </c>
    </row>
    <row r="286" spans="1:5">
      <c r="A286" s="4" t="s">
        <v>725</v>
      </c>
      <c r="B286" s="6" t="n">
        <v>298</v>
      </c>
    </row>
    <row r="287" spans="1:5">
      <c r="A287" s="4" t="s">
        <v>726</v>
      </c>
      <c r="B287" s="6" t="n">
        <v>5847</v>
      </c>
    </row>
    <row r="288" spans="1:5">
      <c r="A288" s="4" t="s">
        <v>727</v>
      </c>
      <c r="B288" s="6" t="n">
        <v>9056</v>
      </c>
    </row>
    <row r="289" spans="1:5">
      <c r="A289" s="4" t="s">
        <v>74</v>
      </c>
      <c r="B289" s="6" t="n">
        <v>14903</v>
      </c>
    </row>
    <row r="290" spans="1:5">
      <c r="A290" s="4" t="s">
        <v>728</v>
      </c>
      <c r="B290" s="6" t="n">
        <v>2375</v>
      </c>
    </row>
    <row r="291" spans="1:5">
      <c r="A291" s="4" t="s">
        <v>760</v>
      </c>
    </row>
    <row r="292" spans="1:5">
      <c r="A292" s="3" t="s">
        <v>720</v>
      </c>
    </row>
    <row r="293" spans="1:5">
      <c r="A293" s="4" t="s">
        <v>722</v>
      </c>
      <c r="B293" s="6" t="n">
        <v>4181</v>
      </c>
    </row>
    <row r="294" spans="1:5">
      <c r="A294" s="4" t="s">
        <v>723</v>
      </c>
      <c r="B294" s="6" t="n">
        <v>15394</v>
      </c>
    </row>
    <row r="295" spans="1:5">
      <c r="A295" s="4" t="s">
        <v>725</v>
      </c>
      <c r="B295" s="6" t="n">
        <v>1396</v>
      </c>
    </row>
    <row r="296" spans="1:5">
      <c r="A296" s="4" t="s">
        <v>726</v>
      </c>
      <c r="B296" s="6" t="n">
        <v>4181</v>
      </c>
    </row>
    <row r="297" spans="1:5">
      <c r="A297" s="4" t="s">
        <v>727</v>
      </c>
      <c r="B297" s="6" t="n">
        <v>16790</v>
      </c>
    </row>
    <row r="298" spans="1:5">
      <c r="A298" s="4" t="s">
        <v>74</v>
      </c>
      <c r="B298" s="6" t="n">
        <v>20971</v>
      </c>
    </row>
    <row r="299" spans="1:5">
      <c r="A299" s="4" t="s">
        <v>728</v>
      </c>
      <c r="B299" s="6" t="n">
        <v>3440</v>
      </c>
    </row>
    <row r="300" spans="1:5">
      <c r="A300" s="4" t="s">
        <v>761</v>
      </c>
    </row>
    <row r="301" spans="1:5">
      <c r="A301" s="3" t="s">
        <v>720</v>
      </c>
    </row>
    <row r="302" spans="1:5">
      <c r="A302" s="4" t="s">
        <v>722</v>
      </c>
      <c r="B302" s="6" t="n">
        <v>5454</v>
      </c>
    </row>
    <row r="303" spans="1:5">
      <c r="A303" s="4" t="s">
        <v>723</v>
      </c>
      <c r="B303" s="6" t="n">
        <v>14857</v>
      </c>
    </row>
    <row r="304" spans="1:5">
      <c r="A304" s="4" t="s">
        <v>725</v>
      </c>
      <c r="B304" s="6" t="n">
        <v>1084</v>
      </c>
    </row>
    <row r="305" spans="1:5">
      <c r="A305" s="4" t="s">
        <v>726</v>
      </c>
      <c r="B305" s="6" t="n">
        <v>5454</v>
      </c>
    </row>
    <row r="306" spans="1:5">
      <c r="A306" s="4" t="s">
        <v>727</v>
      </c>
      <c r="B306" s="6" t="n">
        <v>15941</v>
      </c>
    </row>
    <row r="307" spans="1:5">
      <c r="A307" s="4" t="s">
        <v>74</v>
      </c>
      <c r="B307" s="6" t="n">
        <v>21395</v>
      </c>
    </row>
    <row r="308" spans="1:5">
      <c r="A308" s="4" t="s">
        <v>728</v>
      </c>
      <c r="B308" s="6" t="n">
        <v>3577</v>
      </c>
    </row>
    <row r="309" spans="1:5">
      <c r="A309" s="4" t="s">
        <v>762</v>
      </c>
    </row>
    <row r="310" spans="1:5">
      <c r="A310" s="3" t="s">
        <v>720</v>
      </c>
    </row>
    <row r="311" spans="1:5">
      <c r="A311" s="4" t="s">
        <v>722</v>
      </c>
      <c r="B311" s="6" t="n">
        <v>14965</v>
      </c>
    </row>
    <row r="312" spans="1:5">
      <c r="A312" s="4" t="s">
        <v>723</v>
      </c>
      <c r="B312" s="6" t="n">
        <v>17162</v>
      </c>
    </row>
    <row r="313" spans="1:5">
      <c r="A313" s="4" t="s">
        <v>725</v>
      </c>
      <c r="B313" s="6" t="n">
        <v>6500</v>
      </c>
    </row>
    <row r="314" spans="1:5">
      <c r="A314" s="4" t="s">
        <v>726</v>
      </c>
      <c r="B314" s="6" t="n">
        <v>14965</v>
      </c>
    </row>
    <row r="315" spans="1:5">
      <c r="A315" s="4" t="s">
        <v>727</v>
      </c>
      <c r="B315" s="6" t="n">
        <v>23662</v>
      </c>
    </row>
    <row r="316" spans="1:5">
      <c r="A316" s="4" t="s">
        <v>74</v>
      </c>
      <c r="B316" s="6" t="n">
        <v>38627</v>
      </c>
    </row>
    <row r="317" spans="1:5">
      <c r="A317" s="4" t="s">
        <v>728</v>
      </c>
      <c r="B317" s="6" t="n">
        <v>5597</v>
      </c>
    </row>
    <row r="318" spans="1:5">
      <c r="A318" s="4" t="s">
        <v>763</v>
      </c>
    </row>
    <row r="319" spans="1:5">
      <c r="A319" s="3" t="s">
        <v>720</v>
      </c>
    </row>
    <row r="320" spans="1:5">
      <c r="A320" s="4" t="s">
        <v>722</v>
      </c>
      <c r="B320" s="6" t="n">
        <v>15480</v>
      </c>
    </row>
    <row r="321" spans="1:5">
      <c r="A321" s="4" t="s">
        <v>723</v>
      </c>
      <c r="B321" s="6" t="n">
        <v>11819</v>
      </c>
    </row>
    <row r="322" spans="1:5">
      <c r="A322" s="4" t="s">
        <v>724</v>
      </c>
      <c r="B322" s="6" t="n">
        <v>124</v>
      </c>
    </row>
    <row r="323" spans="1:5">
      <c r="A323" s="4" t="s">
        <v>725</v>
      </c>
      <c r="B323" s="6" t="n">
        <v>2051</v>
      </c>
    </row>
    <row r="324" spans="1:5">
      <c r="A324" s="4" t="s">
        <v>726</v>
      </c>
      <c r="B324" s="6" t="n">
        <v>15604</v>
      </c>
    </row>
    <row r="325" spans="1:5">
      <c r="A325" s="4" t="s">
        <v>727</v>
      </c>
      <c r="B325" s="6" t="n">
        <v>13870</v>
      </c>
    </row>
    <row r="326" spans="1:5">
      <c r="A326" s="4" t="s">
        <v>74</v>
      </c>
      <c r="B326" s="6" t="n">
        <v>29474</v>
      </c>
    </row>
    <row r="327" spans="1:5">
      <c r="A327" s="4" t="s">
        <v>728</v>
      </c>
      <c r="B327" s="6" t="n">
        <v>3618</v>
      </c>
    </row>
    <row r="328" spans="1:5">
      <c r="A328" s="4" t="s">
        <v>764</v>
      </c>
    </row>
    <row r="329" spans="1:5">
      <c r="A329" s="3" t="s">
        <v>720</v>
      </c>
    </row>
    <row r="330" spans="1:5">
      <c r="A330" s="4" t="s">
        <v>722</v>
      </c>
      <c r="B330" s="6" t="n">
        <v>16242</v>
      </c>
    </row>
    <row r="331" spans="1:5">
      <c r="A331" s="4" t="s">
        <v>723</v>
      </c>
      <c r="B331" s="6" t="n">
        <v>13625</v>
      </c>
    </row>
    <row r="332" spans="1:5">
      <c r="A332" s="4" t="s">
        <v>724</v>
      </c>
      <c r="B332" s="6" t="n">
        <v>72</v>
      </c>
    </row>
    <row r="333" spans="1:5">
      <c r="A333" s="4" t="s">
        <v>725</v>
      </c>
      <c r="B333" s="6" t="n">
        <v>297</v>
      </c>
    </row>
    <row r="334" spans="1:5">
      <c r="A334" s="4" t="s">
        <v>726</v>
      </c>
      <c r="B334" s="6" t="n">
        <v>16314</v>
      </c>
    </row>
    <row r="335" spans="1:5">
      <c r="A335" s="4" t="s">
        <v>727</v>
      </c>
      <c r="B335" s="6" t="n">
        <v>13922</v>
      </c>
    </row>
    <row r="336" spans="1:5">
      <c r="A336" s="4" t="s">
        <v>74</v>
      </c>
      <c r="B336" s="6" t="n">
        <v>30236</v>
      </c>
    </row>
    <row r="337" spans="1:5">
      <c r="A337" s="4" t="s">
        <v>728</v>
      </c>
      <c r="B337" s="6" t="n">
        <v>3141</v>
      </c>
    </row>
    <row r="338" spans="1:5">
      <c r="A338" s="4" t="s">
        <v>765</v>
      </c>
    </row>
    <row r="339" spans="1:5">
      <c r="A339" s="3" t="s">
        <v>720</v>
      </c>
    </row>
    <row r="340" spans="1:5">
      <c r="A340" s="4" t="s">
        <v>722</v>
      </c>
      <c r="B340" s="6" t="n">
        <v>16506</v>
      </c>
    </row>
    <row r="341" spans="1:5">
      <c r="A341" s="4" t="s">
        <v>723</v>
      </c>
      <c r="B341" s="6" t="n">
        <v>10527</v>
      </c>
    </row>
    <row r="342" spans="1:5">
      <c r="A342" s="4" t="s">
        <v>725</v>
      </c>
      <c r="B342" s="6" t="n">
        <v>533</v>
      </c>
    </row>
    <row r="343" spans="1:5">
      <c r="A343" s="4" t="s">
        <v>726</v>
      </c>
      <c r="B343" s="6" t="n">
        <v>16506</v>
      </c>
    </row>
    <row r="344" spans="1:5">
      <c r="A344" s="4" t="s">
        <v>727</v>
      </c>
      <c r="B344" s="6" t="n">
        <v>11060</v>
      </c>
    </row>
    <row r="345" spans="1:5">
      <c r="A345" s="4" t="s">
        <v>74</v>
      </c>
      <c r="B345" s="6" t="n">
        <v>27566</v>
      </c>
    </row>
    <row r="346" spans="1:5">
      <c r="A346" s="4" t="s">
        <v>728</v>
      </c>
      <c r="B346" s="6" t="n">
        <v>2240</v>
      </c>
    </row>
    <row r="347" spans="1:5">
      <c r="A347" s="4" t="s">
        <v>766</v>
      </c>
    </row>
    <row r="348" spans="1:5">
      <c r="A348" s="3" t="s">
        <v>720</v>
      </c>
    </row>
    <row r="349" spans="1:5">
      <c r="A349" s="4" t="s">
        <v>722</v>
      </c>
      <c r="B349" s="6" t="n">
        <v>9540</v>
      </c>
    </row>
    <row r="350" spans="1:5">
      <c r="A350" s="4" t="s">
        <v>723</v>
      </c>
      <c r="B350" s="6" t="n">
        <v>16795</v>
      </c>
    </row>
    <row r="351" spans="1:5">
      <c r="A351" s="4" t="s">
        <v>725</v>
      </c>
      <c r="B351" s="6" t="n">
        <v>3775</v>
      </c>
    </row>
    <row r="352" spans="1:5">
      <c r="A352" s="4" t="s">
        <v>726</v>
      </c>
      <c r="B352" s="6" t="n">
        <v>9540</v>
      </c>
    </row>
    <row r="353" spans="1:5">
      <c r="A353" s="4" t="s">
        <v>727</v>
      </c>
      <c r="B353" s="6" t="n">
        <v>20570</v>
      </c>
    </row>
    <row r="354" spans="1:5">
      <c r="A354" s="4" t="s">
        <v>74</v>
      </c>
      <c r="B354" s="6" t="n">
        <v>30110</v>
      </c>
    </row>
    <row r="355" spans="1:5">
      <c r="A355" s="4" t="s">
        <v>728</v>
      </c>
      <c r="B355" s="6" t="n">
        <v>5585</v>
      </c>
    </row>
    <row r="356" spans="1:5">
      <c r="A356" s="4" t="s">
        <v>767</v>
      </c>
    </row>
    <row r="357" spans="1:5">
      <c r="A357" s="3" t="s">
        <v>720</v>
      </c>
    </row>
    <row r="358" spans="1:5">
      <c r="A358" s="4" t="s">
        <v>722</v>
      </c>
      <c r="B358" s="6" t="n">
        <v>3192</v>
      </c>
    </row>
    <row r="359" spans="1:5">
      <c r="A359" s="4" t="s">
        <v>723</v>
      </c>
      <c r="B359" s="6" t="n">
        <v>8940</v>
      </c>
    </row>
    <row r="360" spans="1:5">
      <c r="A360" s="4" t="s">
        <v>725</v>
      </c>
      <c r="B360" s="6" t="n">
        <v>728</v>
      </c>
    </row>
    <row r="361" spans="1:5">
      <c r="A361" s="4" t="s">
        <v>726</v>
      </c>
      <c r="B361" s="6" t="n">
        <v>3192</v>
      </c>
    </row>
    <row r="362" spans="1:5">
      <c r="A362" s="4" t="s">
        <v>727</v>
      </c>
      <c r="B362" s="6" t="n">
        <v>9668</v>
      </c>
    </row>
    <row r="363" spans="1:5">
      <c r="A363" s="4" t="s">
        <v>74</v>
      </c>
      <c r="B363" s="6" t="n">
        <v>12860</v>
      </c>
    </row>
    <row r="364" spans="1:5">
      <c r="A364" s="4" t="s">
        <v>728</v>
      </c>
      <c r="B364" s="6" t="n">
        <v>2219</v>
      </c>
    </row>
    <row r="365" spans="1:5">
      <c r="A365" s="4" t="s">
        <v>768</v>
      </c>
    </row>
    <row r="366" spans="1:5">
      <c r="A366" s="3" t="s">
        <v>720</v>
      </c>
    </row>
    <row r="367" spans="1:5">
      <c r="A367" s="4" t="s">
        <v>722</v>
      </c>
      <c r="B367" s="6" t="n">
        <v>7941</v>
      </c>
    </row>
    <row r="368" spans="1:5">
      <c r="A368" s="4" t="s">
        <v>723</v>
      </c>
      <c r="B368" s="6" t="n">
        <v>24659</v>
      </c>
    </row>
    <row r="369" spans="1:5">
      <c r="A369" s="4" t="s">
        <v>725</v>
      </c>
      <c r="B369" s="6" t="n">
        <v>2959</v>
      </c>
    </row>
    <row r="370" spans="1:5">
      <c r="A370" s="4" t="s">
        <v>726</v>
      </c>
      <c r="B370" s="6" t="n">
        <v>7941</v>
      </c>
    </row>
    <row r="371" spans="1:5">
      <c r="A371" s="4" t="s">
        <v>727</v>
      </c>
      <c r="B371" s="6" t="n">
        <v>27618</v>
      </c>
    </row>
    <row r="372" spans="1:5">
      <c r="A372" s="4" t="s">
        <v>74</v>
      </c>
      <c r="B372" s="6" t="n">
        <v>35559</v>
      </c>
    </row>
    <row r="373" spans="1:5">
      <c r="A373" s="4" t="s">
        <v>728</v>
      </c>
      <c r="B373" s="6" t="n">
        <v>6814</v>
      </c>
    </row>
    <row r="374" spans="1:5">
      <c r="A374" s="4" t="s">
        <v>769</v>
      </c>
    </row>
    <row r="375" spans="1:5">
      <c r="A375" s="3" t="s">
        <v>720</v>
      </c>
    </row>
    <row r="376" spans="1:5">
      <c r="A376" s="4" t="s">
        <v>721</v>
      </c>
      <c r="B376" s="6" t="n">
        <v>35500</v>
      </c>
    </row>
    <row r="377" spans="1:5">
      <c r="A377" s="4" t="s">
        <v>722</v>
      </c>
      <c r="B377" s="6" t="n">
        <v>15458</v>
      </c>
    </row>
    <row r="378" spans="1:5">
      <c r="A378" s="4" t="s">
        <v>723</v>
      </c>
      <c r="B378" s="6" t="n">
        <v>29353</v>
      </c>
    </row>
    <row r="379" spans="1:5">
      <c r="A379" s="4" t="s">
        <v>725</v>
      </c>
      <c r="B379" s="6" t="n">
        <v>872</v>
      </c>
    </row>
    <row r="380" spans="1:5">
      <c r="A380" s="4" t="s">
        <v>726</v>
      </c>
      <c r="B380" s="6" t="n">
        <v>15458</v>
      </c>
    </row>
    <row r="381" spans="1:5">
      <c r="A381" s="4" t="s">
        <v>727</v>
      </c>
      <c r="B381" s="6" t="n">
        <v>30225</v>
      </c>
    </row>
    <row r="382" spans="1:5">
      <c r="A382" s="4" t="s">
        <v>74</v>
      </c>
      <c r="B382" s="6" t="n">
        <v>45683</v>
      </c>
    </row>
    <row r="383" spans="1:5">
      <c r="A383" s="4" t="s">
        <v>728</v>
      </c>
      <c r="B383" s="6" t="n">
        <v>5818</v>
      </c>
    </row>
    <row r="384" spans="1:5">
      <c r="A384" s="4" t="s">
        <v>770</v>
      </c>
    </row>
    <row r="385" spans="1:5">
      <c r="A385" s="3" t="s">
        <v>720</v>
      </c>
    </row>
    <row r="386" spans="1:5">
      <c r="A386" s="4" t="s">
        <v>722</v>
      </c>
      <c r="B386" s="6" t="n">
        <v>3673</v>
      </c>
    </row>
    <row r="387" spans="1:5">
      <c r="A387" s="4" t="s">
        <v>723</v>
      </c>
      <c r="B387" s="6" t="n">
        <v>13459</v>
      </c>
    </row>
    <row r="388" spans="1:5">
      <c r="A388" s="4" t="s">
        <v>725</v>
      </c>
      <c r="B388" s="6" t="n">
        <v>842</v>
      </c>
    </row>
    <row r="389" spans="1:5">
      <c r="A389" s="4" t="s">
        <v>726</v>
      </c>
      <c r="B389" s="6" t="n">
        <v>3673</v>
      </c>
    </row>
    <row r="390" spans="1:5">
      <c r="A390" s="4" t="s">
        <v>727</v>
      </c>
      <c r="B390" s="6" t="n">
        <v>14301</v>
      </c>
    </row>
    <row r="391" spans="1:5">
      <c r="A391" s="4" t="s">
        <v>74</v>
      </c>
      <c r="B391" s="6" t="n">
        <v>17974</v>
      </c>
    </row>
    <row r="392" spans="1:5">
      <c r="A392" s="4" t="s">
        <v>728</v>
      </c>
      <c r="B392" s="6" t="n">
        <v>3005</v>
      </c>
    </row>
    <row r="393" spans="1:5">
      <c r="A393" s="4" t="s">
        <v>771</v>
      </c>
    </row>
    <row r="394" spans="1:5">
      <c r="A394" s="3" t="s">
        <v>720</v>
      </c>
    </row>
    <row r="395" spans="1:5">
      <c r="A395" s="4" t="s">
        <v>722</v>
      </c>
      <c r="B395" s="6" t="n">
        <v>10383</v>
      </c>
    </row>
    <row r="396" spans="1:5">
      <c r="A396" s="4" t="s">
        <v>723</v>
      </c>
      <c r="B396" s="6" t="n">
        <v>29277</v>
      </c>
    </row>
    <row r="397" spans="1:5">
      <c r="A397" s="4" t="s">
        <v>725</v>
      </c>
      <c r="B397" s="6" t="n">
        <v>221</v>
      </c>
    </row>
    <row r="398" spans="1:5">
      <c r="A398" s="4" t="s">
        <v>726</v>
      </c>
      <c r="B398" s="6" t="n">
        <v>10383</v>
      </c>
    </row>
    <row r="399" spans="1:5">
      <c r="A399" s="4" t="s">
        <v>727</v>
      </c>
      <c r="B399" s="6" t="n">
        <v>29498</v>
      </c>
    </row>
    <row r="400" spans="1:5">
      <c r="A400" s="4" t="s">
        <v>74</v>
      </c>
      <c r="B400" s="6" t="n">
        <v>39881</v>
      </c>
    </row>
    <row r="401" spans="1:5">
      <c r="A401" s="4" t="s">
        <v>728</v>
      </c>
      <c r="B401" s="6" t="n">
        <v>5703</v>
      </c>
    </row>
    <row r="402" spans="1:5">
      <c r="A402" s="4" t="s">
        <v>772</v>
      </c>
    </row>
    <row r="403" spans="1:5">
      <c r="A403" s="3" t="s">
        <v>720</v>
      </c>
    </row>
    <row r="404" spans="1:5">
      <c r="A404" s="4" t="s">
        <v>722</v>
      </c>
      <c r="B404" s="6" t="n">
        <v>3997</v>
      </c>
    </row>
    <row r="405" spans="1:5">
      <c r="A405" s="4" t="s">
        <v>723</v>
      </c>
      <c r="B405" s="6" t="n">
        <v>11317</v>
      </c>
    </row>
    <row r="406" spans="1:5">
      <c r="A406" s="4" t="s">
        <v>724</v>
      </c>
      <c r="B406" s="6" t="n">
        <v>18</v>
      </c>
    </row>
    <row r="407" spans="1:5">
      <c r="A407" s="4" t="s">
        <v>725</v>
      </c>
      <c r="B407" s="6" t="n">
        <v>1141</v>
      </c>
    </row>
    <row r="408" spans="1:5">
      <c r="A408" s="4" t="s">
        <v>726</v>
      </c>
      <c r="B408" s="6" t="n">
        <v>4015</v>
      </c>
    </row>
    <row r="409" spans="1:5">
      <c r="A409" s="4" t="s">
        <v>727</v>
      </c>
      <c r="B409" s="6" t="n">
        <v>12458</v>
      </c>
    </row>
    <row r="410" spans="1:5">
      <c r="A410" s="4" t="s">
        <v>74</v>
      </c>
      <c r="B410" s="6" t="n">
        <v>16473</v>
      </c>
    </row>
    <row r="411" spans="1:5">
      <c r="A411" s="4" t="s">
        <v>728</v>
      </c>
      <c r="B411" s="6" t="n">
        <v>2721</v>
      </c>
    </row>
    <row r="412" spans="1:5">
      <c r="A412" s="4" t="s">
        <v>773</v>
      </c>
    </row>
    <row r="413" spans="1:5">
      <c r="A413" s="3" t="s">
        <v>720</v>
      </c>
    </row>
    <row r="414" spans="1:5">
      <c r="A414" s="4" t="s">
        <v>722</v>
      </c>
      <c r="B414" s="6" t="n">
        <v>17920</v>
      </c>
    </row>
    <row r="415" spans="1:5">
      <c r="A415" s="4" t="s">
        <v>723</v>
      </c>
      <c r="B415" s="6" t="n">
        <v>36965</v>
      </c>
    </row>
    <row r="416" spans="1:5">
      <c r="A416" s="4" t="s">
        <v>725</v>
      </c>
      <c r="B416" s="6" t="n">
        <v>4242</v>
      </c>
    </row>
    <row r="417" spans="1:5">
      <c r="A417" s="4" t="s">
        <v>726</v>
      </c>
      <c r="B417" s="6" t="n">
        <v>17920</v>
      </c>
    </row>
    <row r="418" spans="1:5">
      <c r="A418" s="4" t="s">
        <v>727</v>
      </c>
      <c r="B418" s="6" t="n">
        <v>41207</v>
      </c>
    </row>
    <row r="419" spans="1:5">
      <c r="A419" s="4" t="s">
        <v>74</v>
      </c>
      <c r="B419" s="6" t="n">
        <v>59127</v>
      </c>
    </row>
    <row r="420" spans="1:5">
      <c r="A420" s="4" t="s">
        <v>728</v>
      </c>
      <c r="B420" s="6" t="n">
        <v>7778</v>
      </c>
    </row>
    <row r="421" spans="1:5">
      <c r="A421" s="4" t="s">
        <v>774</v>
      </c>
    </row>
    <row r="422" spans="1:5">
      <c r="A422" s="3" t="s">
        <v>720</v>
      </c>
    </row>
    <row r="423" spans="1:5">
      <c r="A423" s="4" t="s">
        <v>722</v>
      </c>
      <c r="B423" s="6" t="n">
        <v>68366</v>
      </c>
    </row>
    <row r="424" spans="1:5">
      <c r="A424" s="4" t="s">
        <v>723</v>
      </c>
      <c r="B424" s="6" t="n">
        <v>67756</v>
      </c>
    </row>
    <row r="425" spans="1:5">
      <c r="A425" s="4" t="s">
        <v>725</v>
      </c>
      <c r="B425" s="6" t="n">
        <v>19067</v>
      </c>
    </row>
    <row r="426" spans="1:5">
      <c r="A426" s="4" t="s">
        <v>726</v>
      </c>
      <c r="B426" s="6" t="n">
        <v>68366</v>
      </c>
    </row>
    <row r="427" spans="1:5">
      <c r="A427" s="4" t="s">
        <v>727</v>
      </c>
      <c r="B427" s="6" t="n">
        <v>86823</v>
      </c>
    </row>
    <row r="428" spans="1:5">
      <c r="A428" s="4" t="s">
        <v>74</v>
      </c>
      <c r="B428" s="6" t="n">
        <v>155189</v>
      </c>
    </row>
    <row r="429" spans="1:5">
      <c r="A429" s="4" t="s">
        <v>728</v>
      </c>
      <c r="B429" s="6" t="n">
        <v>17347</v>
      </c>
    </row>
    <row r="430" spans="1:5">
      <c r="A430" s="4" t="s">
        <v>775</v>
      </c>
    </row>
    <row r="431" spans="1:5">
      <c r="A431" s="3" t="s">
        <v>720</v>
      </c>
    </row>
    <row r="432" spans="1:5">
      <c r="A432" s="4" t="s">
        <v>722</v>
      </c>
      <c r="B432" s="6" t="n">
        <v>14730</v>
      </c>
    </row>
    <row r="433" spans="1:5">
      <c r="A433" s="4" t="s">
        <v>723</v>
      </c>
      <c r="B433" s="6" t="n">
        <v>19214</v>
      </c>
    </row>
    <row r="434" spans="1:5">
      <c r="A434" s="4" t="s">
        <v>725</v>
      </c>
      <c r="B434" s="6" t="n">
        <v>1979</v>
      </c>
    </row>
    <row r="435" spans="1:5">
      <c r="A435" s="4" t="s">
        <v>726</v>
      </c>
      <c r="B435" s="6" t="n">
        <v>14730</v>
      </c>
    </row>
    <row r="436" spans="1:5">
      <c r="A436" s="4" t="s">
        <v>727</v>
      </c>
      <c r="B436" s="6" t="n">
        <v>21193</v>
      </c>
    </row>
    <row r="437" spans="1:5">
      <c r="A437" s="4" t="s">
        <v>74</v>
      </c>
      <c r="B437" s="6" t="n">
        <v>35923</v>
      </c>
    </row>
    <row r="438" spans="1:5">
      <c r="A438" s="4" t="s">
        <v>728</v>
      </c>
      <c r="B438" s="6" t="n">
        <v>4162</v>
      </c>
    </row>
    <row r="439" spans="1:5">
      <c r="A439" s="4" t="s">
        <v>776</v>
      </c>
    </row>
    <row r="440" spans="1:5">
      <c r="A440" s="3" t="s">
        <v>720</v>
      </c>
    </row>
    <row r="441" spans="1:5">
      <c r="A441" s="4" t="s">
        <v>722</v>
      </c>
      <c r="B441" s="6" t="n">
        <v>9986</v>
      </c>
    </row>
    <row r="442" spans="1:5">
      <c r="A442" s="4" t="s">
        <v>723</v>
      </c>
      <c r="B442" s="6" t="n">
        <v>26579</v>
      </c>
    </row>
    <row r="443" spans="1:5">
      <c r="A443" s="4" t="s">
        <v>725</v>
      </c>
      <c r="B443" s="6" t="n">
        <v>1797</v>
      </c>
    </row>
    <row r="444" spans="1:5">
      <c r="A444" s="4" t="s">
        <v>726</v>
      </c>
      <c r="B444" s="6" t="n">
        <v>9986</v>
      </c>
    </row>
    <row r="445" spans="1:5">
      <c r="A445" s="4" t="s">
        <v>727</v>
      </c>
      <c r="B445" s="6" t="n">
        <v>28376</v>
      </c>
    </row>
    <row r="446" spans="1:5">
      <c r="A446" s="4" t="s">
        <v>74</v>
      </c>
      <c r="B446" s="6" t="n">
        <v>38362</v>
      </c>
    </row>
    <row r="447" spans="1:5">
      <c r="A447" s="4" t="s">
        <v>728</v>
      </c>
      <c r="B447" s="6" t="n">
        <v>5845</v>
      </c>
    </row>
    <row r="448" spans="1:5">
      <c r="A448" s="4" t="s">
        <v>777</v>
      </c>
    </row>
    <row r="449" spans="1:5">
      <c r="A449" s="3" t="s">
        <v>720</v>
      </c>
    </row>
    <row r="450" spans="1:5">
      <c r="A450" s="4" t="s">
        <v>722</v>
      </c>
      <c r="B450" s="6" t="n">
        <v>10351</v>
      </c>
    </row>
    <row r="451" spans="1:5">
      <c r="A451" s="4" t="s">
        <v>723</v>
      </c>
      <c r="B451" s="6" t="n">
        <v>24819</v>
      </c>
    </row>
    <row r="452" spans="1:5">
      <c r="A452" s="4" t="s">
        <v>725</v>
      </c>
      <c r="B452" s="6" t="n">
        <v>1233</v>
      </c>
    </row>
    <row r="453" spans="1:5">
      <c r="A453" s="4" t="s">
        <v>726</v>
      </c>
      <c r="B453" s="6" t="n">
        <v>10351</v>
      </c>
    </row>
    <row r="454" spans="1:5">
      <c r="A454" s="4" t="s">
        <v>727</v>
      </c>
      <c r="B454" s="6" t="n">
        <v>26052</v>
      </c>
    </row>
    <row r="455" spans="1:5">
      <c r="A455" s="4" t="s">
        <v>74</v>
      </c>
      <c r="B455" s="6" t="n">
        <v>36403</v>
      </c>
    </row>
    <row r="456" spans="1:5">
      <c r="A456" s="4" t="s">
        <v>728</v>
      </c>
      <c r="B456" s="6" t="n">
        <v>4567</v>
      </c>
    </row>
    <row r="457" spans="1:5">
      <c r="A457" s="4" t="s">
        <v>778</v>
      </c>
    </row>
    <row r="458" spans="1:5">
      <c r="A458" s="3" t="s">
        <v>720</v>
      </c>
    </row>
    <row r="459" spans="1:5">
      <c r="A459" s="4" t="s">
        <v>722</v>
      </c>
      <c r="B459" s="6" t="n">
        <v>13587</v>
      </c>
    </row>
    <row r="460" spans="1:5">
      <c r="A460" s="4" t="s">
        <v>723</v>
      </c>
      <c r="B460" s="6" t="n">
        <v>9603</v>
      </c>
    </row>
    <row r="461" spans="1:5">
      <c r="A461" s="4" t="s">
        <v>725</v>
      </c>
      <c r="B461" s="6" t="n">
        <v>692</v>
      </c>
    </row>
    <row r="462" spans="1:5">
      <c r="A462" s="4" t="s">
        <v>726</v>
      </c>
      <c r="B462" s="6" t="n">
        <v>13587</v>
      </c>
    </row>
    <row r="463" spans="1:5">
      <c r="A463" s="4" t="s">
        <v>727</v>
      </c>
      <c r="B463" s="6" t="n">
        <v>10295</v>
      </c>
    </row>
    <row r="464" spans="1:5">
      <c r="A464" s="4" t="s">
        <v>74</v>
      </c>
      <c r="B464" s="6" t="n">
        <v>23882</v>
      </c>
    </row>
    <row r="465" spans="1:5">
      <c r="A465" s="4" t="s">
        <v>728</v>
      </c>
      <c r="B465" s="6" t="n">
        <v>2533</v>
      </c>
    </row>
    <row r="466" spans="1:5">
      <c r="A466" s="4" t="s">
        <v>779</v>
      </c>
    </row>
    <row r="467" spans="1:5">
      <c r="A467" s="3" t="s">
        <v>720</v>
      </c>
    </row>
    <row r="468" spans="1:5">
      <c r="A468" s="4" t="s">
        <v>722</v>
      </c>
      <c r="B468" s="6" t="n">
        <v>14807</v>
      </c>
    </row>
    <row r="469" spans="1:5">
      <c r="A469" s="4" t="s">
        <v>723</v>
      </c>
      <c r="B469" s="6" t="n">
        <v>29476</v>
      </c>
    </row>
    <row r="470" spans="1:5">
      <c r="A470" s="4" t="s">
        <v>725</v>
      </c>
      <c r="B470" s="6" t="n">
        <v>2495</v>
      </c>
    </row>
    <row r="471" spans="1:5">
      <c r="A471" s="4" t="s">
        <v>726</v>
      </c>
      <c r="B471" s="6" t="n">
        <v>14807</v>
      </c>
    </row>
    <row r="472" spans="1:5">
      <c r="A472" s="4" t="s">
        <v>727</v>
      </c>
      <c r="B472" s="6" t="n">
        <v>31971</v>
      </c>
    </row>
    <row r="473" spans="1:5">
      <c r="A473" s="4" t="s">
        <v>74</v>
      </c>
      <c r="B473" s="6" t="n">
        <v>46778</v>
      </c>
    </row>
    <row r="474" spans="1:5">
      <c r="A474" s="4" t="s">
        <v>728</v>
      </c>
      <c r="B474" s="6" t="n">
        <v>5737</v>
      </c>
    </row>
    <row r="475" spans="1:5">
      <c r="A475" s="4" t="s">
        <v>780</v>
      </c>
    </row>
    <row r="476" spans="1:5">
      <c r="A476" s="3" t="s">
        <v>720</v>
      </c>
    </row>
    <row r="477" spans="1:5">
      <c r="A477" s="4" t="s">
        <v>722</v>
      </c>
      <c r="B477" s="6" t="n">
        <v>13593</v>
      </c>
    </row>
    <row r="478" spans="1:5">
      <c r="A478" s="4" t="s">
        <v>723</v>
      </c>
      <c r="B478" s="6" t="n">
        <v>17733</v>
      </c>
    </row>
    <row r="479" spans="1:5">
      <c r="A479" s="4" t="s">
        <v>725</v>
      </c>
      <c r="B479" s="6" t="n">
        <v>1737</v>
      </c>
    </row>
    <row r="480" spans="1:5">
      <c r="A480" s="4" t="s">
        <v>726</v>
      </c>
      <c r="B480" s="6" t="n">
        <v>13593</v>
      </c>
    </row>
    <row r="481" spans="1:5">
      <c r="A481" s="4" t="s">
        <v>727</v>
      </c>
      <c r="B481" s="6" t="n">
        <v>19470</v>
      </c>
    </row>
    <row r="482" spans="1:5">
      <c r="A482" s="4" t="s">
        <v>74</v>
      </c>
      <c r="B482" s="6" t="n">
        <v>33063</v>
      </c>
    </row>
    <row r="483" spans="1:5">
      <c r="A483" s="4" t="s">
        <v>728</v>
      </c>
      <c r="B483" s="6" t="n">
        <v>3042</v>
      </c>
    </row>
    <row r="484" spans="1:5">
      <c r="A484" s="4" t="s">
        <v>781</v>
      </c>
    </row>
    <row r="485" spans="1:5">
      <c r="A485" s="3" t="s">
        <v>720</v>
      </c>
    </row>
    <row r="486" spans="1:5">
      <c r="A486" s="4" t="s">
        <v>722</v>
      </c>
      <c r="B486" s="6" t="n">
        <v>21232</v>
      </c>
    </row>
    <row r="487" spans="1:5">
      <c r="A487" s="4" t="s">
        <v>723</v>
      </c>
      <c r="B487" s="6" t="n">
        <v>186197</v>
      </c>
    </row>
    <row r="488" spans="1:5">
      <c r="A488" s="4" t="s">
        <v>724</v>
      </c>
      <c r="B488" s="6" t="n">
        <v>83</v>
      </c>
    </row>
    <row r="489" spans="1:5">
      <c r="A489" s="4" t="s">
        <v>725</v>
      </c>
      <c r="B489" s="6" t="n">
        <v>9379</v>
      </c>
    </row>
    <row r="490" spans="1:5">
      <c r="A490" s="4" t="s">
        <v>726</v>
      </c>
      <c r="B490" s="6" t="n">
        <v>21315</v>
      </c>
    </row>
    <row r="491" spans="1:5">
      <c r="A491" s="4" t="s">
        <v>727</v>
      </c>
      <c r="B491" s="6" t="n">
        <v>195576</v>
      </c>
    </row>
    <row r="492" spans="1:5">
      <c r="A492" s="4" t="s">
        <v>74</v>
      </c>
      <c r="B492" s="6" t="n">
        <v>216891</v>
      </c>
    </row>
    <row r="493" spans="1:5">
      <c r="A493" s="4" t="s">
        <v>728</v>
      </c>
      <c r="B493" s="6" t="n">
        <v>32933</v>
      </c>
    </row>
    <row r="494" spans="1:5">
      <c r="A494" s="4" t="s">
        <v>782</v>
      </c>
    </row>
    <row r="495" spans="1:5">
      <c r="A495" s="3" t="s">
        <v>720</v>
      </c>
    </row>
    <row r="496" spans="1:5">
      <c r="A496" s="4" t="s">
        <v>722</v>
      </c>
      <c r="B496" s="6" t="n">
        <v>7063</v>
      </c>
    </row>
    <row r="497" spans="1:5">
      <c r="A497" s="4" t="s">
        <v>723</v>
      </c>
      <c r="B497" s="6" t="n">
        <v>19694</v>
      </c>
    </row>
    <row r="498" spans="1:5">
      <c r="A498" s="4" t="s">
        <v>725</v>
      </c>
      <c r="B498" s="6" t="n">
        <v>1631</v>
      </c>
    </row>
    <row r="499" spans="1:5">
      <c r="A499" s="4" t="s">
        <v>726</v>
      </c>
      <c r="B499" s="6" t="n">
        <v>7063</v>
      </c>
    </row>
    <row r="500" spans="1:5">
      <c r="A500" s="4" t="s">
        <v>727</v>
      </c>
      <c r="B500" s="6" t="n">
        <v>21325</v>
      </c>
    </row>
    <row r="501" spans="1:5">
      <c r="A501" s="4" t="s">
        <v>74</v>
      </c>
      <c r="B501" s="6" t="n">
        <v>28388</v>
      </c>
    </row>
    <row r="502" spans="1:5">
      <c r="A502" s="4" t="s">
        <v>728</v>
      </c>
      <c r="B502" s="6" t="n">
        <v>4498</v>
      </c>
    </row>
    <row r="503" spans="1:5">
      <c r="A503" s="4" t="s">
        <v>783</v>
      </c>
    </row>
    <row r="504" spans="1:5">
      <c r="A504" s="3" t="s">
        <v>720</v>
      </c>
    </row>
    <row r="505" spans="1:5">
      <c r="A505" s="4" t="s">
        <v>722</v>
      </c>
      <c r="B505" s="6" t="n">
        <v>3996</v>
      </c>
    </row>
    <row r="506" spans="1:5">
      <c r="A506" s="4" t="s">
        <v>723</v>
      </c>
      <c r="B506" s="6" t="n">
        <v>11051</v>
      </c>
    </row>
    <row r="507" spans="1:5">
      <c r="A507" s="4" t="s">
        <v>725</v>
      </c>
      <c r="B507" s="6" t="n">
        <v>297</v>
      </c>
    </row>
    <row r="508" spans="1:5">
      <c r="A508" s="4" t="s">
        <v>726</v>
      </c>
      <c r="B508" s="6" t="n">
        <v>3996</v>
      </c>
    </row>
    <row r="509" spans="1:5">
      <c r="A509" s="4" t="s">
        <v>727</v>
      </c>
      <c r="B509" s="6" t="n">
        <v>11348</v>
      </c>
    </row>
    <row r="510" spans="1:5">
      <c r="A510" s="4" t="s">
        <v>74</v>
      </c>
      <c r="B510" s="6" t="n">
        <v>15344</v>
      </c>
    </row>
    <row r="511" spans="1:5">
      <c r="A511" s="4" t="s">
        <v>728</v>
      </c>
      <c r="B511" s="6" t="n">
        <v>1439</v>
      </c>
    </row>
    <row r="512" spans="1:5">
      <c r="A512" s="4" t="s">
        <v>784</v>
      </c>
    </row>
    <row r="513" spans="1:5">
      <c r="A513" s="3" t="s">
        <v>720</v>
      </c>
    </row>
    <row r="514" spans="1:5">
      <c r="A514" s="4" t="s">
        <v>722</v>
      </c>
      <c r="B514" s="6" t="n">
        <v>10334</v>
      </c>
    </row>
    <row r="515" spans="1:5">
      <c r="A515" s="4" t="s">
        <v>723</v>
      </c>
      <c r="B515" s="6" t="n">
        <v>27101</v>
      </c>
    </row>
    <row r="516" spans="1:5">
      <c r="A516" s="4" t="s">
        <v>725</v>
      </c>
      <c r="B516" s="6" t="n">
        <v>602</v>
      </c>
    </row>
    <row r="517" spans="1:5">
      <c r="A517" s="4" t="s">
        <v>726</v>
      </c>
      <c r="B517" s="6" t="n">
        <v>10334</v>
      </c>
    </row>
    <row r="518" spans="1:5">
      <c r="A518" s="4" t="s">
        <v>727</v>
      </c>
      <c r="B518" s="6" t="n">
        <v>27703</v>
      </c>
    </row>
    <row r="519" spans="1:5">
      <c r="A519" s="4" t="s">
        <v>74</v>
      </c>
      <c r="B519" s="6" t="n">
        <v>38037</v>
      </c>
    </row>
    <row r="520" spans="1:5">
      <c r="A520" s="4" t="s">
        <v>728</v>
      </c>
      <c r="B520" s="6" t="n">
        <v>4553</v>
      </c>
    </row>
    <row r="521" spans="1:5">
      <c r="A521" s="4" t="s">
        <v>785</v>
      </c>
    </row>
    <row r="522" spans="1:5">
      <c r="A522" s="3" t="s">
        <v>720</v>
      </c>
    </row>
    <row r="523" spans="1:5">
      <c r="A523" s="4" t="s">
        <v>722</v>
      </c>
      <c r="B523" s="6" t="n">
        <v>8527</v>
      </c>
    </row>
    <row r="524" spans="1:5">
      <c r="A524" s="4" t="s">
        <v>723</v>
      </c>
      <c r="B524" s="6" t="n">
        <v>38064</v>
      </c>
    </row>
    <row r="525" spans="1:5">
      <c r="A525" s="4" t="s">
        <v>725</v>
      </c>
      <c r="B525" s="6" t="n">
        <v>569</v>
      </c>
    </row>
    <row r="526" spans="1:5">
      <c r="A526" s="4" t="s">
        <v>726</v>
      </c>
      <c r="B526" s="6" t="n">
        <v>8527</v>
      </c>
    </row>
    <row r="527" spans="1:5">
      <c r="A527" s="4" t="s">
        <v>727</v>
      </c>
      <c r="B527" s="6" t="n">
        <v>38633</v>
      </c>
    </row>
    <row r="528" spans="1:5">
      <c r="A528" s="4" t="s">
        <v>74</v>
      </c>
      <c r="B528" s="6" t="n">
        <v>47160</v>
      </c>
    </row>
    <row r="529" spans="1:5">
      <c r="A529" s="4" t="s">
        <v>728</v>
      </c>
      <c r="B529" s="6" t="n">
        <v>5934</v>
      </c>
    </row>
    <row r="530" spans="1:5">
      <c r="A530" s="4" t="s">
        <v>786</v>
      </c>
    </row>
    <row r="531" spans="1:5">
      <c r="A531" s="3" t="s">
        <v>720</v>
      </c>
    </row>
    <row r="532" spans="1:5">
      <c r="A532" s="4" t="s">
        <v>722</v>
      </c>
      <c r="B532" s="6" t="n">
        <v>9825</v>
      </c>
    </row>
    <row r="533" spans="1:5">
      <c r="A533" s="4" t="s">
        <v>723</v>
      </c>
      <c r="B533" s="6" t="n">
        <v>26635</v>
      </c>
    </row>
    <row r="534" spans="1:5">
      <c r="A534" s="4" t="s">
        <v>725</v>
      </c>
      <c r="B534" s="6" t="n">
        <v>1470</v>
      </c>
    </row>
    <row r="535" spans="1:5">
      <c r="A535" s="4" t="s">
        <v>726</v>
      </c>
      <c r="B535" s="6" t="n">
        <v>9825</v>
      </c>
    </row>
    <row r="536" spans="1:5">
      <c r="A536" s="4" t="s">
        <v>727</v>
      </c>
      <c r="B536" s="6" t="n">
        <v>28105</v>
      </c>
    </row>
    <row r="537" spans="1:5">
      <c r="A537" s="4" t="s">
        <v>74</v>
      </c>
      <c r="B537" s="6" t="n">
        <v>37930</v>
      </c>
    </row>
    <row r="538" spans="1:5">
      <c r="A538" s="4" t="s">
        <v>728</v>
      </c>
      <c r="B538" s="6" t="n">
        <v>4644</v>
      </c>
    </row>
    <row r="539" spans="1:5">
      <c r="A539" s="4" t="s">
        <v>787</v>
      </c>
    </row>
    <row r="540" spans="1:5">
      <c r="A540" s="3" t="s">
        <v>720</v>
      </c>
    </row>
    <row r="541" spans="1:5">
      <c r="A541" s="4" t="s">
        <v>722</v>
      </c>
      <c r="B541" s="6" t="n">
        <v>10018</v>
      </c>
    </row>
    <row r="542" spans="1:5">
      <c r="A542" s="4" t="s">
        <v>723</v>
      </c>
      <c r="B542" s="6" t="n">
        <v>9762</v>
      </c>
    </row>
    <row r="543" spans="1:5">
      <c r="A543" s="4" t="s">
        <v>725</v>
      </c>
      <c r="B543" s="6" t="n">
        <v>2132</v>
      </c>
    </row>
    <row r="544" spans="1:5">
      <c r="A544" s="4" t="s">
        <v>726</v>
      </c>
      <c r="B544" s="6" t="n">
        <v>10018</v>
      </c>
    </row>
    <row r="545" spans="1:5">
      <c r="A545" s="4" t="s">
        <v>727</v>
      </c>
      <c r="B545" s="6" t="n">
        <v>11894</v>
      </c>
    </row>
    <row r="546" spans="1:5">
      <c r="A546" s="4" t="s">
        <v>74</v>
      </c>
      <c r="B546" s="6" t="n">
        <v>21912</v>
      </c>
    </row>
    <row r="547" spans="1:5">
      <c r="A547" s="4" t="s">
        <v>728</v>
      </c>
      <c r="B547" s="6" t="n">
        <v>2053</v>
      </c>
    </row>
    <row r="548" spans="1:5">
      <c r="A548" s="4" t="s">
        <v>788</v>
      </c>
    </row>
    <row r="549" spans="1:5">
      <c r="A549" s="3" t="s">
        <v>720</v>
      </c>
    </row>
    <row r="550" spans="1:5">
      <c r="A550" s="4" t="s">
        <v>722</v>
      </c>
      <c r="B550" s="6" t="n">
        <v>6886</v>
      </c>
    </row>
    <row r="551" spans="1:5">
      <c r="A551" s="4" t="s">
        <v>723</v>
      </c>
      <c r="B551" s="6" t="n">
        <v>24558</v>
      </c>
    </row>
    <row r="552" spans="1:5">
      <c r="A552" s="4" t="s">
        <v>725</v>
      </c>
      <c r="B552" s="6" t="n">
        <v>1111</v>
      </c>
    </row>
    <row r="553" spans="1:5">
      <c r="A553" s="4" t="s">
        <v>726</v>
      </c>
      <c r="B553" s="6" t="n">
        <v>6886</v>
      </c>
    </row>
    <row r="554" spans="1:5">
      <c r="A554" s="4" t="s">
        <v>727</v>
      </c>
      <c r="B554" s="6" t="n">
        <v>25669</v>
      </c>
    </row>
    <row r="555" spans="1:5">
      <c r="A555" s="4" t="s">
        <v>74</v>
      </c>
      <c r="B555" s="6" t="n">
        <v>32555</v>
      </c>
    </row>
    <row r="556" spans="1:5">
      <c r="A556" s="4" t="s">
        <v>728</v>
      </c>
      <c r="B556" s="6" t="n">
        <v>3632</v>
      </c>
    </row>
    <row r="557" spans="1:5">
      <c r="A557" s="4" t="s">
        <v>789</v>
      </c>
    </row>
    <row r="558" spans="1:5">
      <c r="A558" s="3" t="s">
        <v>720</v>
      </c>
    </row>
    <row r="559" spans="1:5">
      <c r="A559" s="4" t="s">
        <v>722</v>
      </c>
      <c r="B559" s="6" t="n">
        <v>9844</v>
      </c>
    </row>
    <row r="560" spans="1:5">
      <c r="A560" s="4" t="s">
        <v>723</v>
      </c>
      <c r="B560" s="6" t="n">
        <v>10843</v>
      </c>
    </row>
    <row r="561" spans="1:5">
      <c r="A561" s="4" t="s">
        <v>725</v>
      </c>
      <c r="B561" s="6" t="n">
        <v>245</v>
      </c>
    </row>
    <row r="562" spans="1:5">
      <c r="A562" s="4" t="s">
        <v>726</v>
      </c>
      <c r="B562" s="6" t="n">
        <v>9844</v>
      </c>
    </row>
    <row r="563" spans="1:5">
      <c r="A563" s="4" t="s">
        <v>727</v>
      </c>
      <c r="B563" s="6" t="n">
        <v>11088</v>
      </c>
    </row>
    <row r="564" spans="1:5">
      <c r="A564" s="4" t="s">
        <v>74</v>
      </c>
      <c r="B564" s="6" t="n">
        <v>20932</v>
      </c>
    </row>
    <row r="565" spans="1:5">
      <c r="A565" s="4" t="s">
        <v>728</v>
      </c>
      <c r="B565" s="6" t="n">
        <v>1517</v>
      </c>
    </row>
    <row r="566" spans="1:5">
      <c r="A566" s="4" t="s">
        <v>790</v>
      </c>
    </row>
    <row r="567" spans="1:5">
      <c r="A567" s="3" t="s">
        <v>720</v>
      </c>
    </row>
    <row r="568" spans="1:5">
      <c r="A568" s="4" t="s">
        <v>722</v>
      </c>
      <c r="B568" s="6" t="n">
        <v>4428</v>
      </c>
    </row>
    <row r="569" spans="1:5">
      <c r="A569" s="4" t="s">
        <v>723</v>
      </c>
      <c r="B569" s="6" t="n">
        <v>13324</v>
      </c>
    </row>
    <row r="570" spans="1:5">
      <c r="A570" s="4" t="s">
        <v>725</v>
      </c>
      <c r="B570" s="6" t="n">
        <v>3856</v>
      </c>
    </row>
    <row r="571" spans="1:5">
      <c r="A571" s="4" t="s">
        <v>726</v>
      </c>
      <c r="B571" s="6" t="n">
        <v>4428</v>
      </c>
    </row>
    <row r="572" spans="1:5">
      <c r="A572" s="4" t="s">
        <v>727</v>
      </c>
      <c r="B572" s="6" t="n">
        <v>17180</v>
      </c>
    </row>
    <row r="573" spans="1:5">
      <c r="A573" s="4" t="s">
        <v>74</v>
      </c>
      <c r="B573" s="6" t="n">
        <v>21608</v>
      </c>
    </row>
    <row r="574" spans="1:5">
      <c r="A574" s="4" t="s">
        <v>728</v>
      </c>
      <c r="B574" s="6" t="n">
        <v>2875</v>
      </c>
    </row>
    <row r="575" spans="1:5">
      <c r="A575" s="4" t="s">
        <v>791</v>
      </c>
    </row>
    <row r="576" spans="1:5">
      <c r="A576" s="3" t="s">
        <v>720</v>
      </c>
    </row>
    <row r="577" spans="1:5">
      <c r="A577" s="4" t="s">
        <v>722</v>
      </c>
      <c r="B577" s="6" t="n">
        <v>16275</v>
      </c>
    </row>
    <row r="578" spans="1:5">
      <c r="A578" s="4" t="s">
        <v>723</v>
      </c>
      <c r="B578" s="6" t="n">
        <v>28308</v>
      </c>
    </row>
    <row r="579" spans="1:5">
      <c r="A579" s="4" t="s">
        <v>725</v>
      </c>
      <c r="B579" s="6" t="n">
        <v>4178</v>
      </c>
    </row>
    <row r="580" spans="1:5">
      <c r="A580" s="4" t="s">
        <v>726</v>
      </c>
      <c r="B580" s="6" t="n">
        <v>16275</v>
      </c>
    </row>
    <row r="581" spans="1:5">
      <c r="A581" s="4" t="s">
        <v>727</v>
      </c>
      <c r="B581" s="6" t="n">
        <v>32486</v>
      </c>
    </row>
    <row r="582" spans="1:5">
      <c r="A582" s="4" t="s">
        <v>74</v>
      </c>
      <c r="B582" s="6" t="n">
        <v>48761</v>
      </c>
    </row>
    <row r="583" spans="1:5">
      <c r="A583" s="4" t="s">
        <v>728</v>
      </c>
      <c r="B583" s="6" t="n">
        <v>4231</v>
      </c>
    </row>
    <row r="584" spans="1:5">
      <c r="A584" s="4" t="s">
        <v>792</v>
      </c>
    </row>
    <row r="585" spans="1:5">
      <c r="A585" s="3" t="s">
        <v>720</v>
      </c>
    </row>
    <row r="586" spans="1:5">
      <c r="A586" s="4" t="s">
        <v>722</v>
      </c>
      <c r="B586" s="6" t="n">
        <v>9009</v>
      </c>
    </row>
    <row r="587" spans="1:5">
      <c r="A587" s="4" t="s">
        <v>723</v>
      </c>
      <c r="B587" s="6" t="n">
        <v>22534</v>
      </c>
    </row>
    <row r="588" spans="1:5">
      <c r="A588" s="4" t="s">
        <v>725</v>
      </c>
      <c r="B588" s="6" t="n">
        <v>1391</v>
      </c>
    </row>
    <row r="589" spans="1:5">
      <c r="A589" s="4" t="s">
        <v>726</v>
      </c>
      <c r="B589" s="6" t="n">
        <v>9009</v>
      </c>
    </row>
    <row r="590" spans="1:5">
      <c r="A590" s="4" t="s">
        <v>727</v>
      </c>
      <c r="B590" s="6" t="n">
        <v>23925</v>
      </c>
    </row>
    <row r="591" spans="1:5">
      <c r="A591" s="4" t="s">
        <v>74</v>
      </c>
      <c r="B591" s="6" t="n">
        <v>32934</v>
      </c>
    </row>
    <row r="592" spans="1:5">
      <c r="A592" s="4" t="s">
        <v>728</v>
      </c>
      <c r="B592" s="6" t="n">
        <v>3308</v>
      </c>
    </row>
    <row r="593" spans="1:5">
      <c r="A593" s="4" t="s">
        <v>793</v>
      </c>
    </row>
    <row r="594" spans="1:5">
      <c r="A594" s="3" t="s">
        <v>720</v>
      </c>
    </row>
    <row r="595" spans="1:5">
      <c r="A595" s="4" t="s">
        <v>722</v>
      </c>
      <c r="B595" s="6" t="n">
        <v>8187</v>
      </c>
    </row>
    <row r="596" spans="1:5">
      <c r="A596" s="4" t="s">
        <v>723</v>
      </c>
      <c r="B596" s="6" t="n">
        <v>39654</v>
      </c>
    </row>
    <row r="597" spans="1:5">
      <c r="A597" s="4" t="s">
        <v>724</v>
      </c>
      <c r="B597" s="6" t="n">
        <v>11</v>
      </c>
    </row>
    <row r="598" spans="1:5">
      <c r="A598" s="4" t="s">
        <v>725</v>
      </c>
      <c r="B598" s="6" t="n">
        <v>2519</v>
      </c>
    </row>
    <row r="599" spans="1:5">
      <c r="A599" s="4" t="s">
        <v>726</v>
      </c>
      <c r="B599" s="6" t="n">
        <v>8198</v>
      </c>
    </row>
    <row r="600" spans="1:5">
      <c r="A600" s="4" t="s">
        <v>727</v>
      </c>
      <c r="B600" s="6" t="n">
        <v>42173</v>
      </c>
    </row>
    <row r="601" spans="1:5">
      <c r="A601" s="4" t="s">
        <v>74</v>
      </c>
      <c r="B601" s="6" t="n">
        <v>50371</v>
      </c>
    </row>
    <row r="602" spans="1:5">
      <c r="A602" s="4" t="s">
        <v>728</v>
      </c>
      <c r="B602" s="6" t="n">
        <v>4732</v>
      </c>
    </row>
    <row r="603" spans="1:5">
      <c r="A603" s="4" t="s">
        <v>794</v>
      </c>
    </row>
    <row r="604" spans="1:5">
      <c r="A604" s="3" t="s">
        <v>720</v>
      </c>
    </row>
    <row r="605" spans="1:5">
      <c r="A605" s="4" t="s">
        <v>722</v>
      </c>
      <c r="B605" s="6" t="n">
        <v>10488</v>
      </c>
    </row>
    <row r="606" spans="1:5">
      <c r="A606" s="4" t="s">
        <v>723</v>
      </c>
      <c r="B606" s="6" t="n">
        <v>39119</v>
      </c>
    </row>
    <row r="607" spans="1:5">
      <c r="A607" s="4" t="s">
        <v>725</v>
      </c>
      <c r="B607" s="6" t="n">
        <v>10162</v>
      </c>
    </row>
    <row r="608" spans="1:5">
      <c r="A608" s="4" t="s">
        <v>726</v>
      </c>
      <c r="B608" s="6" t="n">
        <v>10488</v>
      </c>
    </row>
    <row r="609" spans="1:5">
      <c r="A609" s="4" t="s">
        <v>727</v>
      </c>
      <c r="B609" s="6" t="n">
        <v>49281</v>
      </c>
    </row>
    <row r="610" spans="1:5">
      <c r="A610" s="4" t="s">
        <v>74</v>
      </c>
      <c r="B610" s="6" t="n">
        <v>59769</v>
      </c>
    </row>
    <row r="611" spans="1:5">
      <c r="A611" s="4" t="s">
        <v>728</v>
      </c>
      <c r="B611" s="6" t="n">
        <v>5515</v>
      </c>
    </row>
    <row r="612" spans="1:5">
      <c r="A612" s="4" t="s">
        <v>795</v>
      </c>
    </row>
    <row r="613" spans="1:5">
      <c r="A613" s="3" t="s">
        <v>720</v>
      </c>
    </row>
    <row r="614" spans="1:5">
      <c r="A614" s="4" t="s">
        <v>722</v>
      </c>
      <c r="B614" s="6" t="n">
        <v>9926</v>
      </c>
    </row>
    <row r="615" spans="1:5">
      <c r="A615" s="4" t="s">
        <v>723</v>
      </c>
      <c r="B615" s="6" t="n">
        <v>31415</v>
      </c>
    </row>
    <row r="616" spans="1:5">
      <c r="A616" s="4" t="s">
        <v>725</v>
      </c>
      <c r="B616" s="6" t="n">
        <v>491</v>
      </c>
    </row>
    <row r="617" spans="1:5">
      <c r="A617" s="4" t="s">
        <v>726</v>
      </c>
      <c r="B617" s="6" t="n">
        <v>9926</v>
      </c>
    </row>
    <row r="618" spans="1:5">
      <c r="A618" s="4" t="s">
        <v>727</v>
      </c>
      <c r="B618" s="6" t="n">
        <v>31906</v>
      </c>
    </row>
    <row r="619" spans="1:5">
      <c r="A619" s="4" t="s">
        <v>74</v>
      </c>
      <c r="B619" s="6" t="n">
        <v>41832</v>
      </c>
    </row>
    <row r="620" spans="1:5">
      <c r="A620" s="4" t="s">
        <v>728</v>
      </c>
      <c r="B620" s="6" t="n">
        <v>4106</v>
      </c>
    </row>
    <row r="621" spans="1:5">
      <c r="A621" s="4" t="s">
        <v>796</v>
      </c>
    </row>
    <row r="622" spans="1:5">
      <c r="A622" s="3" t="s">
        <v>720</v>
      </c>
    </row>
    <row r="623" spans="1:5">
      <c r="A623" s="4" t="s">
        <v>722</v>
      </c>
      <c r="B623" s="6" t="n">
        <v>16104</v>
      </c>
    </row>
    <row r="624" spans="1:5">
      <c r="A624" s="4" t="s">
        <v>723</v>
      </c>
      <c r="B624" s="6" t="n">
        <v>60188</v>
      </c>
    </row>
    <row r="625" spans="1:5">
      <c r="A625" s="4" t="s">
        <v>725</v>
      </c>
      <c r="B625" s="6" t="n">
        <v>9266</v>
      </c>
    </row>
    <row r="626" spans="1:5">
      <c r="A626" s="4" t="s">
        <v>726</v>
      </c>
      <c r="B626" s="6" t="n">
        <v>16104</v>
      </c>
    </row>
    <row r="627" spans="1:5">
      <c r="A627" s="4" t="s">
        <v>727</v>
      </c>
      <c r="B627" s="6" t="n">
        <v>69454</v>
      </c>
    </row>
    <row r="628" spans="1:5">
      <c r="A628" s="4" t="s">
        <v>74</v>
      </c>
      <c r="B628" s="6" t="n">
        <v>85558</v>
      </c>
    </row>
    <row r="629" spans="1:5">
      <c r="A629" s="4" t="s">
        <v>728</v>
      </c>
      <c r="B629" s="6" t="n">
        <v>8460</v>
      </c>
    </row>
    <row r="630" spans="1:5">
      <c r="A630" s="4" t="s">
        <v>797</v>
      </c>
    </row>
    <row r="631" spans="1:5">
      <c r="A631" s="3" t="s">
        <v>720</v>
      </c>
    </row>
    <row r="632" spans="1:5">
      <c r="A632" s="4" t="s">
        <v>722</v>
      </c>
      <c r="B632" s="6" t="n">
        <v>12501</v>
      </c>
    </row>
    <row r="633" spans="1:5">
      <c r="A633" s="4" t="s">
        <v>723</v>
      </c>
      <c r="B633" s="6" t="n">
        <v>27040</v>
      </c>
    </row>
    <row r="634" spans="1:5">
      <c r="A634" s="4" t="s">
        <v>725</v>
      </c>
      <c r="B634" s="6" t="n">
        <v>2046</v>
      </c>
    </row>
    <row r="635" spans="1:5">
      <c r="A635" s="4" t="s">
        <v>726</v>
      </c>
      <c r="B635" s="6" t="n">
        <v>12501</v>
      </c>
    </row>
    <row r="636" spans="1:5">
      <c r="A636" s="4" t="s">
        <v>727</v>
      </c>
      <c r="B636" s="6" t="n">
        <v>29086</v>
      </c>
    </row>
    <row r="637" spans="1:5">
      <c r="A637" s="4" t="s">
        <v>74</v>
      </c>
      <c r="B637" s="6" t="n">
        <v>41587</v>
      </c>
    </row>
    <row r="638" spans="1:5">
      <c r="A638" s="4" t="s">
        <v>728</v>
      </c>
      <c r="B638" s="6" t="n">
        <v>3621</v>
      </c>
    </row>
    <row r="639" spans="1:5">
      <c r="A639" s="4" t="s">
        <v>798</v>
      </c>
    </row>
    <row r="640" spans="1:5">
      <c r="A640" s="3" t="s">
        <v>720</v>
      </c>
    </row>
    <row r="641" spans="1:5">
      <c r="A641" s="4" t="s">
        <v>721</v>
      </c>
      <c r="B641" s="6" t="n">
        <v>7001</v>
      </c>
    </row>
    <row r="642" spans="1:5">
      <c r="A642" s="4" t="s">
        <v>722</v>
      </c>
      <c r="B642" s="6" t="n">
        <v>10734</v>
      </c>
    </row>
    <row r="643" spans="1:5">
      <c r="A643" s="4" t="s">
        <v>723</v>
      </c>
      <c r="B643" s="6" t="n">
        <v>22040</v>
      </c>
    </row>
    <row r="644" spans="1:5">
      <c r="A644" s="4" t="s">
        <v>725</v>
      </c>
      <c r="B644" s="6" t="n">
        <v>1431</v>
      </c>
    </row>
    <row r="645" spans="1:5">
      <c r="A645" s="4" t="s">
        <v>726</v>
      </c>
      <c r="B645" s="6" t="n">
        <v>10734</v>
      </c>
    </row>
    <row r="646" spans="1:5">
      <c r="A646" s="4" t="s">
        <v>727</v>
      </c>
      <c r="B646" s="6" t="n">
        <v>23471</v>
      </c>
    </row>
    <row r="647" spans="1:5">
      <c r="A647" s="4" t="s">
        <v>74</v>
      </c>
      <c r="B647" s="6" t="n">
        <v>34205</v>
      </c>
    </row>
    <row r="648" spans="1:5">
      <c r="A648" s="4" t="s">
        <v>728</v>
      </c>
      <c r="B648" s="6" t="n">
        <v>2626</v>
      </c>
    </row>
    <row r="649" spans="1:5">
      <c r="A649" s="4" t="s">
        <v>799</v>
      </c>
    </row>
    <row r="650" spans="1:5">
      <c r="A650" s="3" t="s">
        <v>720</v>
      </c>
    </row>
    <row r="651" spans="1:5">
      <c r="A651" s="4" t="s">
        <v>722</v>
      </c>
      <c r="B651" s="6" t="n">
        <v>10040</v>
      </c>
    </row>
    <row r="652" spans="1:5">
      <c r="A652" s="4" t="s">
        <v>723</v>
      </c>
      <c r="B652" s="6" t="n">
        <v>48362</v>
      </c>
    </row>
    <row r="653" spans="1:5">
      <c r="A653" s="4" t="s">
        <v>725</v>
      </c>
      <c r="B653" s="6" t="n">
        <v>606</v>
      </c>
    </row>
    <row r="654" spans="1:5">
      <c r="A654" s="4" t="s">
        <v>726</v>
      </c>
      <c r="B654" s="6" t="n">
        <v>10040</v>
      </c>
    </row>
    <row r="655" spans="1:5">
      <c r="A655" s="4" t="s">
        <v>727</v>
      </c>
      <c r="B655" s="6" t="n">
        <v>48968</v>
      </c>
    </row>
    <row r="656" spans="1:5">
      <c r="A656" s="4" t="s">
        <v>74</v>
      </c>
      <c r="B656" s="6" t="n">
        <v>59008</v>
      </c>
    </row>
    <row r="657" spans="1:5">
      <c r="A657" s="4" t="s">
        <v>728</v>
      </c>
      <c r="B657" s="6" t="n">
        <v>5373</v>
      </c>
    </row>
    <row r="658" spans="1:5">
      <c r="A658" s="4" t="s">
        <v>800</v>
      </c>
    </row>
    <row r="659" spans="1:5">
      <c r="A659" s="3" t="s">
        <v>720</v>
      </c>
    </row>
    <row r="660" spans="1:5">
      <c r="A660" s="4" t="s">
        <v>722</v>
      </c>
      <c r="B660" s="6" t="n">
        <v>31522</v>
      </c>
    </row>
    <row r="661" spans="1:5">
      <c r="A661" s="4" t="s">
        <v>723</v>
      </c>
      <c r="B661" s="6" t="n">
        <v>95916</v>
      </c>
    </row>
    <row r="662" spans="1:5">
      <c r="A662" s="4" t="s">
        <v>725</v>
      </c>
      <c r="B662" s="6" t="n">
        <v>1826</v>
      </c>
    </row>
    <row r="663" spans="1:5">
      <c r="A663" s="4" t="s">
        <v>726</v>
      </c>
      <c r="B663" s="6" t="n">
        <v>31522</v>
      </c>
    </row>
    <row r="664" spans="1:5">
      <c r="A664" s="4" t="s">
        <v>727</v>
      </c>
      <c r="B664" s="6" t="n">
        <v>97742</v>
      </c>
    </row>
    <row r="665" spans="1:5">
      <c r="A665" s="4" t="s">
        <v>74</v>
      </c>
      <c r="B665" s="6" t="n">
        <v>129264</v>
      </c>
    </row>
    <row r="666" spans="1:5">
      <c r="A666" s="4" t="s">
        <v>728</v>
      </c>
      <c r="B666" s="6" t="n">
        <v>9622</v>
      </c>
    </row>
    <row r="667" spans="1:5">
      <c r="A667" s="4" t="s">
        <v>801</v>
      </c>
    </row>
    <row r="668" spans="1:5">
      <c r="A668" s="3" t="s">
        <v>720</v>
      </c>
    </row>
    <row r="669" spans="1:5">
      <c r="A669" s="4" t="s">
        <v>722</v>
      </c>
      <c r="B669" s="6" t="n">
        <v>1073</v>
      </c>
    </row>
    <row r="670" spans="1:5">
      <c r="A670" s="4" t="s">
        <v>723</v>
      </c>
      <c r="B670" s="6" t="n">
        <v>10609</v>
      </c>
    </row>
    <row r="671" spans="1:5">
      <c r="A671" s="4" t="s">
        <v>725</v>
      </c>
      <c r="B671" s="6" t="n">
        <v>237</v>
      </c>
    </row>
    <row r="672" spans="1:5">
      <c r="A672" s="4" t="s">
        <v>726</v>
      </c>
      <c r="B672" s="6" t="n">
        <v>1073</v>
      </c>
    </row>
    <row r="673" spans="1:5">
      <c r="A673" s="4" t="s">
        <v>727</v>
      </c>
      <c r="B673" s="6" t="n">
        <v>10846</v>
      </c>
    </row>
    <row r="674" spans="1:5">
      <c r="A674" s="4" t="s">
        <v>74</v>
      </c>
      <c r="B674" s="6" t="n">
        <v>11919</v>
      </c>
    </row>
    <row r="675" spans="1:5">
      <c r="A675" s="4" t="s">
        <v>728</v>
      </c>
      <c r="B675" s="6" t="n">
        <v>1080</v>
      </c>
    </row>
    <row r="676" spans="1:5">
      <c r="A676" s="4" t="s">
        <v>802</v>
      </c>
    </row>
    <row r="677" spans="1:5">
      <c r="A677" s="3" t="s">
        <v>720</v>
      </c>
    </row>
    <row r="678" spans="1:5">
      <c r="A678" s="4" t="s">
        <v>722</v>
      </c>
      <c r="B678" s="6" t="n">
        <v>3637</v>
      </c>
    </row>
    <row r="679" spans="1:5">
      <c r="A679" s="4" t="s">
        <v>723</v>
      </c>
      <c r="B679" s="6" t="n">
        <v>10301</v>
      </c>
    </row>
    <row r="680" spans="1:5">
      <c r="A680" s="4" t="s">
        <v>725</v>
      </c>
      <c r="B680" s="6" t="n">
        <v>-78</v>
      </c>
    </row>
    <row r="681" spans="1:5">
      <c r="A681" s="4" t="s">
        <v>726</v>
      </c>
      <c r="B681" s="6" t="n">
        <v>3637</v>
      </c>
    </row>
    <row r="682" spans="1:5">
      <c r="A682" s="4" t="s">
        <v>727</v>
      </c>
      <c r="B682" s="6" t="n">
        <v>10223</v>
      </c>
    </row>
    <row r="683" spans="1:5">
      <c r="A683" s="4" t="s">
        <v>74</v>
      </c>
      <c r="B683" s="6" t="n">
        <v>13860</v>
      </c>
    </row>
    <row r="684" spans="1:5">
      <c r="A684" s="4" t="s">
        <v>728</v>
      </c>
      <c r="B684" s="6" t="n">
        <v>987</v>
      </c>
    </row>
    <row r="685" spans="1:5">
      <c r="A685" s="4" t="s">
        <v>803</v>
      </c>
    </row>
    <row r="686" spans="1:5">
      <c r="A686" s="3" t="s">
        <v>720</v>
      </c>
    </row>
    <row r="687" spans="1:5">
      <c r="A687" s="4" t="s">
        <v>722</v>
      </c>
      <c r="B687" s="6" t="n">
        <v>9726</v>
      </c>
    </row>
    <row r="688" spans="1:5">
      <c r="A688" s="4" t="s">
        <v>723</v>
      </c>
      <c r="B688" s="6" t="n">
        <v>18299</v>
      </c>
    </row>
    <row r="689" spans="1:5">
      <c r="A689" s="4" t="s">
        <v>725</v>
      </c>
      <c r="B689" s="6" t="n">
        <v>21</v>
      </c>
    </row>
    <row r="690" spans="1:5">
      <c r="A690" s="4" t="s">
        <v>726</v>
      </c>
      <c r="B690" s="6" t="n">
        <v>9726</v>
      </c>
    </row>
    <row r="691" spans="1:5">
      <c r="A691" s="4" t="s">
        <v>727</v>
      </c>
      <c r="B691" s="6" t="n">
        <v>18320</v>
      </c>
    </row>
    <row r="692" spans="1:5">
      <c r="A692" s="4" t="s">
        <v>74</v>
      </c>
      <c r="B692" s="6" t="n">
        <v>28046</v>
      </c>
    </row>
    <row r="693" spans="1:5">
      <c r="A693" s="4" t="s">
        <v>728</v>
      </c>
      <c r="B693" s="6" t="n">
        <v>1827</v>
      </c>
    </row>
    <row r="694" spans="1:5">
      <c r="A694" s="4" t="s">
        <v>804</v>
      </c>
    </row>
    <row r="695" spans="1:5">
      <c r="A695" s="3" t="s">
        <v>720</v>
      </c>
    </row>
    <row r="696" spans="1:5">
      <c r="A696" s="4" t="s">
        <v>722</v>
      </c>
      <c r="B696" s="6" t="n">
        <v>11534</v>
      </c>
    </row>
    <row r="697" spans="1:5">
      <c r="A697" s="4" t="s">
        <v>723</v>
      </c>
      <c r="B697" s="6" t="n">
        <v>20700</v>
      </c>
    </row>
    <row r="698" spans="1:5">
      <c r="A698" s="4" t="s">
        <v>725</v>
      </c>
      <c r="B698" s="6" t="n">
        <v>7906</v>
      </c>
    </row>
    <row r="699" spans="1:5">
      <c r="A699" s="4" t="s">
        <v>726</v>
      </c>
      <c r="B699" s="6" t="n">
        <v>11534</v>
      </c>
    </row>
    <row r="700" spans="1:5">
      <c r="A700" s="4" t="s">
        <v>727</v>
      </c>
      <c r="B700" s="6" t="n">
        <v>28606</v>
      </c>
    </row>
    <row r="701" spans="1:5">
      <c r="A701" s="4" t="s">
        <v>74</v>
      </c>
      <c r="B701" s="6" t="n">
        <v>40140</v>
      </c>
    </row>
    <row r="702" spans="1:5">
      <c r="A702" s="4" t="s">
        <v>728</v>
      </c>
      <c r="B702" s="6" t="n">
        <v>2586</v>
      </c>
    </row>
    <row r="703" spans="1:5">
      <c r="A703" s="4" t="s">
        <v>805</v>
      </c>
    </row>
    <row r="704" spans="1:5">
      <c r="A704" s="3" t="s">
        <v>720</v>
      </c>
    </row>
    <row r="705" spans="1:5">
      <c r="A705" s="4" t="s">
        <v>722</v>
      </c>
      <c r="B705" s="6" t="n">
        <v>5579</v>
      </c>
    </row>
    <row r="706" spans="1:5">
      <c r="A706" s="4" t="s">
        <v>723</v>
      </c>
      <c r="B706" s="6" t="n">
        <v>3915</v>
      </c>
    </row>
    <row r="707" spans="1:5">
      <c r="A707" s="4" t="s">
        <v>725</v>
      </c>
      <c r="B707" s="6" t="n">
        <v>2435</v>
      </c>
    </row>
    <row r="708" spans="1:5">
      <c r="A708" s="4" t="s">
        <v>726</v>
      </c>
      <c r="B708" s="6" t="n">
        <v>5579</v>
      </c>
    </row>
    <row r="709" spans="1:5">
      <c r="A709" s="4" t="s">
        <v>727</v>
      </c>
      <c r="B709" s="6" t="n">
        <v>6350</v>
      </c>
    </row>
    <row r="710" spans="1:5">
      <c r="A710" s="4" t="s">
        <v>74</v>
      </c>
      <c r="B710" s="6" t="n">
        <v>11929</v>
      </c>
    </row>
    <row r="711" spans="1:5">
      <c r="A711" s="4" t="s">
        <v>728</v>
      </c>
      <c r="B711" s="6" t="n">
        <v>1320</v>
      </c>
    </row>
    <row r="712" spans="1:5">
      <c r="A712" s="4" t="s">
        <v>806</v>
      </c>
    </row>
    <row r="713" spans="1:5">
      <c r="A713" s="3" t="s">
        <v>720</v>
      </c>
    </row>
    <row r="714" spans="1:5">
      <c r="A714" s="4" t="s">
        <v>722</v>
      </c>
      <c r="B714" s="6" t="n">
        <v>1856</v>
      </c>
    </row>
    <row r="715" spans="1:5">
      <c r="A715" s="4" t="s">
        <v>723</v>
      </c>
      <c r="B715" s="6" t="n">
        <v>6914</v>
      </c>
    </row>
    <row r="716" spans="1:5">
      <c r="A716" s="4" t="s">
        <v>725</v>
      </c>
      <c r="B716" s="6" t="n">
        <v>7</v>
      </c>
    </row>
    <row r="717" spans="1:5">
      <c r="A717" s="4" t="s">
        <v>726</v>
      </c>
      <c r="B717" s="6" t="n">
        <v>1856</v>
      </c>
    </row>
    <row r="718" spans="1:5">
      <c r="A718" s="4" t="s">
        <v>727</v>
      </c>
      <c r="B718" s="6" t="n">
        <v>6921</v>
      </c>
    </row>
    <row r="719" spans="1:5">
      <c r="A719" s="4" t="s">
        <v>74</v>
      </c>
      <c r="B719" s="6" t="n">
        <v>8777</v>
      </c>
    </row>
    <row r="720" spans="1:5">
      <c r="A720" s="4" t="s">
        <v>728</v>
      </c>
      <c r="B720" s="6" t="n">
        <v>657</v>
      </c>
    </row>
    <row r="721" spans="1:5">
      <c r="A721" s="4" t="s">
        <v>807</v>
      </c>
    </row>
    <row r="722" spans="1:5">
      <c r="A722" s="3" t="s">
        <v>720</v>
      </c>
    </row>
    <row r="723" spans="1:5">
      <c r="A723" s="4" t="s">
        <v>722</v>
      </c>
      <c r="B723" s="6" t="n">
        <v>18378</v>
      </c>
    </row>
    <row r="724" spans="1:5">
      <c r="A724" s="4" t="s">
        <v>723</v>
      </c>
      <c r="B724" s="6" t="n">
        <v>37103</v>
      </c>
    </row>
    <row r="725" spans="1:5">
      <c r="A725" s="4" t="s">
        <v>725</v>
      </c>
      <c r="B725" s="6" t="n">
        <v>1423</v>
      </c>
    </row>
    <row r="726" spans="1:5">
      <c r="A726" s="4" t="s">
        <v>726</v>
      </c>
      <c r="B726" s="6" t="n">
        <v>18378</v>
      </c>
    </row>
    <row r="727" spans="1:5">
      <c r="A727" s="4" t="s">
        <v>727</v>
      </c>
      <c r="B727" s="6" t="n">
        <v>38526</v>
      </c>
    </row>
    <row r="728" spans="1:5">
      <c r="A728" s="4" t="s">
        <v>74</v>
      </c>
      <c r="B728" s="6" t="n">
        <v>56904</v>
      </c>
    </row>
    <row r="729" spans="1:5">
      <c r="A729" s="4" t="s">
        <v>728</v>
      </c>
      <c r="B729" s="6" t="n">
        <v>3291</v>
      </c>
    </row>
    <row r="730" spans="1:5">
      <c r="A730" s="4" t="s">
        <v>808</v>
      </c>
    </row>
    <row r="731" spans="1:5">
      <c r="A731" s="3" t="s">
        <v>720</v>
      </c>
    </row>
    <row r="732" spans="1:5">
      <c r="A732" s="4" t="s">
        <v>722</v>
      </c>
      <c r="B732" s="6" t="n">
        <v>5595</v>
      </c>
    </row>
    <row r="733" spans="1:5">
      <c r="A733" s="4" t="s">
        <v>723</v>
      </c>
      <c r="B733" s="6" t="n">
        <v>24453</v>
      </c>
    </row>
    <row r="734" spans="1:5">
      <c r="A734" s="4" t="s">
        <v>725</v>
      </c>
      <c r="B734" s="6" t="n">
        <v>1788</v>
      </c>
    </row>
    <row r="735" spans="1:5">
      <c r="A735" s="4" t="s">
        <v>726</v>
      </c>
      <c r="B735" s="6" t="n">
        <v>5595</v>
      </c>
    </row>
    <row r="736" spans="1:5">
      <c r="A736" s="4" t="s">
        <v>727</v>
      </c>
      <c r="B736" s="6" t="n">
        <v>26241</v>
      </c>
    </row>
    <row r="737" spans="1:5">
      <c r="A737" s="4" t="s">
        <v>74</v>
      </c>
      <c r="B737" s="6" t="n">
        <v>31836</v>
      </c>
    </row>
    <row r="738" spans="1:5">
      <c r="A738" s="4" t="s">
        <v>728</v>
      </c>
      <c r="B738" s="6" t="n">
        <v>2057</v>
      </c>
    </row>
    <row r="739" spans="1:5">
      <c r="A739" s="4" t="s">
        <v>809</v>
      </c>
    </row>
    <row r="740" spans="1:5">
      <c r="A740" s="3" t="s">
        <v>720</v>
      </c>
    </row>
    <row r="741" spans="1:5">
      <c r="A741" s="4" t="s">
        <v>722</v>
      </c>
      <c r="B741" s="6" t="n">
        <v>6917</v>
      </c>
    </row>
    <row r="742" spans="1:5">
      <c r="A742" s="4" t="s">
        <v>723</v>
      </c>
      <c r="B742" s="6" t="n">
        <v>26098</v>
      </c>
    </row>
    <row r="743" spans="1:5">
      <c r="A743" s="4" t="s">
        <v>725</v>
      </c>
      <c r="B743" s="6" t="n">
        <v>2086</v>
      </c>
    </row>
    <row r="744" spans="1:5">
      <c r="A744" s="4" t="s">
        <v>726</v>
      </c>
      <c r="B744" s="6" t="n">
        <v>6917</v>
      </c>
    </row>
    <row r="745" spans="1:5">
      <c r="A745" s="4" t="s">
        <v>727</v>
      </c>
      <c r="B745" s="6" t="n">
        <v>28184</v>
      </c>
    </row>
    <row r="746" spans="1:5">
      <c r="A746" s="4" t="s">
        <v>74</v>
      </c>
      <c r="B746" s="6" t="n">
        <v>35101</v>
      </c>
    </row>
    <row r="747" spans="1:5">
      <c r="A747" s="4" t="s">
        <v>728</v>
      </c>
      <c r="B747" s="6" t="n">
        <v>2353</v>
      </c>
    </row>
    <row r="748" spans="1:5">
      <c r="A748" s="4" t="s">
        <v>810</v>
      </c>
    </row>
    <row r="749" spans="1:5">
      <c r="A749" s="3" t="s">
        <v>720</v>
      </c>
    </row>
    <row r="750" spans="1:5">
      <c r="A750" s="4" t="s">
        <v>722</v>
      </c>
      <c r="B750" s="6" t="n">
        <v>10511</v>
      </c>
    </row>
    <row r="751" spans="1:5">
      <c r="A751" s="4" t="s">
        <v>723</v>
      </c>
      <c r="B751" s="6" t="n">
        <v>37825</v>
      </c>
    </row>
    <row r="752" spans="1:5">
      <c r="A752" s="4" t="s">
        <v>724</v>
      </c>
      <c r="B752" s="6" t="n">
        <v>29</v>
      </c>
    </row>
    <row r="753" spans="1:5">
      <c r="A753" s="4" t="s">
        <v>725</v>
      </c>
      <c r="B753" s="6" t="n">
        <v>382</v>
      </c>
    </row>
    <row r="754" spans="1:5">
      <c r="A754" s="4" t="s">
        <v>726</v>
      </c>
      <c r="B754" s="6" t="n">
        <v>10540</v>
      </c>
    </row>
    <row r="755" spans="1:5">
      <c r="A755" s="4" t="s">
        <v>727</v>
      </c>
      <c r="B755" s="6" t="n">
        <v>38207</v>
      </c>
    </row>
    <row r="756" spans="1:5">
      <c r="A756" s="4" t="s">
        <v>74</v>
      </c>
      <c r="B756" s="6" t="n">
        <v>48747</v>
      </c>
    </row>
    <row r="757" spans="1:5">
      <c r="A757" s="4" t="s">
        <v>728</v>
      </c>
      <c r="B757" s="6" t="n">
        <v>3210</v>
      </c>
    </row>
    <row r="758" spans="1:5">
      <c r="A758" s="4" t="s">
        <v>811</v>
      </c>
    </row>
    <row r="759" spans="1:5">
      <c r="A759" s="3" t="s">
        <v>720</v>
      </c>
    </row>
    <row r="760" spans="1:5">
      <c r="A760" s="4" t="s">
        <v>722</v>
      </c>
      <c r="B760" s="6" t="n">
        <v>18226</v>
      </c>
    </row>
    <row r="761" spans="1:5">
      <c r="A761" s="4" t="s">
        <v>723</v>
      </c>
      <c r="B761" s="6" t="n">
        <v>11113</v>
      </c>
    </row>
    <row r="762" spans="1:5">
      <c r="A762" s="4" t="s">
        <v>725</v>
      </c>
      <c r="B762" s="6" t="n">
        <v>140</v>
      </c>
    </row>
    <row r="763" spans="1:5">
      <c r="A763" s="4" t="s">
        <v>726</v>
      </c>
      <c r="B763" s="6" t="n">
        <v>18226</v>
      </c>
    </row>
    <row r="764" spans="1:5">
      <c r="A764" s="4" t="s">
        <v>727</v>
      </c>
      <c r="B764" s="6" t="n">
        <v>11253</v>
      </c>
    </row>
    <row r="765" spans="1:5">
      <c r="A765" s="4" t="s">
        <v>74</v>
      </c>
      <c r="B765" s="6" t="n">
        <v>29479</v>
      </c>
    </row>
    <row r="766" spans="1:5">
      <c r="A766" s="4" t="s">
        <v>728</v>
      </c>
      <c r="B766" s="6" t="n">
        <v>784</v>
      </c>
    </row>
    <row r="767" spans="1:5">
      <c r="A767" s="4" t="s">
        <v>812</v>
      </c>
    </row>
    <row r="768" spans="1:5">
      <c r="A768" s="3" t="s">
        <v>720</v>
      </c>
    </row>
    <row r="769" spans="1:5">
      <c r="A769" s="4" t="s">
        <v>721</v>
      </c>
      <c r="B769" s="6" t="n">
        <v>26000</v>
      </c>
    </row>
    <row r="770" spans="1:5">
      <c r="A770" s="4" t="s">
        <v>722</v>
      </c>
      <c r="B770" s="6" t="n">
        <v>28512</v>
      </c>
    </row>
    <row r="771" spans="1:5">
      <c r="A771" s="4" t="s">
        <v>723</v>
      </c>
      <c r="B771" s="6" t="n">
        <v>45419</v>
      </c>
    </row>
    <row r="772" spans="1:5">
      <c r="A772" s="4" t="s">
        <v>725</v>
      </c>
      <c r="B772" s="6" t="n">
        <v>476</v>
      </c>
    </row>
    <row r="773" spans="1:5">
      <c r="A773" s="4" t="s">
        <v>726</v>
      </c>
      <c r="B773" s="6" t="n">
        <v>28512</v>
      </c>
    </row>
    <row r="774" spans="1:5">
      <c r="A774" s="4" t="s">
        <v>727</v>
      </c>
      <c r="B774" s="6" t="n">
        <v>45895</v>
      </c>
    </row>
    <row r="775" spans="1:5">
      <c r="A775" s="4" t="s">
        <v>74</v>
      </c>
      <c r="B775" s="6" t="n">
        <v>74407</v>
      </c>
    </row>
    <row r="776" spans="1:5">
      <c r="A776" s="4" t="s">
        <v>728</v>
      </c>
      <c r="B776" s="6" t="n">
        <v>3205</v>
      </c>
    </row>
    <row r="777" spans="1:5">
      <c r="A777" s="4" t="s">
        <v>813</v>
      </c>
    </row>
    <row r="778" spans="1:5">
      <c r="A778" s="3" t="s">
        <v>720</v>
      </c>
    </row>
    <row r="779" spans="1:5">
      <c r="A779" s="4" t="s">
        <v>721</v>
      </c>
      <c r="B779" s="6" t="n">
        <v>17656</v>
      </c>
    </row>
    <row r="780" spans="1:5">
      <c r="A780" s="4" t="s">
        <v>722</v>
      </c>
      <c r="B780" s="6" t="n">
        <v>5113</v>
      </c>
    </row>
    <row r="781" spans="1:5">
      <c r="A781" s="4" t="s">
        <v>723</v>
      </c>
      <c r="B781" s="6" t="n">
        <v>27594</v>
      </c>
    </row>
    <row r="782" spans="1:5">
      <c r="A782" s="4" t="s">
        <v>725</v>
      </c>
      <c r="B782" s="6" t="n">
        <v>277</v>
      </c>
    </row>
    <row r="783" spans="1:5">
      <c r="A783" s="4" t="s">
        <v>726</v>
      </c>
      <c r="B783" s="6" t="n">
        <v>5113</v>
      </c>
    </row>
    <row r="784" spans="1:5">
      <c r="A784" s="4" t="s">
        <v>727</v>
      </c>
      <c r="B784" s="6" t="n">
        <v>27871</v>
      </c>
    </row>
    <row r="785" spans="1:5">
      <c r="A785" s="4" t="s">
        <v>74</v>
      </c>
      <c r="B785" s="6" t="n">
        <v>32984</v>
      </c>
    </row>
    <row r="786" spans="1:5">
      <c r="A786" s="4" t="s">
        <v>728</v>
      </c>
      <c r="B786" s="6" t="n">
        <v>1876</v>
      </c>
    </row>
    <row r="787" spans="1:5">
      <c r="A787" s="4" t="s">
        <v>814</v>
      </c>
    </row>
    <row r="788" spans="1:5">
      <c r="A788" s="3" t="s">
        <v>720</v>
      </c>
    </row>
    <row r="789" spans="1:5">
      <c r="A789" s="4" t="s">
        <v>722</v>
      </c>
      <c r="B789" s="6" t="n">
        <v>4955</v>
      </c>
    </row>
    <row r="790" spans="1:5">
      <c r="A790" s="4" t="s">
        <v>723</v>
      </c>
      <c r="B790" s="6" t="n">
        <v>10335</v>
      </c>
    </row>
    <row r="791" spans="1:5">
      <c r="A791" s="4" t="s">
        <v>724</v>
      </c>
      <c r="B791" s="6" t="n">
        <v>9</v>
      </c>
    </row>
    <row r="792" spans="1:5">
      <c r="A792" s="4" t="s">
        <v>725</v>
      </c>
      <c r="B792" s="6" t="n">
        <v>710</v>
      </c>
    </row>
    <row r="793" spans="1:5">
      <c r="A793" s="4" t="s">
        <v>726</v>
      </c>
      <c r="B793" s="6" t="n">
        <v>4964</v>
      </c>
    </row>
    <row r="794" spans="1:5">
      <c r="A794" s="4" t="s">
        <v>727</v>
      </c>
      <c r="B794" s="6" t="n">
        <v>11045</v>
      </c>
    </row>
    <row r="795" spans="1:5">
      <c r="A795" s="4" t="s">
        <v>74</v>
      </c>
      <c r="B795" s="6" t="n">
        <v>16009</v>
      </c>
    </row>
    <row r="796" spans="1:5">
      <c r="A796" s="4" t="s">
        <v>728</v>
      </c>
      <c r="B796" s="6" t="n">
        <v>766</v>
      </c>
    </row>
    <row r="797" spans="1:5">
      <c r="A797" s="4" t="s">
        <v>815</v>
      </c>
    </row>
    <row r="798" spans="1:5">
      <c r="A798" s="3" t="s">
        <v>720</v>
      </c>
    </row>
    <row r="799" spans="1:5">
      <c r="A799" s="4" t="s">
        <v>722</v>
      </c>
      <c r="B799" s="6" t="n">
        <v>22730</v>
      </c>
    </row>
    <row r="800" spans="1:5">
      <c r="A800" s="4" t="s">
        <v>723</v>
      </c>
      <c r="B800" s="6" t="n">
        <v>22578</v>
      </c>
    </row>
    <row r="801" spans="1:5">
      <c r="A801" s="4" t="s">
        <v>725</v>
      </c>
      <c r="B801" s="6" t="n">
        <v>1387</v>
      </c>
    </row>
    <row r="802" spans="1:5">
      <c r="A802" s="4" t="s">
        <v>726</v>
      </c>
      <c r="B802" s="6" t="n">
        <v>22730</v>
      </c>
    </row>
    <row r="803" spans="1:5">
      <c r="A803" s="4" t="s">
        <v>727</v>
      </c>
      <c r="B803" s="6" t="n">
        <v>23965</v>
      </c>
    </row>
    <row r="804" spans="1:5">
      <c r="A804" s="4" t="s">
        <v>74</v>
      </c>
      <c r="B804" s="6" t="n">
        <v>46695</v>
      </c>
    </row>
    <row r="805" spans="1:5">
      <c r="A805" s="4" t="s">
        <v>728</v>
      </c>
      <c r="B805" s="6" t="n">
        <v>1528</v>
      </c>
    </row>
    <row r="806" spans="1:5">
      <c r="A806" s="4" t="s">
        <v>816</v>
      </c>
    </row>
    <row r="807" spans="1:5">
      <c r="A807" s="3" t="s">
        <v>720</v>
      </c>
    </row>
    <row r="808" spans="1:5">
      <c r="A808" s="4" t="s">
        <v>722</v>
      </c>
      <c r="B808" s="6" t="n">
        <v>1699</v>
      </c>
    </row>
    <row r="809" spans="1:5">
      <c r="A809" s="4" t="s">
        <v>723</v>
      </c>
      <c r="B809" s="6" t="n">
        <v>17229</v>
      </c>
    </row>
    <row r="810" spans="1:5">
      <c r="A810" s="4" t="s">
        <v>724</v>
      </c>
      <c r="B810" s="6" t="n">
        <v>7</v>
      </c>
    </row>
    <row r="811" spans="1:5">
      <c r="A811" s="4" t="s">
        <v>725</v>
      </c>
      <c r="B811" s="6" t="n">
        <v>87</v>
      </c>
    </row>
    <row r="812" spans="1:5">
      <c r="A812" s="4" t="s">
        <v>726</v>
      </c>
      <c r="B812" s="6" t="n">
        <v>1706</v>
      </c>
    </row>
    <row r="813" spans="1:5">
      <c r="A813" s="4" t="s">
        <v>727</v>
      </c>
      <c r="B813" s="6" t="n">
        <v>17316</v>
      </c>
    </row>
    <row r="814" spans="1:5">
      <c r="A814" s="4" t="s">
        <v>74</v>
      </c>
      <c r="B814" s="6" t="n">
        <v>19022</v>
      </c>
    </row>
    <row r="815" spans="1:5">
      <c r="A815" s="4" t="s">
        <v>728</v>
      </c>
      <c r="B815" s="6" t="n">
        <v>861</v>
      </c>
    </row>
    <row r="816" spans="1:5">
      <c r="A816" s="4" t="s">
        <v>817</v>
      </c>
    </row>
    <row r="817" spans="1:5">
      <c r="A817" s="3" t="s">
        <v>720</v>
      </c>
    </row>
    <row r="818" spans="1:5">
      <c r="A818" s="4" t="s">
        <v>722</v>
      </c>
      <c r="B818" s="6" t="n">
        <v>5161</v>
      </c>
    </row>
    <row r="819" spans="1:5">
      <c r="A819" s="4" t="s">
        <v>723</v>
      </c>
      <c r="B819" s="6" t="n">
        <v>10072</v>
      </c>
    </row>
    <row r="820" spans="1:5">
      <c r="A820" s="4" t="s">
        <v>725</v>
      </c>
      <c r="B820" s="6" t="n">
        <v>43</v>
      </c>
    </row>
    <row r="821" spans="1:5">
      <c r="A821" s="4" t="s">
        <v>726</v>
      </c>
      <c r="B821" s="6" t="n">
        <v>5161</v>
      </c>
    </row>
    <row r="822" spans="1:5">
      <c r="A822" s="4" t="s">
        <v>727</v>
      </c>
      <c r="B822" s="6" t="n">
        <v>10115</v>
      </c>
    </row>
    <row r="823" spans="1:5">
      <c r="A823" s="4" t="s">
        <v>74</v>
      </c>
      <c r="B823" s="6" t="n">
        <v>15276</v>
      </c>
    </row>
    <row r="824" spans="1:5">
      <c r="A824" s="4" t="s">
        <v>728</v>
      </c>
      <c r="B824" s="6" t="n">
        <v>570</v>
      </c>
    </row>
    <row r="825" spans="1:5">
      <c r="A825" s="4" t="s">
        <v>818</v>
      </c>
    </row>
    <row r="826" spans="1:5">
      <c r="A826" s="3" t="s">
        <v>720</v>
      </c>
    </row>
    <row r="827" spans="1:5">
      <c r="A827" s="4" t="s">
        <v>722</v>
      </c>
      <c r="B827" s="6" t="n">
        <v>2320</v>
      </c>
    </row>
    <row r="828" spans="1:5">
      <c r="A828" s="4" t="s">
        <v>723</v>
      </c>
      <c r="B828" s="6" t="n">
        <v>9281</v>
      </c>
    </row>
    <row r="829" spans="1:5">
      <c r="A829" s="4" t="s">
        <v>725</v>
      </c>
      <c r="B829" s="6" t="n">
        <v>4</v>
      </c>
    </row>
    <row r="830" spans="1:5">
      <c r="A830" s="4" t="s">
        <v>726</v>
      </c>
      <c r="B830" s="6" t="n">
        <v>2320</v>
      </c>
    </row>
    <row r="831" spans="1:5">
      <c r="A831" s="4" t="s">
        <v>727</v>
      </c>
      <c r="B831" s="6" t="n">
        <v>9285</v>
      </c>
    </row>
    <row r="832" spans="1:5">
      <c r="A832" s="4" t="s">
        <v>74</v>
      </c>
      <c r="B832" s="6" t="n">
        <v>11605</v>
      </c>
    </row>
    <row r="833" spans="1:5">
      <c r="A833" s="4" t="s">
        <v>728</v>
      </c>
      <c r="B833" s="7" t="n">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70</v>
      </c>
      <c r="D2" s="2" t="s">
        <v>112</v>
      </c>
    </row>
    <row r="3" spans="1:4">
      <c r="A3" s="3" t="s">
        <v>820</v>
      </c>
    </row>
    <row r="4" spans="1:4">
      <c r="A4" s="4" t="s">
        <v>821</v>
      </c>
      <c r="B4" s="7" t="n">
        <v>3160472</v>
      </c>
      <c r="C4" s="7" t="n">
        <v>3109397</v>
      </c>
      <c r="D4" s="7" t="n">
        <v>2687018</v>
      </c>
    </row>
    <row r="5" spans="1:4">
      <c r="A5" s="4" t="s">
        <v>822</v>
      </c>
      <c r="B5" s="6" t="n">
        <v>37985</v>
      </c>
      <c r="C5" s="6" t="n">
        <v>40300</v>
      </c>
      <c r="D5" s="6" t="n">
        <v>54481</v>
      </c>
    </row>
    <row r="6" spans="1:4">
      <c r="A6" s="4" t="s">
        <v>823</v>
      </c>
      <c r="B6" s="6" t="n">
        <v>11601</v>
      </c>
      <c r="C6" s="6" t="n">
        <v>43387</v>
      </c>
      <c r="D6" s="6" t="n">
        <v>374004</v>
      </c>
    </row>
    <row r="7" spans="1:4">
      <c r="A7" s="4" t="s">
        <v>824</v>
      </c>
      <c r="B7" s="6" t="n">
        <v>69056</v>
      </c>
      <c r="C7" s="6" t="n">
        <v>24427</v>
      </c>
      <c r="D7" s="6" t="n">
        <v>0</v>
      </c>
    </row>
    <row r="8" spans="1:4">
      <c r="A8" s="4" t="s">
        <v>825</v>
      </c>
      <c r="B8" s="6" t="n">
        <v>-9161</v>
      </c>
      <c r="C8" s="6" t="n">
        <v>-8185</v>
      </c>
      <c r="D8" s="6" t="n">
        <v>-6106</v>
      </c>
    </row>
    <row r="9" spans="1:4">
      <c r="A9" s="4" t="s">
        <v>821</v>
      </c>
      <c r="B9" s="7" t="n">
        <v>3131841</v>
      </c>
      <c r="C9" s="7" t="n">
        <v>3160472</v>
      </c>
      <c r="D9" s="7" t="n">
        <v>31093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70</v>
      </c>
      <c r="D2" s="2" t="s">
        <v>112</v>
      </c>
    </row>
    <row r="3" spans="1:4">
      <c r="A3" s="3" t="s">
        <v>827</v>
      </c>
    </row>
    <row r="4" spans="1:4">
      <c r="A4" s="4" t="s">
        <v>821</v>
      </c>
      <c r="B4" s="7" t="n">
        <v>329207</v>
      </c>
      <c r="C4" s="7" t="n">
        <v>260115</v>
      </c>
      <c r="D4" s="7" t="n">
        <v>193021</v>
      </c>
    </row>
    <row r="5" spans="1:4">
      <c r="A5" s="4" t="s">
        <v>828</v>
      </c>
      <c r="B5" s="6" t="n">
        <v>82419</v>
      </c>
      <c r="C5" s="6" t="n">
        <v>81107</v>
      </c>
      <c r="D5" s="6" t="n">
        <v>72725</v>
      </c>
    </row>
    <row r="6" spans="1:4">
      <c r="A6" s="4" t="s">
        <v>824</v>
      </c>
      <c r="B6" s="6" t="n">
        <v>10775</v>
      </c>
      <c r="C6" s="6" t="n">
        <v>3551</v>
      </c>
      <c r="D6" s="6" t="n">
        <v>0</v>
      </c>
    </row>
    <row r="7" spans="1:4">
      <c r="A7" s="4" t="s">
        <v>829</v>
      </c>
      <c r="B7" s="6" t="n">
        <v>-9935</v>
      </c>
      <c r="C7" s="6" t="n">
        <v>-8464</v>
      </c>
      <c r="D7" s="6" t="n">
        <v>-5631</v>
      </c>
    </row>
    <row r="8" spans="1:4">
      <c r="A8" s="4" t="s">
        <v>821</v>
      </c>
      <c r="B8" s="7" t="n">
        <v>390916</v>
      </c>
      <c r="C8" s="7" t="n">
        <v>329207</v>
      </c>
      <c r="D8" s="7" t="n">
        <v>2601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70</v>
      </c>
      <c r="D2" s="2" t="s">
        <v>112</v>
      </c>
    </row>
    <row r="3" spans="1:4">
      <c r="A3" s="3" t="s">
        <v>831</v>
      </c>
    </row>
    <row r="4" spans="1:4">
      <c r="A4" s="4" t="s">
        <v>832</v>
      </c>
      <c r="B4" s="7" t="n">
        <v>0</v>
      </c>
      <c r="C4" s="7" t="n">
        <v>0</v>
      </c>
      <c r="D4" s="7" t="n">
        <v>0</v>
      </c>
    </row>
    <row r="5" spans="1:4">
      <c r="A5" s="4" t="s">
        <v>833</v>
      </c>
      <c r="B5" s="6" t="n">
        <v>13250</v>
      </c>
      <c r="C5" s="6" t="n">
        <v>0</v>
      </c>
      <c r="D5" s="6" t="n">
        <v>0</v>
      </c>
    </row>
    <row r="6" spans="1:4">
      <c r="A6" s="4" t="s">
        <v>834</v>
      </c>
      <c r="B6" s="6" t="n">
        <v>-250</v>
      </c>
      <c r="C6" s="6" t="n">
        <v>0</v>
      </c>
      <c r="D6" s="6" t="n">
        <v>0</v>
      </c>
    </row>
    <row r="7" spans="1:4">
      <c r="A7" s="4" t="s">
        <v>835</v>
      </c>
      <c r="B7" s="7" t="n">
        <v>13000</v>
      </c>
      <c r="C7" s="7" t="n">
        <v>0</v>
      </c>
      <c r="D7"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46</v>
      </c>
      <c r="B1" s="2" t="s">
        <v>1</v>
      </c>
    </row>
    <row r="2" spans="1:4">
      <c r="B2" s="2" t="s">
        <v>2</v>
      </c>
      <c r="C2" s="2" t="s">
        <v>70</v>
      </c>
      <c r="D2" s="2" t="s">
        <v>112</v>
      </c>
    </row>
    <row r="3" spans="1:4">
      <c r="A3" s="3" t="s">
        <v>247</v>
      </c>
    </row>
    <row r="4" spans="1:4">
      <c r="A4" s="4" t="s">
        <v>133</v>
      </c>
      <c r="B4" s="9" t="n">
        <v>0.788</v>
      </c>
      <c r="C4" s="9" t="n">
        <v>0.78</v>
      </c>
      <c r="D4" s="9" t="n">
        <v>0.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48</v>
      </c>
      <c r="B1" s="2" t="s">
        <v>1</v>
      </c>
    </row>
    <row r="2" spans="1:4">
      <c r="B2" s="2" t="s">
        <v>2</v>
      </c>
      <c r="C2" s="2" t="s">
        <v>70</v>
      </c>
      <c r="D2" s="2" t="s">
        <v>112</v>
      </c>
    </row>
    <row r="3" spans="1:4">
      <c r="A3" s="4" t="s">
        <v>249</v>
      </c>
      <c r="B3" s="9" t="n">
        <v>0.788</v>
      </c>
      <c r="C3" s="9" t="n">
        <v>0.78</v>
      </c>
      <c r="D3" s="9" t="n">
        <v>0.75</v>
      </c>
    </row>
    <row r="4" spans="1:4">
      <c r="A4" s="4" t="s">
        <v>62</v>
      </c>
    </row>
    <row r="5" spans="1:4">
      <c r="A5" s="4" t="s">
        <v>249</v>
      </c>
      <c r="B5" s="9" t="n">
        <v>0.788</v>
      </c>
      <c r="C5" s="9" t="n">
        <v>0.78</v>
      </c>
      <c r="D5" s="9" t="n">
        <v>0.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3:26:07Z</dcterms:created>
  <dcterms:modified xmlns:dcterms="http://purl.org/dc/terms/" xmlns:xsi="http://www.w3.org/2001/XMLSchema-instance" xsi:type="dcterms:W3CDTF">2020-02-19T13:26:07Z</dcterms:modified>
</cp:coreProperties>
</file>